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Condensed Consolidated" sheetId="8" state="visible" r:id="rId8"/>
    <sheet xmlns:r="http://schemas.openxmlformats.org/officeDocument/2006/relationships" name="Property and Equipment, Net" sheetId="9" state="visible" r:id="rId9"/>
    <sheet xmlns:r="http://schemas.openxmlformats.org/officeDocument/2006/relationships" name="Goodwill, Net" sheetId="10" state="visible" r:id="rId10"/>
    <sheet xmlns:r="http://schemas.openxmlformats.org/officeDocument/2006/relationships" name="Other Intangible Assets, Net"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Operating Revenues" sheetId="14" state="visible" r:id="rId14"/>
    <sheet xmlns:r="http://schemas.openxmlformats.org/officeDocument/2006/relationships" name="Share-Based Compensation" sheetId="15" state="visible" r:id="rId15"/>
    <sheet xmlns:r="http://schemas.openxmlformats.org/officeDocument/2006/relationships" name="Litigation and Regulatory Conti"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Fair Value of Financial Instrum" sheetId="19" state="visible" r:id="rId19"/>
    <sheet xmlns:r="http://schemas.openxmlformats.org/officeDocument/2006/relationships" name="Acquisitions" sheetId="20" state="visible" r:id="rId20"/>
    <sheet xmlns:r="http://schemas.openxmlformats.org/officeDocument/2006/relationships" name="Segment Information" sheetId="21" state="visible" r:id="rId21"/>
    <sheet xmlns:r="http://schemas.openxmlformats.org/officeDocument/2006/relationships" name="Basis of Condensed Consolidat_2" sheetId="22" state="visible" r:id="rId22"/>
    <sheet xmlns:r="http://schemas.openxmlformats.org/officeDocument/2006/relationships" name="Basis of Condensed Consolidat_3" sheetId="23" state="visible" r:id="rId23"/>
    <sheet xmlns:r="http://schemas.openxmlformats.org/officeDocument/2006/relationships" name="Property and Equipment, Net (Ta" sheetId="24" state="visible" r:id="rId24"/>
    <sheet xmlns:r="http://schemas.openxmlformats.org/officeDocument/2006/relationships" name="Goodwill, Net (Tables)" sheetId="25" state="visible" r:id="rId25"/>
    <sheet xmlns:r="http://schemas.openxmlformats.org/officeDocument/2006/relationships" name="Other Intangible Assets, Net (T" sheetId="26" state="visible" r:id="rId26"/>
    <sheet xmlns:r="http://schemas.openxmlformats.org/officeDocument/2006/relationships" name="Long-Term Debt (Tables)" sheetId="27" state="visible" r:id="rId27"/>
    <sheet xmlns:r="http://schemas.openxmlformats.org/officeDocument/2006/relationships" name="Leases (Tables)" sheetId="28" state="visible" r:id="rId28"/>
    <sheet xmlns:r="http://schemas.openxmlformats.org/officeDocument/2006/relationships" name="Operating Revenues (Tables)" sheetId="29" state="visible" r:id="rId29"/>
    <sheet xmlns:r="http://schemas.openxmlformats.org/officeDocument/2006/relationships" name="Share-Based Compensation (Table" sheetId="30" state="visible" r:id="rId30"/>
    <sheet xmlns:r="http://schemas.openxmlformats.org/officeDocument/2006/relationships" name="Earnings Per Share (Tables)" sheetId="31" state="visible" r:id="rId31"/>
    <sheet xmlns:r="http://schemas.openxmlformats.org/officeDocument/2006/relationships" name="Fair Value of Financial Instr_2" sheetId="32" state="visible" r:id="rId32"/>
    <sheet xmlns:r="http://schemas.openxmlformats.org/officeDocument/2006/relationships" name="Segment Information (Tables)" sheetId="33" state="visible" r:id="rId33"/>
    <sheet xmlns:r="http://schemas.openxmlformats.org/officeDocument/2006/relationships" name="Basis of Condensed Consolidat_4" sheetId="34" state="visible" r:id="rId34"/>
    <sheet xmlns:r="http://schemas.openxmlformats.org/officeDocument/2006/relationships" name="Basis of Condensed Consolidat_5" sheetId="35" state="visible" r:id="rId35"/>
    <sheet xmlns:r="http://schemas.openxmlformats.org/officeDocument/2006/relationships" name="Basis of Condensed Consolidat_6" sheetId="36" state="visible" r:id="rId36"/>
    <sheet xmlns:r="http://schemas.openxmlformats.org/officeDocument/2006/relationships" name="Property and Equipment, Net (De" sheetId="37" state="visible" r:id="rId37"/>
    <sheet xmlns:r="http://schemas.openxmlformats.org/officeDocument/2006/relationships" name="Goodwill, Net (Details)" sheetId="38" state="visible" r:id="rId38"/>
    <sheet xmlns:r="http://schemas.openxmlformats.org/officeDocument/2006/relationships" name="Other Intangible Assets, Net (S" sheetId="39" state="visible" r:id="rId39"/>
    <sheet xmlns:r="http://schemas.openxmlformats.org/officeDocument/2006/relationships" name="Other Intangible Assets, Net (F" sheetId="40" state="visible" r:id="rId40"/>
    <sheet xmlns:r="http://schemas.openxmlformats.org/officeDocument/2006/relationships" name="Long-Term Debt (Details)" sheetId="41" state="visible" r:id="rId41"/>
    <sheet xmlns:r="http://schemas.openxmlformats.org/officeDocument/2006/relationships" name="Long-Term Debt (Narrative) (Det" sheetId="42" state="visible" r:id="rId42"/>
    <sheet xmlns:r="http://schemas.openxmlformats.org/officeDocument/2006/relationships" name="Leases - Narrative (Details)" sheetId="43" state="visible" r:id="rId43"/>
    <sheet xmlns:r="http://schemas.openxmlformats.org/officeDocument/2006/relationships" name="Leases - Lease Balances (Detail" sheetId="44" state="visible" r:id="rId44"/>
    <sheet xmlns:r="http://schemas.openxmlformats.org/officeDocument/2006/relationships" name="Leases - Lease Cost (Details)" sheetId="45" state="visible" r:id="rId45"/>
    <sheet xmlns:r="http://schemas.openxmlformats.org/officeDocument/2006/relationships" name="Leases - Lease Maturities (Deta" sheetId="46" state="visible" r:id="rId46"/>
    <sheet xmlns:r="http://schemas.openxmlformats.org/officeDocument/2006/relationships" name="Leases - Future Minimum Lease C" sheetId="47" state="visible" r:id="rId47"/>
    <sheet xmlns:r="http://schemas.openxmlformats.org/officeDocument/2006/relationships" name="Operating Revenues - Operating " sheetId="48" state="visible" r:id="rId48"/>
    <sheet xmlns:r="http://schemas.openxmlformats.org/officeDocument/2006/relationships" name="Operating Revenues - Contract C" sheetId="49" state="visible" r:id="rId49"/>
    <sheet xmlns:r="http://schemas.openxmlformats.org/officeDocument/2006/relationships" name="Operating Revenues - Contract L" sheetId="50" state="visible" r:id="rId50"/>
    <sheet xmlns:r="http://schemas.openxmlformats.org/officeDocument/2006/relationships" name="Operating Revenues - Remaining " sheetId="51" state="visible" r:id="rId51"/>
    <sheet xmlns:r="http://schemas.openxmlformats.org/officeDocument/2006/relationships" name="Operating Revenues - Remainin_2" sheetId="52" state="visible" r:id="rId52"/>
    <sheet xmlns:r="http://schemas.openxmlformats.org/officeDocument/2006/relationships" name="Share-Based Compensation (Narra" sheetId="53" state="visible" r:id="rId53"/>
    <sheet xmlns:r="http://schemas.openxmlformats.org/officeDocument/2006/relationships" name="Share-Based Compensation (Restr" sheetId="54" state="visible" r:id="rId54"/>
    <sheet xmlns:r="http://schemas.openxmlformats.org/officeDocument/2006/relationships" name="Share-Based Compensation (PBRSU" sheetId="55" state="visible" r:id="rId55"/>
    <sheet xmlns:r="http://schemas.openxmlformats.org/officeDocument/2006/relationships" name="Share-Based Compensation (PBR_2" sheetId="56" state="visible" r:id="rId56"/>
    <sheet xmlns:r="http://schemas.openxmlformats.org/officeDocument/2006/relationships" name="Share-Based Compensation (Optio" sheetId="57" state="visible" r:id="rId57"/>
    <sheet xmlns:r="http://schemas.openxmlformats.org/officeDocument/2006/relationships" name="Share-Based Compensation (Compe" sheetId="58" state="visible" r:id="rId58"/>
    <sheet xmlns:r="http://schemas.openxmlformats.org/officeDocument/2006/relationships" name="Litigation and Regulatory Con_2" sheetId="59" state="visible" r:id="rId59"/>
    <sheet xmlns:r="http://schemas.openxmlformats.org/officeDocument/2006/relationships" name="Income Taxes (Details)" sheetId="60" state="visible" r:id="rId60"/>
    <sheet xmlns:r="http://schemas.openxmlformats.org/officeDocument/2006/relationships" name="Earnings Per Share (Details)"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Acquisitions (Details)" sheetId="65" state="visible" r:id="rId65"/>
    <sheet xmlns:r="http://schemas.openxmlformats.org/officeDocument/2006/relationships" name="Segment Information (Narrative)" sheetId="66" state="visible" r:id="rId66"/>
    <sheet xmlns:r="http://schemas.openxmlformats.org/officeDocument/2006/relationships" name="Segment Information (Financial " sheetId="67" state="visible" r:id="rId67"/>
  </sheets>
  <definedNames/>
  <calcPr calcId="124519" fullCalcOnLoad="1"/>
</workbook>
</file>

<file path=xl/sharedStrings.xml><?xml version="1.0" encoding="utf-8"?>
<sst xmlns="http://schemas.openxmlformats.org/spreadsheetml/2006/main" uniqueCount="798">
  <si>
    <t>Cover - shares</t>
  </si>
  <si>
    <t>9 Months Ended</t>
  </si>
  <si>
    <t>Sep. 30, 2019</t>
  </si>
  <si>
    <t>Oct. 21, 2019</t>
  </si>
  <si>
    <t>Document And Entity Information [Abstract]</t>
  </si>
  <si>
    <t>Document Type</t>
  </si>
  <si>
    <t>10-Q</t>
  </si>
  <si>
    <t>Document Quarterly Report</t>
  </si>
  <si>
    <t>true</t>
  </si>
  <si>
    <t>Document Period End Date</t>
  </si>
  <si>
    <t>Sep. 30,
		2019</t>
  </si>
  <si>
    <t>Document Transition Report</t>
  </si>
  <si>
    <t>false</t>
  </si>
  <si>
    <t>Entity File Number</t>
  </si>
  <si>
    <t>001-13585</t>
  </si>
  <si>
    <t>Entity Registrant Name</t>
  </si>
  <si>
    <t>CORELOGIC, INC.</t>
  </si>
  <si>
    <t>Entity Incorporation, State or Country Code</t>
  </si>
  <si>
    <t>DE</t>
  </si>
  <si>
    <t>Entity Tax Identification Number</t>
  </si>
  <si>
    <t>95-1068610</t>
  </si>
  <si>
    <t>Entity Address, Address Line One</t>
  </si>
  <si>
    <t>40 Pacifica</t>
  </si>
  <si>
    <t>Entity Address, City or Town</t>
  </si>
  <si>
    <t>Irvine</t>
  </si>
  <si>
    <t>Entity Address, State or Province</t>
  </si>
  <si>
    <t>CA</t>
  </si>
  <si>
    <t>Entity Address, Postal Zip Code</t>
  </si>
  <si>
    <t>92618</t>
  </si>
  <si>
    <t>City Area Code</t>
  </si>
  <si>
    <t>949</t>
  </si>
  <si>
    <t>Local Phone Number</t>
  </si>
  <si>
    <t>214-1000</t>
  </si>
  <si>
    <t>Title of 12(b) Security</t>
  </si>
  <si>
    <t>Common Stock, $0.00001 par value</t>
  </si>
  <si>
    <t>Trading Symbol</t>
  </si>
  <si>
    <t>CLG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36047</t>
  </si>
  <si>
    <t>Current Fiscal Year End Date</t>
  </si>
  <si>
    <t>--12-31</t>
  </si>
  <si>
    <t>Document Fiscal Year Focus</t>
  </si>
  <si>
    <t>2019</t>
  </si>
  <si>
    <t>Document Fiscal Period Focus</t>
  </si>
  <si>
    <t>Q3</t>
  </si>
  <si>
    <t>Amendment Flag</t>
  </si>
  <si>
    <t>Condensed Consolidated Balance Sheets (Unaudited) - USD ($) $ in Thousands</t>
  </si>
  <si>
    <t>Dec. 31, 2018</t>
  </si>
  <si>
    <t>Current assets:</t>
  </si>
  <si>
    <t>Cash and cash equivalents</t>
  </si>
  <si>
    <t>Accounts receivable (less allowance for doubtful accounts of $7,394 and $5,742 as of September 30, 2019 and December 31, 2018, respectively)</t>
  </si>
  <si>
    <t>Prepaid expenses and other current assets</t>
  </si>
  <si>
    <t>Income tax receivable</t>
  </si>
  <si>
    <t>Total current assets</t>
  </si>
  <si>
    <t>Property and equipment, net</t>
  </si>
  <si>
    <t>Operating lease assets</t>
  </si>
  <si>
    <t>Goodwill, net</t>
  </si>
  <si>
    <t>Other intangible assets, net</t>
  </si>
  <si>
    <t>Capitalized data and database costs, net</t>
  </si>
  <si>
    <t>Investment in affiliates, net</t>
  </si>
  <si>
    <t>Other assets</t>
  </si>
  <si>
    <t>Total assets</t>
  </si>
  <si>
    <t>Current liabilities:</t>
  </si>
  <si>
    <t>Accounts payable and other accrued expenses</t>
  </si>
  <si>
    <t>Accrued salaries and benefits</t>
  </si>
  <si>
    <t>Contract liabilities, current</t>
  </si>
  <si>
    <t>Current portion of long-term debt</t>
  </si>
  <si>
    <t>Operating lease liabilities, current</t>
  </si>
  <si>
    <t>Total current liabilities</t>
  </si>
  <si>
    <t>Long-term debt, net of current</t>
  </si>
  <si>
    <t>Contract liabilities, net of current</t>
  </si>
  <si>
    <t>Deferred income tax liabilities</t>
  </si>
  <si>
    <t>Operating lease liabilities, net of current</t>
  </si>
  <si>
    <t>Other liabilities</t>
  </si>
  <si>
    <t>Total liabilities</t>
  </si>
  <si>
    <t>Stockholders' equity:</t>
  </si>
  <si>
    <t>Preferred stock, $0.00001 par value; 500 shares authorized, no shares issued or outstanding</t>
  </si>
  <si>
    <t>Common stock, $0.00001 par value; 180,000 shares authorized; 79,519 and 80,092 shares issued and outstanding as of September 30, 2019 and December 31, 2018, respectively</t>
  </si>
  <si>
    <t>Additional paid-in capital</t>
  </si>
  <si>
    <t>Retained earnings</t>
  </si>
  <si>
    <t>Accumulated other comprehensive loss</t>
  </si>
  <si>
    <t>Total stockholders' equity</t>
  </si>
  <si>
    <t>Total liabilities and equity</t>
  </si>
  <si>
    <t>Condensed Consolidated Balance Sheets (Unaudited) (Parenthetical)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30, 2018</t>
  </si>
  <si>
    <t>Income Statement [Abstract]</t>
  </si>
  <si>
    <t>Operating revenues</t>
  </si>
  <si>
    <t>Cost of services (excluding depreciation and amortization shown below)</t>
  </si>
  <si>
    <t>Selling, general and administrative expenses</t>
  </si>
  <si>
    <t>Depreciation and amortization</t>
  </si>
  <si>
    <t>Impairment loss</t>
  </si>
  <si>
    <t>Total operating expenses</t>
  </si>
  <si>
    <t>Operating income</t>
  </si>
  <si>
    <t>Interest expense:</t>
  </si>
  <si>
    <t>Interest income</t>
  </si>
  <si>
    <t>Interest expense</t>
  </si>
  <si>
    <t>Total interest expense, net</t>
  </si>
  <si>
    <t>Gain/(loss) on investments and other, net</t>
  </si>
  <si>
    <t>Tax indemnification release</t>
  </si>
  <si>
    <t>Income from continuing operations before equity in earnings/(losses) of affiliates and income taxes</t>
  </si>
  <si>
    <t>Provision for income taxes</t>
  </si>
  <si>
    <t>Income from continuing operations before equity in earnings/(losses) of affiliates</t>
  </si>
  <si>
    <t>Equity in earnings/(losses) of affiliates, net of tax</t>
  </si>
  <si>
    <t>Net income from continuing operations</t>
  </si>
  <si>
    <t>Loss from discontinued operations, net of tax</t>
  </si>
  <si>
    <t>Net income</t>
  </si>
  <si>
    <t>Basic income per share:</t>
  </si>
  <si>
    <t>Net income from continuing operations (usd per share)</t>
  </si>
  <si>
    <t>Loss from discontinued operations, net of tax (usd per share)</t>
  </si>
  <si>
    <t>Net (loss)/income (usd per share)</t>
  </si>
  <si>
    <t>Diluted income per share:</t>
  </si>
  <si>
    <t>Weighted-average common shares outstanding:</t>
  </si>
  <si>
    <t>Basic (in shares)</t>
  </si>
  <si>
    <t>Diluted (in shares)</t>
  </si>
  <si>
    <t>Condensed Consolidated Statements of Comprehensive Income (Unaudited) Statement - USD ($) $ in Thousands</t>
  </si>
  <si>
    <t>Statement of Comprehensive Income [Abstract]</t>
  </si>
  <si>
    <t>Other comprehensive loss</t>
  </si>
  <si>
    <t>Adoption of new accounting standards</t>
  </si>
  <si>
    <t>Market value adjustments on interest rate swaps, net of tax</t>
  </si>
  <si>
    <t>Reclassification adjustment for gain on terminated interest rate swap included in net income</t>
  </si>
  <si>
    <t>Foreign currency translation adjustments</t>
  </si>
  <si>
    <t>Supplemental benefit plans adjustments, net of tax</t>
  </si>
  <si>
    <t>Total other comprehensive loss</t>
  </si>
  <si>
    <t>Comprehensive income/(loss)</t>
  </si>
  <si>
    <t>Condensed Consolidated Statements of Cash Flows (Unaudited) - USD ($) $ in Thousands</t>
  </si>
  <si>
    <t>Cash flows from operating activities:</t>
  </si>
  <si>
    <t>Less: Loss from discontinued operations, net of tax</t>
  </si>
  <si>
    <t>Adjustments to reconcile net income from continuing operations to net cash provided by operating activities:</t>
  </si>
  <si>
    <t>Amortization of debt issuance costs</t>
  </si>
  <si>
    <t>Amortization of operating lease assets</t>
  </si>
  <si>
    <t>Provision for bad debt and claim losses</t>
  </si>
  <si>
    <t>Share-based compensation</t>
  </si>
  <si>
    <t>Equity in earnings of affiliates, net of taxes</t>
  </si>
  <si>
    <t>Gain on sale of property and equipment</t>
  </si>
  <si>
    <t>Loss on early extinguishment of debt</t>
  </si>
  <si>
    <t>Deferred income tax</t>
  </si>
  <si>
    <t>Loss/(gain) on investments and other, net</t>
  </si>
  <si>
    <t>Change in operating assets and liabilities, net of acquisitions:</t>
  </si>
  <si>
    <t>Accounts receivable</t>
  </si>
  <si>
    <t>Contract liabilities</t>
  </si>
  <si>
    <t>Income taxes</t>
  </si>
  <si>
    <t>Dividends received from investments in affiliates</t>
  </si>
  <si>
    <t>Other assets and other liabilities</t>
  </si>
  <si>
    <t>Net cash provided by operating activities - continuing operations</t>
  </si>
  <si>
    <t>Net cash used in operating activities - discontinued operations</t>
  </si>
  <si>
    <t>Total cash provided by operating activities</t>
  </si>
  <si>
    <t>Cash flows from investing activities:</t>
  </si>
  <si>
    <t>Purchases of property and equipment</t>
  </si>
  <si>
    <t>Purchases of capitalized data and other intangible assets</t>
  </si>
  <si>
    <t>Cash paid for acquisitions, net of cash acquired</t>
  </si>
  <si>
    <t>Purchases of investments</t>
  </si>
  <si>
    <t>Cash received from sale of business-lines</t>
  </si>
  <si>
    <t>Proceeds from sale of property and equipment</t>
  </si>
  <si>
    <t>Proceeds from investments</t>
  </si>
  <si>
    <t>Net cash used in investing activities - continuing operations</t>
  </si>
  <si>
    <t>Net cash provided by investing activities - discontinued operations</t>
  </si>
  <si>
    <t>Total cash used in investing activities</t>
  </si>
  <si>
    <t>Cash flows from financing activities:</t>
  </si>
  <si>
    <t>Proceeds from long-term debt</t>
  </si>
  <si>
    <t>Debt issuance costs</t>
  </si>
  <si>
    <t>Repayment of long-term debt</t>
  </si>
  <si>
    <t>Proceeds from issuance of shares in connection with share-based compensation</t>
  </si>
  <si>
    <t>Payment of tax withholdings related to net share settlements</t>
  </si>
  <si>
    <t>Shares repurchased and retired</t>
  </si>
  <si>
    <t>Contingent consideration payments subsequent to acquisitions</t>
  </si>
  <si>
    <t>Net cash used in financing activities - continuing operations</t>
  </si>
  <si>
    <t>Net cash provided by financing activities - discontinued operations</t>
  </si>
  <si>
    <t>Total cash used in financing activities</t>
  </si>
  <si>
    <t>Effect of exchange rate on cash, cash equivalents and restricted cash</t>
  </si>
  <si>
    <t>Net change in cash, cash equivalents and restricted cash</t>
  </si>
  <si>
    <t>Cash, cash equivalents and restricted cash at beginning of period</t>
  </si>
  <si>
    <t>Less: Change in cash, cash equivalents and restricted cash - discontinued operations</t>
  </si>
  <si>
    <t>Plus: Cash swept from discontinued operations</t>
  </si>
  <si>
    <t>Cash, cash equivalents and restricted cash at end of period</t>
  </si>
  <si>
    <t>Supplemental disclosures of cash flow information:</t>
  </si>
  <si>
    <t>Cash paid for interest</t>
  </si>
  <si>
    <t>Cash paid for income taxes</t>
  </si>
  <si>
    <t>Cash refunds from income taxes</t>
  </si>
  <si>
    <t>Non-cash investing activities:</t>
  </si>
  <si>
    <t>Capital expenditures included in accounts payable and other accrued expenses</t>
  </si>
  <si>
    <t>Condensed Consolidated Statement of Stockholder's Equity (Unaudited) - USD ($) shares in Thousands, $ in Thousands</t>
  </si>
  <si>
    <t>Total</t>
  </si>
  <si>
    <t>Common Stock</t>
  </si>
  <si>
    <t>Additional Paid-in Capital</t>
  </si>
  <si>
    <t>Retained Earnings</t>
  </si>
  <si>
    <t>Accumulated Other Comprehensive Loss</t>
  </si>
  <si>
    <t>Beginning balance, shares at Dec. 31, 2017</t>
  </si>
  <si>
    <t>Beginning balance at Dec. 31, 2017</t>
  </si>
  <si>
    <t>Increase (Decrease) in Stockholders' Equity [Roll Forward]</t>
  </si>
  <si>
    <t>Shares issued in connection with share-based compensation, shares</t>
  </si>
  <si>
    <t>Shares issued in connection with share-based compensation</t>
  </si>
  <si>
    <t>Shares repurchased and retired, shares</t>
  </si>
  <si>
    <t>Ending balance, shares at Sep. 30, 2018</t>
  </si>
  <si>
    <t>Ending balance at Sep. 30, 2018</t>
  </si>
  <si>
    <t>Beginning balance, shares at Jun. 30, 2018</t>
  </si>
  <si>
    <t>Beginning balance at Jun. 30, 2018</t>
  </si>
  <si>
    <t>Beginning balance, shares at Dec. 31, 2018</t>
  </si>
  <si>
    <t>Beginning balance at Dec. 31, 2018</t>
  </si>
  <si>
    <t>Ending balance, shares at Sep. 30, 2019</t>
  </si>
  <si>
    <t>Ending balance at Sep. 30, 2019</t>
  </si>
  <si>
    <t>Beginning balance, shares at Jun. 30, 2019</t>
  </si>
  <si>
    <t>Beginning balance at Jun. 30, 2019</t>
  </si>
  <si>
    <t>Basis of Condensed Consolidated Financial Statements</t>
  </si>
  <si>
    <t>Organization, Consolidation and Presentation of Financial Statements [Abstract]</t>
  </si>
  <si>
    <t>Basis of Condensed Consolidated Financial Statements CoreLogic, Inc., together with its subsidiaries (collectively “the Company”, “we”, “us” or “our”), is a leading global property information, insight, analytics and data-enabled solutions provider operating in North America, Western Europe and Asia Pacific. Our combined data from public, contributory and proprietary sources provides detailed coverage of property, mortgages and other encumbrances, consumer credit, tenancy, location, hazard risk and related performance information. The markets we serve include real estate and mortgage finance, insurance, capital markets and the public sector. We deliver value to clients through unique data, analytics, workflow technology, advisory and managed solutions. Clients rely on us to help identify and manage growth opportunities, improve performance and mitigate risk. Our condensed consolidated financial information included in this report has been prepared in accordance with accounting principles generally accepted (“GAAP”) in the United States ("US") for interim financial information pursuant to the rules and regulations of the Securities and Exchange Commission (“SEC”). The preparation of financial statements in conformity with GAAP requires management to make estimates and assumptions that affect amounts reported in the condensed consolidated financial statements and accompanying notes. Actual amounts may differ from these estimated amounts. Certain information and disclosures normally included in financial statements prepared in accordance with GAAP have been condensed or omitted pursuant to such rules and regulations. The 2018 year-end condensed consolidated balance sheet was derived from the Company’s audited financial statements for the year ended December 31, 2018 . Interim financial information does not require the inclusion of all the information and footnotes required by GAAP for complete financial statements. Therefore, these financial statements should be read in conjunction with our Annual Report on Form 10-K for the year ended December 31, 2018 . The accompanying unaudited condensed consolidated interim financial statements reflect all adjustments, consisting of only normal recurring items which, in the opinion of management, are necessary for a fair statement of the results of operations for the periods shown. The results of operations for such periods are not necessarily indicative of the results expected for the full year or for any future periods. Client Concentration We generate the majority of our operating revenues from clients with operations in the US residential real estate, mortgage origination and mortgage servicing markets. Approximately 31% and 32% of our operating revenues for the three months ended September 30, 2019 and 2018 , respectively, were generated from our top ten clients, who consist of the largest US mortgage originators and servicers. None of our clients individually accounted for greater than 10% of our operating revenues for the three months ended September 30, 2019 nor 2018 . Approximately 30% and 32% of our operating revenues for the nine months ended September 30, 2019 and 2018 , respectively, were generated from our top ten clients with none of our clients individually accounting for greater than 10% of our operating revenues during these periods. Cash, Cash Equivalents and Restricted Cash We deem the carrying value of cash, cash equivalents and restricted cash to be a reasonable estimate of fair value due to the nature of these instruments. Restricted cash is comprised of certificates of deposit that are pledged for various letters of credit/bank guarantees secured by us, escrow accounts due to acquisitions and divestitures as well as short-term investments within our deferred compensation plan trust. The following table provides a reconciliation of cash, cash equivalents and restricted cash to amounts shown in the statement of cash flows: (in thousands) September 30, 2019 September 30, 2018 Cash and cash equivalents $ 88,238 $ 97,884 Restricted cash included in other assets 11,616 10,355 Restricted cash included in prepaid expenses and other current assets 2,002 1,070 Total cash, cash equivalents and restricted cash $ 101,856 $ 109,309 Operating Revenue Recognition We derive our operating revenues primarily from US mortgage lenders, servicers and insurance companies with good creditworthiness. Operating revenue arrangements are written and specify the products or services to be delivered, pricing, and payment terms. Operating revenue is recognized when the distinct good, service, or performance obligation is delivered and control has been transferred to the client. Generally, clients contract with us to provide products and services that are highly interrelated and not separately identifiable. Therefore, the entire contract is accounted for as one performance obligation. At times, some of our contracts have multiple performance obligations where we allocate the total price to each performance obligation based on the estimated relative standalone selling price using observable sales or the cost-plus-margin approach. For products or services where delivery occurs at a point in time, we recognize operating revenue when the client obtains control of the products upon delivery. When delivery occurs over time, we generally recognize operating revenue ratably over the service period, once initial delivery has occurred. For certain of our products or services, clients may also pay upfront fees, which we defer and recognize as operating revenue over the longer of the contractual term or the expected client relationship period. Licensing arrangements that provide our clients with the right to access or use our intellectual property are considered functional licenses for which we generally recognize operating revenue based on usage. For arrangements that provide a stand-ready obligation or substantive updates to the intellectual property which the client is contractually or practically required to use, we recognize operating revenue ratably over the contractual term. Client payment terms are standard with no significant financing components or extended payment terms granted. In limited cases, we allow for client cancellations for which we estimate a reserve. See further discussion in Note 8 - Operating Revenues . Comprehensive Loss Comprehensive loss includes all changes in equity except those resulting from investments by shareholders and distributions to shareholders. Specifically, foreign currency translation adjustments, amounts related to supplemental benefit plans, unrealized gains and losses on interest rate swap transactions and investments are recorded in other comprehensive income/(loss). The following table shows the components of accumulated other comprehensive loss, net of taxes, as of September 30, 2019 and December 31, 2018 : (in thousands) 2019 2018 Cumulative foreign currency translation $ (138,413 ) $ (129,406 ) Cumulative supplemental benefit plans (5,406 ) (4,958 ) Net unrecognized losses on interest rate swaps (42,799 ) (1,384 ) Reclassification adjustment for gain on terminated interest rate swap included in net income (67 ) — Accumulated other comprehensive loss $ (186,685 ) $ (135,748 ) Investment in Affiliates, net Investments in affiliates are accounted for under the equity method of accounting when we are deemed to have significant influence over the affiliate but do not control or have a majority voting interest in the affiliate. Investments are carried at the cost of acquisition, including subsequent impairments, capital contributions and loans from us, plus our equity in undistributed earnings or losses since inception of the investment, less dividends received. For the three and nine months ended September 30, 2019 , we did not have any operating revenues related to our investment in affiliates and had $0.3 million and $0.9 million for the three and nine months ended September 30, 2018 , respectively. We recorded operating expenses of $0.4 million and $1.0 million related to our investment in affiliates for the three months ended September 30, 2019 and 2018 , respectively, and $1.1 million and $6.3 million for the nine months ended September 30, 2019 and 2018 , respectively. During the three and nine months ended September 30, 2019 , we recorded a non-cash impairment charge of $1.5 million in our investment in affiliates, net, due to an other-than-temporary loss because we do not foresee an ability to recover the carrying amount of the investment. This loss was recorded within gain/(loss) on investments and other, net in our condensed consolidated statements of operations. No such impairments were recorded in the three and nine months ended September 30, 2018 . As of September 30, 2019 , and December 31, 2018 , we had insignificant accounts payable and accounts receivable with these affiliates. Discontinued Operations In September 2014, we completed the sale of our collateral solutions and field services businesses, which were included in the former reporting segment Asset Management and Processing Solutions. In September 2012, we completed the wind-down of our consumer services business and our former appraisal management company business. In September 2011, we closed our marketing services business. In December 2010, we completed the sale of our Employer and Litigation Services businesses. In connection with previous divestitures, we retained certain contingent liabilities of the businesses that were disposed of. These contingent liabilities include, among other items, liability for certain litigation matters, indemnification obligations and potential breaches of representations or warranties. With respect to our Employer and Litigation Services divestiture, we retained certain liabilities and, in September 2016, a jury returned an unfavorable verdict against this discontinued operating unit, which we appealed. In August 2019, the verdict was upheld on appeal. We have accrued a potential loss of $21.7 million as of September 30, 2019 with respect to this verdict, although we are pursuing further review of the verdict. The liability is reflected in our results from discontinued operations. As of September 30, 2019 , and December 31, 2018 , we recorded assets of discontinued operations of $6.3 million and $0.6 million , respectively, within prepaid expenses and other current assets within our condensed consolidated balance sheets, mainly consisting of tax-related assets. Additionally, as of September 30, 2019 and December 31, 2018 , we recorded liabilities of $24.1 million and $2.2 million , respectively, within accounts payable and other accrued expenses, which mainly consisted of legal-related accruals. Tax Escrow Disbursement Arrangements We administer tax escrow disbursements as a service to our clients in connection with our tax services business. These deposits are maintained in segregated accounts for the benefit of our clients and totaled $1.3 billion and $0.7 billion as of September 30, 2019 and December 31, 2018 , respectively. Because these deposits are held on behalf of our clients, they are not our funds and, therefore, are not included in the accompanying condensed consolidated balance sheets. These deposits generally remain in the accounts for a period of two to five business days. We record credits from these activities as a reduction to related administrative expenses, including the cost of bank fees and other administration costs. Under our contracts with our clients, if we make a payment in error or fail to pay a taxing authority when a payment is due, we could be held liable to our clients for all or part of the financial loss they suffer as a result of our act or omission. We maintained total claim reserves relating to incorrect disposition of assets of $21.4 million and $21.2 million as of September 30, 2019 and December 31, 2018 , respectively. Within these amounts, $9.3 million and $9.2 million , respectively, are short-term and are reflected within accounts payable and other accrued expenses within our accompanying condensed consolidated balance sheets. The remaining reserves are reflected within other liabilities. Recent Accounting Pronouncements In April 2019, the Financial Accounting Standards Board (“FASB”) issued guidance to amend or clarify certain areas within three previously issued standards related to financial instruments which includes clarification for fair value using the measurement alternative, measuring credit losses and accounting for derivatives and hedging. The amendments in this guidance are largely effective for fiscal years beginning after December 15, 2019 with early adoption permitted. We have not elected early adoption and do not anticipate that this guidance will have a material impact on our consolidated financial statements. In August 2017, the FASB issued guidance to amend and improve the accounting for hedging activities. The amendment eliminates the requirement to separately measure and report hedge ineffectiveness. An initial quantitative assessment to establish that the hedge is highly effective is still required but the amendment allows until the end of the first quarter it is designated to perform the assessment. After initial qualification, a qualitative assessment can be performed if the hedge is highly effective and the documentation at inception can reasonably support an expectation of high effectiveness throughout the hedge’s term. The amendment requires companies to present all hedged accounting elements that affect earnings in the same income statement line as the hedged item. For highly effective cash flow hedges, fair value changes will be recorded in other comprehensive loss and reclassified to earnings when the hedged item impacts earnings. The guidance became effective prospectively for fiscal years beginning after December 15, 2018. In October 2018, the FASB issued incremental guidance to this update to permit the Overnight Index Swap Rate and the Secured Overnight Financing Rate to be utilized as US benchmark interest rates for hedge accounting purposes. We have adopted this guidance beginning with fiscal year 2019 as required, which has not had a material impact on our consolidated financial statements. In February 2016, the FASB issued guidance on lease accounting which requires leases, regardless of classification, to be recognized on the balance sheet as lease assets and liabilities. The objective of this standard is to provide greater transparency on the amount, timing and uncertainty of cash flows arising from leasing arrangements. The recognition, measurement and presentation of expenses and cash flows arising from a lease by a lessee depends upon its classification as a finance or operating lease. On January 1, 2019, we adopted the new lease accounting standard, and all related amendments, using the modified retrospective approach. Comparative information has not been restated and continues to be reported under the standards in effect for those prior periods as allowed by the guidance. As part of our adoption we elected the package of practical expedients permitted under the transition guidance which allows us to carry forward our historical lease classification of pre-existing leases, treatment of pre-existing indirect costs, as well as our conclusions of whether a pre-existing contract contains a lease. We have implemented internal controls to enable the preparation of financial information upon our adoption in the first quarter of 2019. Adoption of the new lease accounting standard resulted in the recording of operating lease assets and lease liabilities of approximately $67.7 million and $103.9 million , respectively, as of January 1, 2019. There was no impact to opening equity as a result of adoption as the difference between the asset and liability balance is attributable to reclassifications of pre-existing balances, such as deferred and prepaid rent, into the lease asset balance. The adoption of this standard has not materially impacted our consolidated statement of operations or presentation of cash flows and we do not anticipate a material impact in the future based on our current operations. See below for our accounting policy reflecting the updated guidance. Leases We determine if an arrangement contains a lease at inception and determine the classification of the lease, as either operating or finance, at commencement. Operating and finance lease assets and liabilities are recorded based on the present value of future lease payments which factors in certain qualifying initial direct costs incurred as well as any lease incentives received. If an implicit rate is not readily determinable, we utilize our incremental borrowing rate and inputs from third-party lenders to determine the appropriate discount rate. Lease expense for operating lease payments are recognized on a straight-line basis over the lease term. Finance leases incur interest expense using the effective interest method in addition to amortization of the leased asset on a straight-line basis, both over the applicable lease term. Lease terms may factor in options to extend or terminate the lease. We adhere to the short-term lease recognition exemption for all classes of assets (i.e. facilities and equipment). As a result, leases with an initial term of twelve months or less are not recorded on the balance sheet and are recognized on a straight-line basis over the lease term. In addition, for certain equipment leases, we account for lease and non-lease components, such as services, as a single lease component as permitted.</t>
  </si>
  <si>
    <t>Property and Equipment, Net</t>
  </si>
  <si>
    <t>Property, Plant and Equipment [Abstract]</t>
  </si>
  <si>
    <t>Property and Equipment, Net Property and equipment, net as of September 30, 2019 and December 31, 2018 consists of the following: (in thousands) 2019 2018 Land $ 7,476 $ 7,476 Buildings 6,487 6,487 Furniture and equipment 71,993 68,851 Capitalized software 897,990 902,482 Leasehold improvements 44,424 43,476 Construction in progress 3,297 669 1,031,667 1,029,441 Less accumulated depreciation (585,610 ) (572,944 ) Property and equipment, net $ 446,057 $ 456,497 Depreciation expense for property and equipment, net was approximately $22.1 million and $22.6 million for the three months ended September 30, 2019 and 2018 , respectively, and $68.0 million and $66.8 million for the nine months ended September 30, 2019 and 2018 , respectively. Impairment losses for property and equipment, net of $0.1 million and $12.3 million were recorded for the three and nine months ended September 30, 2019 , respectively. For the three and nine months ended September 30, 2018 , impairment losses were less than $0.1 million . See Note 7 - Fair Value</t>
  </si>
  <si>
    <t>Goodwill, Net</t>
  </si>
  <si>
    <t>Goodwill and Intangible Assets Disclosure [Abstract]</t>
  </si>
  <si>
    <t>Goodwill, Net A reconciliation of the changes in the carrying amount of goodwill and accumulated impairment losses, by reporting unit, for the nine months ended September 30, 2019 is as follows: (in thousands) PIRM UWS Consolidated Balance as of January 1, 2019 Goodwill $ 1,107,466 $ 1,292,013 $ 2,399,479 Accumulated impairment losses (600 ) (6,925 ) (7,525 ) Goodwill, net 1,106,866 1,285,088 2,391,954 Acquisition — 6,551 6,551 Measurement period adjustments (83 ) — (83 ) Disposal — (1,337 ) (1,337 ) Translation adjustments (4,113 ) — (4,113 ) Balance as of September 30, 2019 Goodwill, net $ 1,102,670 $ 1,290,302 $ 2,392,972 For the three and nine months ended September 30, 2019 , we recorded a goodwill disposal of $1.3 million related to the sale of a non-core business. See Note 13 - Acquisitions for discussion of current year acquisition and measurement period adjustments.</t>
  </si>
  <si>
    <t>Other Intangible Assets, Net</t>
  </si>
  <si>
    <t>Other Intangible Assets, Net Other intangible assets, net consists of the following: September 30, 2019 December 31, 2018 (in thousands) Gross Accumulated Amortization Net Gross Accumulated Amortization Net Client lists $ 660,010 $ (342,276 ) $ 317,734 $ 706,253 $ (327,201 ) $ 379,052 Non-compete agreements 35,559 (24,077 ) 11,482 35,224 (20,156 ) 15,068 Tradenames and licenses 126,642 (63,864 ) 62,778 131,130 (56,845 ) 74,285 $ 822,211 $ (430,217 ) $ 391,994 $ 872,607 $ (404,202 ) $ 468,405 Amortization expense for other intangible assets, net was $14.4 million and $16.3 million for the three months ended September 30, 2019 and 2018 , respectively, and $46.4 million and $47.8 million for the nine months ended September 30, 2019 and 2018 , respectively. For the nine months ended September 30, 2019 , impairment losses for other intangible assets, net of $35.6 million were recorded, all of which were incurred in the second quarter of 2019. For both the three and nine months ended September 30, 2018 , there were no impairment losses recorded. See Note 7 - Fair Value for further discussion. Estimated amortization expense for other intangible assets, net is as follows: (in thousands) Remainder of 2019 $ 15,385 2020 56,797 2021 53,810 2022 52,039 2023 44,439 Thereafter 169,524 $ 391,994</t>
  </si>
  <si>
    <t>Long-Term Debt</t>
  </si>
  <si>
    <t>Debt Disclosure [Abstract]</t>
  </si>
  <si>
    <t>Long-Term Debt Our long-term debt consists of the following: September 30, 2019 December 31, 2018 (in thousands) Gross Debt Issuance Costs Net Gross Debt Issuance Costs Net Bank debt: Term loan facility borrowings due May 2024, weighted-average interest rate of 4.00% as of September 30, 2019 $ 1,706,250 $ (15,747 ) $ 1,690,503 $ — $ — $ — Revolving line of credit borrowings due May 2024, weighted-average interest rate of 4.00% as of September 30, 2019 — (6,786 ) (6,786 ) — — — Term loan facility borrowings due August 2022, weighted-average interest rate of 4.05% as of December 31, 2018, modified May 2019 — — — 1,597,500 (13,043 ) 1,584,457 Revolving line of credit borrowings due August 2022, weighted-average interest rate of 4.05% as of December 31, 2018, modified May 2019 — — — 178,146 (5,216 ) 172,930 Notes: 7.55% senior debentures due April 2028 14,524 (41 ) 14,483 14,645 (44 ) 14,601 Other debt: Various debt instruments with maturities through March 2024 6,319 — 6,319 7,188 — 7,188 Total long-term debt 1,727,093 (22,574 ) 1,704,519 1,797,479 (18,303 ) 1,779,176 Less current portion of long-term debt 68,247 — 68,247 26,935 — 26,935 Long-term debt, net of current portion $ 1,658,846 $ (22,574 ) $ 1,636,272 $ 1,770,544 $ (18,303 ) $ 1,752,241 As of September 30, 2019 and December 31, 2018 , we recorded $1.4 million and $0.7 million , respectively, of accrued interest expense on our debt-related instruments within accounts payable and other accrued expenses. Credit Agreement In May 2019, we amended and restated our credit agreement (the “Credit Agreement”) with Bank of America, N.A., as the administrative agent, and other financial institutions. The Credit Agreement provides for a $1.8 billion five -year term loan A facility (the “Term Facility”), and a $750.0 million five-year revolving credit facility (the “Revolving Facility”). The Term Facility matures, and the Revolving Facility expires, in May 2024. The Revolving Facility includes a $100.0 million multi-currency revolving sub-facility and a $50.0 million letter of credit sub-facility. The Credit Agreement also provides for the ability to increase the Term Facility and Revolving Facility by up to $300.0 million in the aggregate; however, the lenders are not obligated to do so. The loans under the Credit Agreement bear interest, at the election of the Company, at (i) the Alternate Base Rate (defined as the greater of (a) Bank of America's "prime rate", (b) the Federal Funds effective rate plus 0.50% and (c) the reserve adjusted London interbank offering rate for a one-month Eurocurrency borrowing plus 1.00% ) plus the Applicable Rate (as defined in the Credit Agreement) or (ii) the London interbank offering rate for Eurocurrency borrowings, adjusted for statutory reserves ("Adjusted Eurocurrency Rate") plus the Applicable Rate. The initial Applicable Rate for Alternate Base Rate borrowings is 0.75% and for Adjusted Eurocurrency Rate borrowings is 1.75% . After September 2019, the Applicable Rate will vary depending upon the Company's leverage ratio. The minimum Applicable Rate for Alternate Base Rate borrowings will be 0.25% and the maximum will be 1.00% . The minimum Applicable Rate for Adjusted Eurocurrency Rate borrowings will be 1.25% and the maximum will be 2.00% . The Credit Agreement also requires the Company to pay a commitment fee for the unused portion of the Revolving Facility, which will be a minimum of 0.20% and a maximum of 0.35% , depending on the Company's leverage ratio. The Credit Agreement provides that loans under the Term Facility shall be repaid in equal quarterly installments of $21.9 million , commencing on September 30, 2019 and continuing on each three-month anniversary thereafter, subject to the application of prepayments to quarterly installments. The outstanding balance of the term loans will be due in May 2024. The Credit Agreement contains the following financial maintenance covenants: (i) a maximum total leverage ratio not to exceed 4.50 : 1.00 (stepped down to 4.25 : 1.00 starting with the fiscal quarter ending on September 2020, with a further step down to 4.00 : 1.00 starting with the fiscal quarter ending on September 2021, followed by a final step down to 3.75 : 1.00 starting with the fiscal quarter ending on September 2022) and (ii) a minimum interest coverage ratio of 3.00 : 1.00 . As of September 30, 2019 , we had a remaining borrowing capacity of $750.0 million under the Revolving Facility and we were in compliance with all financial and restrictive covenants under the Credit Agreement. Debt Issuance Costs In connection with the amendment and restatement of the Credit Agreement, in May 2019, we incurred approximately $9.7 million of debt issuance costs of which $9.6 million were initially capitalized within long-term debt, net of current in the accompanying condensed consolidated balance sheets. In addition, when we amended and restated the Credit Agreement, we wrote-off previously unamortized debt issuance costs of $1.5 million within gain/(loss) on investments and other, net in the accompanying consolidated statement of operations, which resulted in a remaining $14.6 million of previously unamortized costs. We will amortize all of these costs over the term of the Credit Agreement. For the three months ended September 30, 2019 and 2018 , $1.2 million and $1.4 million , respectively, were recognized in the accompanying condensed consolidated statements of operations related to the amortization of debt issuance costs. For the nine months ended September 30, 2019 and 2018 , $3.8 million and $4.1 million , respectively, were recognized in the accompanying condensed consolidated statements of operations related to the amortization of debt issuance costs. 7.55% Senior Debentures In April 1998, we issued $100.0 million in aggregate principal amount of 7.55% senior debentures due 2028. The indentures governing these debentures, as amended, contain limited restrictions on us. Interest Rate Swaps We have entered into amortizing interest rate swaps (“Swaps”) in order to convert a portion of our interest rate exposure on the Term Facility floating rate borrowings from variable to fixed. Under the Swaps, we agree to exchange floating rate for fixed rate interest payments periodically over the life of the agreement. The floating rates in our Swaps are based on the one-month London interbank offering rate. The notional balances, terms and maturities of our Swaps are designed to have at least 50% of our debt as fixed rate. As of September 30, 2019 , the Swaps have a combined remaining notional balance of $1.3 billion , a weighted average fixed interest rate of 2.05% (rates range from 1.03% to 2.98% ), and scheduled terminations through December 2025 . Notional balances under our Swaps are scheduled to increase and decrease based on our expectations of the level of variable rate debt to be in effect in future periods. Currently, we have scheduled notional amounts of between $1.3 billion and $1.2 billion through September 2021 , then $1.1 billion and $1.0 billion through August 2022 , and $416.0 million and $400.0 million thereafter until December 2025 . Approximate weighted average fixed interest rates for the aforementioned time intervals are 2.39% , 2.64% , and 2.95% , respectively. We have designated the Swaps as cash flow hedges. The estimated fair values of these cash flow hedges are recorded in prepaid expenses and other current assets as well as other assets and other liabilities in the accompanying condensed consolidated balance sheets. As of September 30, 2019 , the estimated fair value of certain of these cash flow hedges resulted in an asset of $1.2 million recorded within prepaid and other current assets, as well as a liability of $58.3 million . As of December 31, 2018 , the estimated fair value of certain of these cash flow hedges resulted in an asset of $13.3 million , of which $0.6 million was recorded within prepaid expenses and other current assets, as well as a liability of $15.2 million . Unrealized losses of $8.1 million (net of $2.7 million in deferred taxes) and unrealized gains of $2.5 million (net of $0.8 million in deferred taxes) for the three months ended September 30, 2019 and 2018 , respectively, were recognized in other comprehensive loss related to the Swaps. Unrealized losses of $41.4 million (net of $13.8 million in deferred taxes) and unrealized gains of $10.8 million (net of $3.6 million in deferred taxes) for the nine months ended September 30, 2019 and 2018</t>
  </si>
  <si>
    <t>Leases</t>
  </si>
  <si>
    <t>Leases [Abstract]</t>
  </si>
  <si>
    <t>Leases We have entered into renewable commitment agreements for certain real estate facilities and equipment, such as computers and printers, which we individually classify as either operating or finance leases. We possess contractual options to renew certain leases ranging from 2 months to 5 years at a time, as well as, in certain instances, contractual options to terminate leases with varying notification requirements and potential termination fees. As of September 30, 2019 , our leases with initial terms greater than twelve months had remaining lease terms of up to 13 years . The following table provides a breakdown of lease balances within our condensed consolidated balance sheet as of September 30, 2019 and December 31, 2018 : (in thousands) Lease Type and Classification Included Within September 30, 2019 December 31, 2018 (1) Assets Operating Operating lease assets $ 65,302 $ — Finance Property and equipment, net 6,203 5,002 Total $ 71,505 $ 5,002 Liabilities Current Operating Operating lease liabilities, current $ 16,839 $ — Finance Current portion of long-term debt 2,622 2,340 Long-term Operating Operating lease liabilities, net of current 85,844 — Finance Long-term debt, net of current 3,697 2,753 Total $ 109,002 $ 5,093 (1) As permitted, December 31, 2018 is presented under the guidance in effect at that time. As such, 2018 does not contain comparable operating assets and/or liabilities. See Note 1 - Basis for Condensed Consolidated Financial Statements for further details. For the three and nine months ended September 30, 2019 , the components of lease cost are as follows: (in thousands) September 30, 2019 Lease Cost Included Within For the Three Months Ended For the Nine Months Ended Finance lease cost Amortization of lease assets Depreciation and amortization $ 736 $ 2,307 Interest on lease liabilities Interest expense $ 39 $ 107 Operating lease cost Selling, general and administrative expenses $ 5,284 $ 16,315 Operating lease cost Cost of services 136 208 $ 5,420 $ 16,523 Total lease cost for all operating leases, including month-to-month rentals, for the three and nine months ended September 30, 2018 , excluding taxes, was $5.5 million and $16.8 million , respectively. Other supplementary information for the nine months ended September 30, 2019 are as follows: (in thousands) Other Information Finance Leases Operating Leases Cash paid for amounts included in measurement of liabilities Operating cash outflows $ 107 $ 19,714 Financing cash outflows $ 2,306 $ — Right-of-use assets obtained in exchange for lease liabilities $ 3,537 $ 9,587 Weighted average remaining lease term (years) 2.8 8.4 Weighted average discount rate 3.78 % 6.34 % Maturities of lease liabilities as of September 30, 2019 are as follows: (in thousands) Finance Leases Operating Leases 2019 $ 759 $ 4,122 2020 2,621 24,732 2021 1,737 19,760 2022 1,117 12,911 2023 446 10,596 Thereafter 70 63,691 Total lease payments 6,750 135,812 Less imputed interest (431 ) (33,129 ) Total $ 6,319 $ 102,683 Future minimum lease commitments, undiscounted, as of December 31, 2018 were as follows: (in thousands) 2019 $ 26,738 2020 25,413 2021 19,214 2022 12,149 2023 8,908 Thereafter 57,179 Total $ 149,601 As of September 30, 2019 , we have three operating leases for facilities which have not yet commenced with a combined initial lease liability of approximately $4.6 million and initial terms ranging from 2 to 8 years. These liabilities are not reflected in our condensed consolidated balance sheet or the maturity schedule as of September 30, 2019</t>
  </si>
  <si>
    <t>Operating Revenues</t>
  </si>
  <si>
    <t>Revenue from Contract with Customer [Abstract]</t>
  </si>
  <si>
    <t>Operating Revenues Operating revenues by solution type consist of the following: (in thousands) PIRM UWS Corporate and Eliminations Consolidated For the Three Months Ended September 30, 2019 Property insights $ 121,843 $ — $ — $ 121,843 Insurance and spatial solutions 48,739 — — 48,739 Flood data services — 22,983 — 22,983 Valuation solutions — 77,426 — 77,426 Credit solutions — 71,687 — 71,687 Property tax solutions — 103,671 — 103,671 Other 11,067 5,061 (3,520 ) 12,608 Total operating revenue $ 181,649 $ 280,828 $ (3,520 ) $ 458,957 For the Three Months Ended September 30, 2018 Property insights $ 125,319 $ — $ — $ 125,319 Insurance and spatial solutions 41,666 — — 41,666 Flood data services — 18,213 — 18,213 Valuation solutions — 73,468 — 73,468 Credit solutions — 75,283 — 75,283 Property tax solutions — 94,637 — 94,637 Other 13,622 12,024 (2,464 ) 23,182 Total operating revenue $ 180,607 $ 273,625 $ (2,464 ) $ 451,768 For the Nine Months Ended September 30, 2019 Property insights $ 363,250 $ — $ — $ 363,250 Insurance and spatial solutions 142,576 — — 142,576 Flood data services — 61,572 — 61,572 Valuation solutions — 230,891 — 230,891 Credit solutions — 211,187 — 211,187 Property tax solutions — 282,724 — 282,724 Other 35,348 17,989 (9,334 ) 44,003 Total operating revenue $ 541,174 $ 804,363 $ (9,334 ) $ 1,336,203 For the Nine Months Ended September 30, 2018 Property insights $ 376,284 $ — $ — $ 376,284 Insurance and spatial solutions 119,691 — — 119,691 Flood data services — 54,098 — 54,098 Valuation solutions — 226,368 — 226,368 Credit solutions — 235,651 — 235,651 Property tax solutions — 301,998 — 301,998 Other 41,054 37,155 (7,230 ) 70,979 Total operating revenue $ 537,029 $ 855,270 $ (7,230 ) $ 1,385,069 Property Insights Our property insights solutions combine our patented predictive analytics and proprietary and contributed data to enable our clients to improve customer acquisition and retention, detect and prevent fraud, improve mortgage transaction cycle time and cost efficiency, identify real estate trends and neighborhood characteristics, track market performance, and increase market share. Our data is comprised of real estate information with crime, site inspection, neighborhood, document images and other information from proprietary sources. We also provide verification of applicant income, identity and certain employment verification services. We typically license data in one of two forms: bulk data licensing and transactional licensing. Operating revenue for bulk data licensing contracts that provide a stand-ready obligation or include substantive updates to the intellectual property is recognized ratably over the contractual term; otherwise, operating revenue is recognized upon delivery. For transactional licensing, we recognize operating revenue based on usage. Insurance and Spatial Solutions Our insurance and spatial solutions provide originators and property and casualty insurers the solutions required to more effectively locate, assess and manage property-level assets and risks through location-based data and analytics. We also provide cloud-based property claims workflow technology for property and casualty insurers. The licensed intellectual property data is generally provided to our clients on a subscription or usage basis. For subscription contracts, operating revenue is recognized ratably over the contractual term once initial delivery has occurred. For contracts to provide a license to data which is delivered via report or data file, operating revenue is recognized when the client obtains control of the products, which is upon delivery. Property Tax Solutions Our property tax solutions are built from aggregated property tax information from over 20,000 taxing authorities. We use this information to advise mortgage lenders and servicers of the property tax payment status of loans in their portfolio and to monitor that status over the life of the loans. If a mortgage lender or servicer requires tax payments to be impounded on behalf of its borrowers, we can also facilitate the transfer of these funds to the taxing authorities and provide the lender or servicer with payment confirmation. Property tax processing revenues are primarily comprised of periodic loan fees and life-of-loan fees. For periodic fee arrangements, we generate monthly fees at a contracted rate for as long as we service the loan. For life-of-loan fee arrangements, we charge a one-time fee when the loan is set-up in our tax servicing system. Life-of-loan fees are deferred and recognized ratably over the expected service period of 10 years and adjusted for early loan cancellation. Revenue recognition rates of loan portfolios are regularly analyzed and adjusted monthly to reflect current trends. Valuation Solutions Our valuation solutions represent property valuation-related data driven services and analytics combined with collateral valuation workflow technologies which assist our clients in assessing risk of loss using both traditional and alternative forms of property valuation, driving process efficiencies as well as ensuring compliance with lender and governmental regulations. We provide collateral information technology and solutions that automate property appraisal ordering, tracking, documentation and review for lender compliance with government regulations. Revenue for the property appraisal service is recognized when the appraisal service is performed and delivered to the client. In addition, to the extent that we provide continuous access to the hosted software platform, we recognize operating revenue over the term of the arrangement. Credit Solutions Our credit solutions provide credit and income verification services to the mortgage and automotive industries. We provide comprehensive information, typically in the form of a report, about credit history, income verification and home address history. We normalize the data to provide a broad range of advanced business information solutions designed to reduce risk and improve business performance to mortgage and automotive lenders. Operating revenue is recognized when the report or information is delivered to the client. Flood Data Services Our flood data services provide flood zone determinations primarily to mortgage lenders in accordance with US Federal legislation passed in 1994, which requires that most lenders obtain a determination of the current flood zone status at the time each loan is originated and obtain applicable updates during the life of the loan if contracted to do so. We also provide flood zone determinations to insurance companies. We generally recognize operating revenue upon delivery of the initial determination. If contracted for life of loan monitoring, we recognize operating revenue over the estimated service period, as adjusted for early loan cancellation. Contract Costs Incremental costs to obtain or fulfill client contracts are recognized as an asset. As of September 30, 2019 , we had $9.5 million of current deferred contract costs which are presented in prepaid expenses and other current assets, as well as $21.4 million of long-term deferred contract costs which are presented in other assets in our condensed consolidated balance sheet. As of December 31, 2018 , we had $9.7 million of current deferred contract costs and $20.8 million of long-term deferred contract costs. Our deferred contract costs primarily include certain set-up and acquisition costs related to property tax solutions, which amortize ratably over an expected 10 -year life, adjusted for early loan cancellations. For the three months ended September 30, 2019 and 2018 , we recorded amortization associated with deferred contract costs of $3.4 million and $3.8 million , respectively, and $9.8 million and $10.7 million , respectively, for the nine months ended September 30, 2019 and 2018 . Contract Liabilities We record a contract liability when amounts are invoiced, which is generally prior to the satisfaction of the performance obligation. For property tax solutions, we invoice upfront fees to clients for services to be performed over time. For property insights and insurance and spatial solutions we invoice quarterly and annually, commencing upon execution of the contracts or at the beginning of the license term, as applicable. As of September 30, 2019 , we had $853.9 million in contract liabilities compared to $833.0 million as of December 31, 2018 . The overall change of $20.9 million in contract liability balances are primarily due to $453.9 million of new deferred billings in the current year, partially offset by $433.9 million of operating revenue recognized, of which $253.6 million related to contracts previously deferred, and other increases of $0.9 million . Remaining Performance Obligations The majority of our arrangements are between one and three years with a significant portion being one year or less. For the remaining population of non-cancellable and fixed arrangements greater than one year, as of September 30, 2019 we had $968.4 million of remaining performance obligations. We expect to recognize approximately 9% percent of this remaining revenue backlog in 2019 , 31% in 2020 , 21% in 2021 and 39% thereafter. See further discussion of performance obligations in Note 1 - Basis for Condensed Consolidated Financial Statements .</t>
  </si>
  <si>
    <t>Share-Based Compensation</t>
  </si>
  <si>
    <t>Disclosure of Compensation Related Costs, Share-based Payments [Abstract]</t>
  </si>
  <si>
    <t xml:space="preserve"> Share-Based Compensation We currently issue equity awards under the CoreLogic, Inc. 2018 Performance Incentive Plan (the “Plan”), which was approved by our stockholders at our Annual Meeting held in May 2018. The Plan includes the ability to grant share-based instruments such as restricted stock units (“RSUs”), performance-based restricted stock units (“PBRSUs”) and stock options. Prior to the approval of the Plan, we issued share-based awards under the CoreLogic, Inc. 2011 Performance Incentive Plan, as amended, which was preceded by the CoreLogic, Inc. 2006 Incentive Plan. The Plan provides for up to 15,139,084 shares of the Company's common stock to be available for award grants. We have primarily utilized RSUs and PBRSUs as our share-based compensation instruments for employees and directors. The fair value of any share-based compensation instrument grant is based on the market value of our common stock on the date of grant and is recognized as compensation expense over its vesting period. Restricted Stock Units For the nine months ended September 30, 2019 and 2018 , we awarded 640,339 and 537,022 RSUs, respectively, with an estimated grant-date fair value of $23.5 million and $25.1 million , respectively. The RSU awards will vest ratably over 3 years. RSU activity for the nine months ended September 30, 2019 is as follows: Number of Shares Weighted-Average Grant-Date Fair Value (in thousands, except weighted-average fair value prices) Unvested RSUs outstanding at December 31, 2018 1,087 $ 42.04 RSUs granted 640 $ 36.67 RSUs vested (549 ) $ 40.49 RSUs forfeited (98 ) $ 39.94 Unvested RSUs outstanding at September 30, 2019 1,080 $ 39.84 As of September 30, 2019 , there was $26.7 million of total unrecognized compensation cost related to unvested RSUs that is expected to be recognized over a weighted-average period of 1.9 years . The fair value of RSUs are based on the market value of our common stock on the date of grant. Performance-Based Restricted Stock Units For the nine months ended September 30, 2019 and 2018 , we awarded 203,464 and 408,097 PBRSUs, respectively, with an estimated grant-date fair value of $7.5 million and $19.2 million , respectively. These awards are generally subject to service-based, performance-based and market-based vesting conditions. The service and performance period for the 2019 grants is from January 2019 to December 2021 and the performance metric is adjusted earnings per share. The performance and service period for the PBRSUs awarded during 2018 is from January 2018 to December 2020 and the performance metrics are generally adjusted earnings per share and market-based conditions. These grants include 232,225 PBRSUs that do not include a market-based condition but have adjusted margin or operating revenue as the performance metric through the service period ending December 2020 or December 2021. The fair values of the awards containing market-based vesting conditions were estimated using Monte-Carlo simulation with the following weighted-average assumptions: For the Nine Months Ended September 30, 2019 2018 Expected dividend yield — % — % Risk-free interest rate (1) 2.44 % 2.38 % Expected volatility (2) 28.24 % 23.63 % Average total stockholder return (2) 17.15 % 6.11 % (1) The risk-free interest rate for the periods within the contractual term of the PBRSUs is based on the US Treasury yield curve in effect at the time of the grant. (2) The expected volatility and average total stockholder return are measures of the amount by which a stock price has fluctuated or is expected to fluctuate based primarily on our and our peers' historical data. PBRSU activity for the nine months ended September 30, 2019 is as follows: Number of Shares Weighted-Average Grant-Date Fair Value (in thousands, except weighted-average fair value prices) Unvested PBRSUs outstanding at December 31, 2018 774 $ 42.11 PBRSUs granted 203 $ 36.82 PBRSUs vested (250 ) $ 34.40 PBRSUs forfeited (106 ) $ 45.36 Unvested PBRSUs outstanding at September 30, 2019 621 $ 42.61 As of September 30, 2019 , there was $16.3 million of total unrecog n ized compensation cost related to unvested PBRSUs that is expected to be recognized over a weighted-average period of 1.7 years. The fair value of PBRSUs are based on the market value of our common stock on the date of grant. Stock Options Prior to 2015, we issued stock options as incentive compensation for certain employees. Option activity for the nine months ended September 30, 2019 is as follows: (in thousands, except weighted-average price) Number of Shares Weighted-Average Exercise Price Weighted-Average Remaining Contractual Term Aggregate Intrinsic Value Options outstanding at December 31, 2018 570 $ 20.17 Options exercised (80 ) $ 24.20 Options vested, exercisable, and outstanding at September 30, 2019 490 $ 19.51 2.6 $ 13,095 As of September 30, 2019 , there was no unrecognized compensation cost related to unvested stock options. The intrinsic value of options exercised was $1.4 million and $14.3 million for the nine months ended September 30, 2019 and 2018 , respectively. This intrinsic value represents the difference between the fair market value of our common stock on the date of exercise and the exercise price of each option. Employee Stock Purchase Plan The employee stock purchase plan allows eligible employees to purchase our common stock at 85.0% of the lesser of the closing price on the first day or the last day of each quarter. Our employee stock purchase plan was approved by our stockholders at our 2012 annual meeting of stockholders and the first offering period commenced in October 2012. We recognize an expense for the amount equal to the estimated fair value of the discount during each offering period. The following table sets forth the share-based compensation expense recognized for the three and nine months ended September 30, 2019 and 2018 : For the Three Months Ended For the Nine Months Ended September 30, September 30, (in thousands) 2019 2018 2019 2018 RSUs $ 4,715 $ 5,752 $ 17,639 $ 20,385 PBRSUs 4,001 3,621 7,659 7,780 Stock options — — — — Employee stock purchase plan 392 402 1,565 1,409 $ 9,108 $ 9,775 $ 26,863 $ 29,574 The table above includes $0.6 million and $1.0 million of share-based compensation expense within cost of services in the accompanying condensed consolidated statements of operations for the three months ended September 30, 2019 and 2018 , respectively, and $2.0 million and $4.4 million for the nine months ended September 30, 2019 and 2018</t>
  </si>
  <si>
    <t>Litigation and Regulatory Contingencies</t>
  </si>
  <si>
    <t>Commitments and Contingencies Disclosure [Abstract]</t>
  </si>
  <si>
    <t>Litigation and Regulatory Contingencies We have been named in various lawsuits and we are from time to time subject to audit or investigation by governmental agencies arising in the ordinary course of business. With respect to matters where we have determined that a loss is both probable and reasonably estimable, we have recorded a liability representing our best estimate of the financial exposure based on known facts. For matters where a settlement has been reached, we have recorded the expected amount of such settlements. With respect to audits, investigations or lawsuits that are ongoing, although their final dispositions are not yet determinable, we do not believe that the ultimate resolution of such matters, either individually or in the aggregate, will have a material adverse effect on our financial condition, results of operations or cash flows. The ability to predict the ultimate outcome of such matters involves judgments, estimates and inherent uncertainties. The actual outcome of such matters could differ materially from management’s estimates. We record expenses for legal fees as incurred. Fair Credit Reporting Act Class Actions In July 2017, Rental Property Solutions, LLC (“RPS”) was named as a defendant in Claudinne Feliciano, et. al., v. CoreLogic SafeRent, LLC, a putative class action lawsuit in the US District Court for the Southern District of New York. The named plaintiff alleges that RPS prepared a background screening report about her that contained a record of a New York Housing Court action without noting that the action had previously been dismissed. On this basis, she seeks damages under the Fair Credit Reporting Act and the New York Fair Credit Reporting Act on behalf of herself and a class of similarly situated consumers with respect to reports issued during the period of July 2015 to the present. In July 2019, the District Court issued an order certifying a class of approximately 2,000 consumers. We have filed a petition for review of the certification order to the Second Circuit Court of Appeals. The petition is pending. Separation Following the Separation, we are responsible for a portion of First American Financial Corporation's (“FAFC”) contingent and other corporate liabilities. In the Separation and Distribution Agreement we entered into in connection with the Separation (the “Separation and Distribution Agreement”), we agreed with FAFC to share equally in the cost of resolution of a small number of corporate-level lawsuits, including certain consolidated securities litigation matters from which we have since been dropped. There were no liabilities incurred in connection with the consolidated securities matters. Responsibility to manage each case has been assigned to either FAFC or us, with the managing party required to update the other party regularly and consult with each other prior to certain important decisions, such as settlement. The managing party will also have primary responsibility for determining the ultimate total liability, if any, related to the applicable case. We will record our share of any such liability when the responsible party determines a reserve is necessary. As of September 30, 2019 , no reserves were considered necessary by the applicable responsible party.</t>
  </si>
  <si>
    <t>Income Taxes</t>
  </si>
  <si>
    <t>Income Tax Disclosure [Abstract]</t>
  </si>
  <si>
    <t>Income Taxes The effective income tax rate for income taxes as a percentage of income from continuing operations before equity in earnings/(losses) of affiliates and income taxes was 26.6% and 47.9% for the three months ended September 30, 2019 and 2018 , respectively, and 1.4% and 26.0% for the nine months ended September 30, 2019 and 2018 , respectively. For the three months ended September 30, 2019, when compared to 2018, the decrease in the effective income tax rate was primarily due to a one-time charge of $12.5 million for the transition tax (in connection with the Tax Cuts and Jobs Act) which was recorded in the prior year. For the nine months ended September 30, 2019, when compared to 2018, the decrease in the effective income tax rate was primarily due to a $15.3 million discrete benefit recorded during the current year for the release of state tax reserves and a prior year one-time charge of $12.5 million for the transition tax. We are currently under examination for the years 2010 through 2012 and 2016, by the US Internal Revenue Service, our primary taxing authority, and for other years by various state taxing authorities. It is reasonably possible the amount of the unrecognized benefits with respect to certain unrecognized tax positions could significantly increase or decrease within the next twelve months and have an impact on our net income. Currently, we expect expiration of statutes of limitations, within the next twelve months, for which we have tax reserves recorded of approximately $0.9 million as of September 30, 2019 .</t>
  </si>
  <si>
    <t>Earnings Per Share</t>
  </si>
  <si>
    <t>Earnings Per Share [Abstract]</t>
  </si>
  <si>
    <t>Earnings Per Share The following is a reconciliation of net income per share: For the Three Months Ended For the Nine Months Ended September 30, September 30, 2019 2018 2019 2018 (in thousands, except per share amounts) Numerator for basic and diluted net income per share: Net income from continuing operations $ 40,545 $ 22,535 $ 36,754 $ 109,429 Loss from discontinued operations, net of tax (17,362 ) (84 ) (17,456 ) (175 ) Net income $ 23,183 $ 22,451 $ 19,298 $ 109,254 Denominator: Weighted-average shares for basic income/(loss) per share 79,761 80,680 80,138 81,073 Dilutive effect of stock options and RSUs 1,153 1,337 1,067 1,455 Weighted-average shares for diluted income/(loss) per share 80,914 82,017 81,205 82,528 Income/(loss) per share Basic: Net income from continuing operations $ 0.51 $ 0.28 $ 0.46 $ 1.35 Loss from discontinued operations, net of tax (0.22 ) — (0.22 ) — Net income $ 0.29 $ 0.28 $ 0.24 $ 1.35 Diluted: Net income from continuing operations $ 0.50 $ 0.27 $ 0.45 $ 1.33 Loss from discontinued operations, net of tax (0.21 ) — (0.21 ) — Net income $ 0.29 $ 0.27 $ 0.24 $ 1.33 The dilutive effect of share-based compensation awards has been calculated using the treasury-stock method. For both the three months ended September 30, 2019 and 2018 , an aggregate of less than 0.1 million RSUs were excluded from the weighted-average diluted common shares outstanding due to their anti-dilutive effect. For both the nine months ended September 30, 2019 and 2018 , an aggregate of less than 0.1 million of RSUs and PBRSUs were excluded from the weighted-average diluted common shares outstanding due to their anti-dilutive effect.</t>
  </si>
  <si>
    <t>Fair Value of Financial Instruments</t>
  </si>
  <si>
    <t>Fair Value Disclosures [Abstract]</t>
  </si>
  <si>
    <t xml:space="preserve"> Fair Value Fair value is the price that would be received upon sale of an asset or paid to transfer a liability in an orderly transaction between market participants at the measurement d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market approach is applied for recurring fair value measurements and endeavors to utilize the best available information. Accordingly, we utilize valuation techniques that maximize the use of observable inputs and minimize the use of unobservable inputs. Fair value balances are classified based on the observability of those inputs.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observable inputs in active markets for similar assets and liabilities, or, quoted prices in markets that are not active. In estimating fair value, we used the following methods and assumptions: Cash and Cash Equivalents For cash and cash equivalents, the carrying value is a reasonable estimate of fair value due to the short-term nature of the instruments. Restricted Cash Restricted cash is comprised of certificates of deposit that are pledged for various letters of credit/bank guarantees secured by us, escrow accounts due to acquisitions and divestitures and short-term investments within our deferred compensation plan trust. We deem the carrying value to be a reasonable estimate of fair value due to the nature of these instruments. Other Investments Other investments is currently comprised of a minority equity investment in a foreign enterprise which we measure at cost and adjust to fair value on a quarterly basis when there are observable price changes in orderly transactions for the identical, or similar, investments. Changes in fair value are recorded within gain/(loss) on investments and other, net in our condensed consolidated statement of operations. Contingent Consideration The fair value of our contingent consideration was estimated using the Monte-Carlo simulation model, which relies on significant assumptions and estimates including discount rates and future market conditions, among others. Long-Term Debt The fair value of debt was estimated based on the current rates available to us for similar debt of the same remaining maturities and consideration of our default and credit risk. Interest Rate Swaps The fair values of the Swaps were estimated based on market-value quotes received from the counterparties to the agreements. The fair values of our financial instruments as of September 30, 2019 are presented in the following table: (in thousands) Fair Value Measurements Using As of September 30, 2019 Level 1 Level 2 Level 3 Fair Value Financial Assets: Cash and cash equivalents $ 88,238 $ — $ — $ 88,238 Restricted cash 2,526 11,092 — 13,618 Other investments — 1,825 — 1,825 Total $ 90,764 $ 12,917 $ — $ 103,681 Financial Liabilities: Contingent consideration $ — $ — $ 4,895 $ 4,895 Total debt — 1,731,066 — 1,731,066 Total $ — $ 1,731,066 $ 4,895 $ 1,735,961 Derivatives: Asset for Swaps $ — $ 1,218 $ — $ 1,218 Liability for Swaps $ — $ 58,335 $ — $ 58,335 As of December 31, 2018 Financial Assets: Cash and cash equivalents $ 85,271 $ — $ — $ 85,271 Restricted cash 1,366 11,613 — 12,979 Other investments — — 7,930 7,930 Total $ 86,637 $ 11,613 $ 7,930 $ 106,180 Financial Liabilities: Contingent consideration $ — $ — $ 5,700 $ 5,700 Total debt — 1,797,597 — 1,797,597 Total $ — $ 1,797,597 $ 5,700 $ 1,803,297 Derivatives: Asset for Swaps $ — $ 13,344 $ — $ 13,344 Liability for Swaps $ — $ 15,188 $ — $ 15,188 The following non-financial instruments were measured at fair value, on a non-recurring basis, as of and for the nine months ended September 30, 2019 : Fair Value Measurements Using (in thousands) Remaining Fair Value (1) Level 1 Level 2 Level 3 Impairment Losses Other intangible assets, net $ — $ — $ — $ — $ 35,600 Property and equipment, net $ — $ — $ — $ — $ 12,312 Investment in affiliates, net $ — $ — $ — $ — $ 1,511 $ — $ — $ — $ — $ 49,423 (1) Remaining fair value represents the post-impairment fair value related to the specifically impaired asset(s) For the nine months ended September 30, 2019 , we recorded non-cash impairment charges of $35.6 million in other intangible assets, net, which were all incurred in the second quarter of 2019. For the three and nine months ended September 30, 2019 , non-cash impairment charges of $0.1 million and $12.3 million , respectively, were recorded in property and equipment, net related to capitalized software. The current year impairments are primarily due to ongoing business transformation activities of our appraisal management company within our Underwriting &amp; Workflow Solutions (“UWS”) segment. The impairments were derived using an undiscounted cash flow methodology. The impairments within other intangible assets, net include $32.3 million for client lists and $3.3 million for licenses. For the three and nine months ended September 30, 2019 , we also recorded a $1.5 million non-cash impairment charge in investment in affiliates, net, which is included within gain/(loss) on investments and other, net in our condensed consolidated statement of operations. In connection with the 2017 acquisitions of Myriad Development, Inc. and an insignificant business, we entered into contingent consideration agreements for up to $20.5 million in cash by 2022 upon the achievement of certain revenue targets ending in fiscal year 2021. These contingent payments were originally recorded at a fair value of $6.2 million using the Monte-Carlo simulation model. In connection with the 2019 acquisition of National Tax Search, LLC (“NTS”), we entered into a contingent consideration agreement for up to $7.5 million in cash based upon certain revenue targets in fiscal years 2020 and 2021. This contingent consideration has been initially assessed with no fair value using the Monte-Carlo simulation model. The contingent payments are fair-valued quarterly, and changes are recorded within gain/(loss) on investments and other, net in our condensed consolidated statement of operations. During the nine months ended September 30, 2019 , we decreased the fair value of our contingent considerations by $0.2 million and recorded the gain in our condensed consolidated statement of operations. During the three months ended September 30, 2019 , there were no adjustments to our contingent consideration. During the three and nine months ended September 30, 2018 , we recorded a loss of $0.1 million and a gain of $1.0 million , respectively. Due to observable price changes in an inactive market, in the first half of 2019, we recorded a combined unfavorable fair value adjustment of $6.6 million to a minority equity investment, which was recorded within gain/(loss) on investments and other, net in our condensed consolidated statement of operations for the nine months ended September 30, 2019 . As a result of the observable price change in the current year, we transferred the minority equity investment classification from Level 3 to Level 2 within the fair value hierarchy above.</t>
  </si>
  <si>
    <t>Acquisitions</t>
  </si>
  <si>
    <t>Business Combinations [Abstract]</t>
  </si>
  <si>
    <t>Acquisitions In August 2019, we completed the acquisition of National Tax Search LLC ("NTS") for $15.0 million , subject to certain working capital adjustments, and up to $7.5 million to be paid in cash by 2022, contingent upon the achievement of certain revenue targets in fiscal years 2020 and 2021 (see Note 7 - Fair Value for further details). NTS is a leading provider of commercial property tax payment services and specializes in identifying potential collateral loss related to unpaid property tax, homeowners association fee management, and inaccurate flood zone determination. The NTS acquisition increases the Company's commercial property information offerings and is expected to drive future growth in the US. NTS is included as a component of our UWS segment. The purchase price was allocated to the assets acquired and liabilities assumed using a variety of valuation techniques including discounted cash flow analysis, which included significant unobservable inputs. We have preliminarily recorded client lists of $4.6 million with an estimated useful life of 10 years , proprietary technology of $3.2 million with an estimated useful life of 7 years , trademarks of $0.9 million with an estimated useful life of 7 years , non-compete agreements of $0.3 million with an estimated useful life of 5 years , contract liabilities of $1.8 million , and goodwill of $6.6 million , all of which is deductible for tax purposes. In December 2018, we acquired the remaining 72.0% of Symbility Solutions Inc. (“Symbility”) for C $107.1 million , or approximately US $80.0 million , subject to certain working capital adjustments. Symbility is a leading global provider of cloud-based property claims workflow solutions for the property and casualty insurance industry, headquartered in Canada. This acquisition further progresses our long-term strategic plan by adding scale to our insurance and spatial businesses and international presence. Symbility is included as a component of our Property Intelligence &amp; Risk Management (“PIRM”) segment. The purchase price was allocated to the assets acquired and liabilities assumed using a variety of valuation techniques including discounted cash flow analysis, which included significant unobservable inputs. We have preliminarily recorded proprietary technology of $14.9 million with an estimated useful life of 8 years , client lists of $6.4 million with an estimated useful life of 12 years , trademarks of $1.2 million with an estimated useful life of 4 years , $5.3 million of deferred tax liabilities, and goodwill of $75.6 million . In connection with this acquisition, we remeasured our existing 28.0% investment ownership in Symbility which resulted in a $13.3 million step-up gain that we recorded within gain/(loss) on investments and other, net in our consolidated statement of operations in the fourth quarter of 2018. For the nine months ended September 30, 2019 , goodwill decreased by $0.2 million as a result of a change in the purchase price allocation for certain working capital adjustments. In December 2018, we completed the acquisition of Breakaway Holdings, LLC d.b.a Homevisit (“HomeVisit”) for $12.7 million , subject to certain working capital adjustments. HomeVisit is a leading provider of marketing focused real estate solutions, including property listing photography, videography, 3D modeling, drone imagery and related services. Given anticipated synergy with our pre-existing real estate solutions platforms, this acquisition is expected to enable the next generation of property marketing solutions for real estate professionals, multiple listing services (“MLSs”), brokers and agents across North America. HomeVisit is included as a component of our PIRM segment. The purchase price was allocated to the assets acquired and liabilities assumed using a variety of valuation techniques including discounted cash flow analysis, which included significant unobservable inputs. We have preliminarily recorded $1.4 million for non-compete agreements with an estimated useful life of 5 years , client lists of $0.9 million with an estimated useful life of 11 years , trademarks of $0.2 million with an estimated useful life of 3 years , and goodwill of $10.4 million , all of which is deductible for tax purposes. For the nine months ended September 30, 2019 , goodwill increased by $0.1 million as a result of a change in the purchase price allocation for certain working capital adjustments. In April 2018, we completed the acquisition of a la mode technologies, LLC (“a la mode”) for $120.0 million , exclusive of working capital adjustments. a la mode is a provider of subscription-based software solutions that facilitate the aggregation of data, imagery and photographs in a government-sponsored enterprise compliant format for the completion of US residential appraisals. This acquisition contributes to our continual development and scaling of our end-to-end valuation solutions workflow suite, which includes data and market insights, analytics as well as data-enabled services and platforms. a la mode is included as a component of our UWS reporting segment. The purchase price was allocated to the assets acquired and liabilities assumed using a variety of valuation techniques including discounted cash flow analysis, which included significant unobservable inputs. We recorded contract liabilities of $7.5 million , proprietary technology of $15.8 million with an estimated useful life of 7 years , customer lists of $32.5 million with an estimated average useful life of 13 years , tradenames of $9.0 million with an estimated useful life of 8 years , non-compete agreements of $5.7 million with an estimated useful life of 5 years , and goodwill of $63.6 million , of which $61.4 million is deductible for tax purposes. In February 2018, we completed the acquisition of eTech Solutions Limited (“eTech”) for cash of approximately £15.0 million , or approximately $21.0 million , exclusive of working capital adjustments. eTech is a leading provider of innovative mobile surveying and workflow management software that enhances productivity and mitigates risk for participants in the United Kingdom (“UK”) valuation market. This acquisition expands our UK presence and strengthens our technology platform offerings. eTech is included as a component of our PIRM reporting segment. The purchase price was allocated to the assets acquired and liabilities assumed using a variety of valuation techniques including discounted cash flow analysis, which included significant unobservable inputs. We recorded a deferred tax liability of $1.6 million , proprietary technology of $7.0 million with an estimated useful life of 5 years, customer lists of $1.7 million with an estimated average useful life of 9 years, and goodwill of $14.1 million . These business combinations did not have a material impact on our condensed consolidated statements of operations. We incurred $0.1 million and $0.2 million of acquisition-related costs within selling, general and administrative expenses on our condensed consolidated statement of operations for the three months ended September 30, 2019 and 2018 , respectively, and $0.3 million and $1.9 million for the nine months ended September 30, 2019 and 2018</t>
  </si>
  <si>
    <t>Segment Information</t>
  </si>
  <si>
    <t>Segment Reporting [Abstract]</t>
  </si>
  <si>
    <t>Segment Information We have organized into two reportable segments: PIRM and UWS. Property Intelligence &amp; Risk Management Solutions . Our PIRM segment combines property information, mortgage information and consumer information to deliver unique housing market and property-level insights, predictive analytics and risk management capabilities. We have also developed proprietary technology and software platforms to access, automate or track this information and assist our clients with decision-making and compliance tools in the real estate industry, insurance industry and the single and multifamily industry. We deliver this information directly to our clients in a standard format over the web, through hosted software platforms or in bulk data form. Our solutions include property insights and insurance and spatial solutions in North America, Western Europe and Asia Pacific. The segment's primary clients are commercial banks, mortgage lenders and brokers, investment banks, fixed-income investors, real estate agents, MLS companies, property and casualty insurance companies, title insurance companies, government agencies and government-sponsored enterprises. The operating results of our PIRM segment included intercompany revenues of $2.7 million and $1.7 million for the three months ended September 30, 2019 and 2018 , respectively, and $6.7 million and $4.9 million for the nine months ended September 30, 2019 and 2018 , respectively. The segment also included intercompany expenses of $0.8 million and $0.7 million for the three months ended September 30, 2019 and 2018 , respectively, and $2.6 million and $2.3 million for the nine months ended September 30, 2019 and 2018 , respectively. Underwriting &amp; Workflow Solutions. Our UWS segment combines property information, mortgage information and consumer information to provide comprehensive mortgage origination and monitoring solutions, including, underwriting-related solutions and data-enabled valuations and appraisals. We have also developed proprietary technology and software platforms to access, automate or track this information and assist our clients with vetting and onboarding prospects, meeting compliance regulations and understanding, diagnosing and monitoring property values. Our solutions include property tax solutions, valuation solutions, credit solutions and flood services in North America. The segment’s primary clients are large, national mortgage lenders and servicers, but we also serve regional mortgage lenders and brokers, credit unions, commercial banks, fixed-income investors, government agencies and property and casualty insurance companies. The operating results of our UWS segment included intercompany revenues of $0.8 million and $0.7 million for the three months ended September 30, 2019 and 2018 , respectively, and $2.6 million and $2.3 million for the nine months ended September 30, 2019 and 2018 , respectively. The segment also included intercompany expenses of $2.7 million and $1.7 million for the three months ended September 30, 2019 and 2018 , respectively, and $6.7 million and $4.9 million for the nine months ended September 30, 2019 and 2018 , respectively. We also separately report on our corporate and eliminations. Corporate consists primarily of corporate personnel and other expenses associated with our corporate functions and facilities, investment gains and losses, equity in earnings/(losses) of affiliates, net of tax, and interest expense. Selected financial information by reportable segment is as follows: (in thousands) Operating Revenues Depreciation and Amortization Operating Income/(Loss) Equity in Earnings/(Losses) of Affiliates, Net of Tax Net Income/(Loss) From Continuing Operations Capital Expenditures For the Three Months Ended September 30, 2019 PIRM $ 181,649 $ 25,015 $ 23,443 $ 762 $ 27,197 $ 12,221 UWS 280,828 13,012 77,758 (4 ) 74,803 2,319 Corporate — 7,690 (27,501 ) (153 ) (61,455 ) 15,078 Eliminations (3,520 ) — — — — — Consolidated (excluding discontinued operations) $ 458,957 $ 45,717 $ 73,700 $ 605 $ 40,545 $ 29,618 For the Three Months Ended September 30, 2018 PIRM $ 180,607 $ 26,143 $ 22,978 $ (168 ) $ 24,242 $ 12,200 UWS 273,625 16,402 61,850 (12 ) 61,621 3,151 Corporate — 5,916 (25,048 ) 19 (63,328 ) 10,715 Eliminations (2,464 ) — — — — — Consolidated (excluding discontinued operations) $ 451,768 $ 48,461 $ 59,780 $ (161 ) $ 22,535 $ 26,066 For the Nine Months Ended September 30, 2019 PIRM $ 541,174 $ 77,927 $ 60,821 $ 720 $ 57,856 $ 42,124 UWS 804,363 42,544 143,389 (12 ) 140,615 12,948 Corporate — 21,571 (94,716 ) (211 ) (161,717 ) 37,567 Eliminations (9,334 ) — — — — — Consolidated (excluding discontinued operations) $ 1,336,203 $ 142,042 $ 109,494 $ 497 $ 36,754 $ 92,639 For the Nine Months Ended September 30, 2018 PIRM $ 537,029 $ 77,341 $ 72,730 $ 3,843 $ 77,208 $ 39,323 UWS 855,270 47,849 195,800 (4 ) 195,243 7,850 Corporate — 16,758 (74,694 ) (930 ) (163,022 ) 18,860 Eliminations (7,230 ) — — — — — Consolidated (excluding discontinued operations) $ 1,385,069 $ 141,948 $ 193,836 $ 2,909 $ 109,429 $ 66,033 (in thousands) Assets September 30, 2019 December 31, 2018 PIRM $ 1,906,138 $ 1,953,732 UWS 2,170,041 2,200,292 Corporate 6,056,340 5,995,787 Eliminations (6,000,412 ) (5,981,450 ) Consolidated (excluding discontinued operations) $ 4,132,107 $ 4,168,361</t>
  </si>
  <si>
    <t>Basis of Condensed Consolidated Financial Statements (Policies)</t>
  </si>
  <si>
    <t>Client Concentration</t>
  </si>
  <si>
    <t xml:space="preserve">Client Concentration We generate the majority of our operating revenues from clients with operations in the US residential real estate, mortgage origination and mortgage servicing markets. Approximately 31% and 32% of our operating revenues for the three months ended September 30, 2019 and 2018 , respectively, were generated from our top ten clients, who consist of the largest US mortgage originators and servicers. None of our clients individually accounted for greater than 10% of our operating revenues for the three months ended September 30, 2019 nor 2018 . Approximately 30% and 32% of our operating revenues for the nine months ended September 30, 2019 and 2018 , respectively, were generated from our top ten clients with none of our clients individually accounting for greater than 10% of our operating revenues during these periods. </t>
  </si>
  <si>
    <t>Cash and Cash Equivalents, Restricted Cash and Cash Equivalents, Policy [Policy Text Block]</t>
  </si>
  <si>
    <t xml:space="preserve">Cash, Cash Equivalents and Restricted Cash We deem the carrying value of cash, cash equivalents and restricted cash to be a reasonable estimate of fair value due to the nature of these instruments. Restricted cash is comprised of certificates of deposit that are pledged for various letters of credit/bank guarantees secured by us, escrow accounts due to acquisitions and divestitures as well as short-term investments within our deferred compensation plan trust. The following table provides a reconciliation of cash, cash equivalents and restricted cash to amounts shown in the statement of cash flows: </t>
  </si>
  <si>
    <t>Operating Revenue Recognition</t>
  </si>
  <si>
    <t>Operating Revenue Recognition We derive our operating revenues primarily from US mortgage lenders, servicers and insurance companies with good creditworthiness. Operating revenue arrangements are written and specify the products or services to be delivered, pricing, and payment terms. Operating revenue is recognized when the distinct good, service, or performance obligation is delivered and control has been transferred to the client. Generally, clients contract with us to provide products and services that are highly interrelated and not separately identifiable. Therefore, the entire contract is accounted for as one performance obligation. At times, some of our contracts have multiple performance obligations where we allocate the total price to each performance obligation based on the estimated relative standalone selling price using observable sales or the cost-plus-margin approach. For products or services where delivery occurs at a point in time, we recognize operating revenue when the client obtains control of the products upon delivery. When delivery occurs over time, we generally recognize operating revenue ratably over the service period, once initial delivery has occurred. For certain of our products or services, clients may also pay upfront fees, which we defer and recognize as operating revenue over the longer of the contractual term or the expected client relationship period. Licensing arrangements that provide our clients with the right to access or use our intellectual property are considered functional licenses for which we generally recognize operating revenue based on usage. For arrangements that provide a stand-ready obligation or substantive updates to the intellectual property which the client is contractually or practically required to use, we recognize operating revenue ratably over the contractual term. Client payment terms are standard with no significant financing components or extended payment terms granted. In limited cases, we allow for client cancellations for which we estimate a reserve. See further discussion in Note 8 - Operating Revenues .</t>
  </si>
  <si>
    <t>Comprehensive Income</t>
  </si>
  <si>
    <t>Comprehensive Loss</t>
  </si>
  <si>
    <t>Investment in Affiliates, net</t>
  </si>
  <si>
    <t xml:space="preserve">Investment in Affiliates, net Investments in affiliates are accounted for under the equity method of accounting when we are deemed to have significant influence over the affiliate but do not control or have a majority voting interest in the affiliate. Investments are carried at the cost of acquisition, including subsequent impairments, capital contributions and loans from us, plus our equity in undistributed earnings or losses since inception of the investment, less dividends received. For the three and nine months ended September 30, 2019 , we did not have any operating revenues related to our investment in affiliates and had $0.3 million and $0.9 million for the three and nine months ended September 30, 2018 , respectively. We recorded operating expenses of $0.4 million and $1.0 million related to our investment in affiliates for the three months ended September 30, 2019 and 2018 , respectively, and $1.1 million and $6.3 million for the nine months ended September 30, 2019 and 2018 , respectively. During the three and nine months ended September 30, 2019 , we recorded a non-cash impairment charge of $1.5 million in our investment in affiliates, net, due to an other-than-temporary loss because we do not foresee an ability to recover the carrying amount of the investment. This loss was recorded within gain/(loss) on investments and other, net in our condensed consolidated statements of operations. No such impairments were recorded in the three and nine months ended September 30, 2018 . As of September 30, 2019 , and December 31, 2018 , we had insignificant accounts payable and accounts receivable with these affiliates. </t>
  </si>
  <si>
    <t>Discontinued Operations</t>
  </si>
  <si>
    <t>Discontinued Operations In September 2014, we completed the sale of our collateral solutions and field services businesses, which were included in the former reporting segment Asset Management and Processing Solutions. In September 2012, we completed the wind-down of our consumer services business and our former appraisal management company business. In September 2011, we closed our marketing services business. In December 2010, we completed the sale of our Employer and Litigation Services businesses. In connection with previous divestitures, we retained certain contingent liabilities of the businesses that were disposed of. These contingent liabilities include, among other items, liability for certain litigation matters, indemnification obligations and potential breaches of representations or warranties. With respect to our Employer and Litigation Services divestiture, we retained certain liabilities and, in September 2016, a jury returned an unfavorable verdict against this discontinued operating unit, which we appealed. In August 2019, the verdict was upheld on appeal. We have accrued a potential loss of $21.7 million as of September 30, 2019 with respect to this verdict, although we are pursuing further review of the verdict. The liability is reflected in our results from discontinued operations. As of September 30, 2019 , and December 31, 2018 , we recorded assets of discontinued operations of $6.3 million and $0.6 million , respectively, within prepaid expenses and other current assets within our condensed consolidated balance sheets, mainly consisting of tax-related assets. Additionally, as of September 30, 2019 and December 31, 2018 , we recorded liabilities of $24.1 million and $2.2 million</t>
  </si>
  <si>
    <t>Tax Escrow Disbursement Arrangements</t>
  </si>
  <si>
    <t>Tax Escrow Disbursement Arrangements We administer tax escrow disbursements as a service to our clients in connection with our tax services business. These deposits are maintained in segregated accounts for the benefit of our clients and totaled $1.3 billion and $0.7 billion as of September 30, 2019 and December 31, 2018 , respectively. Because these deposits are held on behalf of our clients, they are not our funds and, therefore, are not included in the accompanying condensed consolidated balance sheets. These deposits generally remain in the accounts for a period of two to five business days. We record credits from these activities as a reduction to related administrative expenses, including the cost of bank fees and other administration costs. Under our contracts with our clients, if we make a payment in error or fail to pay a taxing authority when a payment is due, we could be held liable to our clients for all or part of the financial loss they suffer as a result of our act or omission. We maintained total claim reserves relating to incorrect disposition of assets of $21.4 million and $21.2 million as of September 30, 2019 and December 31, 2018 , respectively. Within these amounts, $9.3 million and $9.2 million , respectively, are short-term and are reflected within accounts payable and other accrued expenses within our accompanying condensed consolidated balance sheets. The remaining reserves are reflected within other liabilities.</t>
  </si>
  <si>
    <t>Recent Accounting Pronouncements</t>
  </si>
  <si>
    <t>Recent Accounting Pronouncements In April 2019, the Financial Accounting Standards Board (“FASB”) issued guidance to amend or clarify certain areas within three previously issued standards related to financial instruments which includes clarification for fair value using the measurement alternative, measuring credit losses and accounting for derivatives and hedging. The amendments in this guidance are largely effective for fiscal years beginning after December 15, 2019 with early adoption permitted. We have not elected early adoption and do not anticipate that this guidance will have a material impact on our consolidated financial statements. In August 2017, the FASB issued guidance to amend and improve the accounting for hedging activities. The amendment eliminates the requirement to separately measure and report hedge ineffectiveness. An initial quantitative assessment to establish that the hedge is highly effective is still required but the amendment allows until the end of the first quarter it is designated to perform the assessment. After initial qualification, a qualitative assessment can be performed if the hedge is highly effective and the documentation at inception can reasonably support an expectation of high effectiveness throughout the hedge’s term. The amendment requires companies to present all hedged accounting elements that affect earnings in the same income statement line as the hedged item. For highly effective cash flow hedges, fair value changes will be recorded in other comprehensive loss and reclassified to earnings when the hedged item impacts earnings. The guidance became effective prospectively for fiscal years beginning after December 15, 2018. In October 2018, the FASB issued incremental guidance to this update to permit the Overnight Index Swap Rate and the Secured Overnight Financing Rate to be utilized as US benchmark interest rates for hedge accounting purposes. We have adopted this guidance beginning with fiscal year 2019 as required, which has not had a material impact on our consolidated financial statements. In February 2016, the FASB issued guidance on lease accounting which requires leases, regardless of classification, to be recognized on the balance sheet as lease assets and liabilities. The objective of this standard is to provide greater transparency on the amount, timing and uncertainty of cash flows arising from leasing arrangements. The recognition, measurement and presentation of expenses and cash flows arising from a lease by a lessee depends upon its classification as a finance or operating lease. On January 1, 2019, we adopted the new lease accounting standard, and all related amendments, using the modified retrospective approach. Comparative information has not been restated and continues to be reported under the standards in effect for those prior periods as allowed by the guidance. As part of our adoption we elected the package of practical expedients permitted under the transition guidance which allows us to carry forward our historical lease classification of pre-existing leases, treatment of pre-existing indirect costs, as well as our conclusions of whether a pre-existing contract contains a lease. We have implemented internal controls to enable the preparation of financial information upon our adoption in the first quarter of 2019. Adoption of the new lease accounting standard resulted in the recording of operating lease assets and lease liabilities of approximately $67.7 million and $103.9 million</t>
  </si>
  <si>
    <t>Leases We determine if an arrangement contains a lease at inception and determine the classification of the lease, as either operating or finance, at commencement. Operating and finance lease assets and liabilities are recorded based on the present value of future lease payments which factors in certain qualifying initial direct costs incurred as well as any lease incentives received. If an implicit rate is not readily determinable, we utilize our incremental borrowing rate and inputs from third-party lenders to determine the appropriate discount rate. Lease expense for operating lease payments are recognized on a straight-line basis over the lease term. Finance leases incur interest expense using the effective interest method in addition to amortization of the leased asset on a straight-line basis, both over the applicable lease term. Lease terms may factor in options to extend or terminate the lease. We adhere to the short-term lease recognition exemption for all classes of assets (i.e. facilities and equipment). As a result, leases with an initial term of twelve months or less are not recorded on the balance sheet and are recognized on a straight-line basis over the lease term. In addition, for certain equipment leases, we account for lease and non-lease components, such as services, as a single lease component as permitted.</t>
  </si>
  <si>
    <t>Basis of Condensed Consolidated Financial Statements (Tables)</t>
  </si>
  <si>
    <t>Restrictions on Cash and Cash Equivalents</t>
  </si>
  <si>
    <t>The following table provides a reconciliation of cash, cash equivalents and restricted cash to amounts shown in the statement of cash flows: (in thousands) September 30, 2019 September 30, 2018 Cash and cash equivalents $ 88,238 $ 97,884 Restricted cash included in other assets 11,616 10,355 Restricted cash included in prepaid expenses and other current assets 2,002 1,070 Total cash, cash equivalents and restricted cash $ 101,856 $ 109,309</t>
  </si>
  <si>
    <t>Schedule of Accumulated Other Comprehensive Loss</t>
  </si>
  <si>
    <t>The following table shows the components of accumulated other comprehensive loss, net of taxes, as of September 30, 2019 and December 31, 2018 : (in thousands) 2019 2018 Cumulative foreign currency translation $ (138,413 ) $ (129,406 ) Cumulative supplemental benefit plans (5,406 ) (4,958 ) Net unrecognized losses on interest rate swaps (42,799 ) (1,384 ) Reclassification adjustment for gain on terminated interest rate swap included in net income (67 ) — Accumulated other comprehensive loss $ (186,685 ) $ (135,748 )</t>
  </si>
  <si>
    <t>Property and Equipment, Net (Tables)</t>
  </si>
  <si>
    <t>Schedule of Property and Equipment, Net</t>
  </si>
  <si>
    <t>Property and equipment, net as of September 30, 2019 and December 31, 2018 consists of the following: (in thousands) 2019 2018 Land $ 7,476 $ 7,476 Buildings 6,487 6,487 Furniture and equipment 71,993 68,851 Capitalized software 897,990 902,482 Leasehold improvements 44,424 43,476 Construction in progress 3,297 669 1,031,667 1,029,441 Less accumulated depreciation (585,610 ) (572,944 ) Property and equipment, net $ 446,057 $ 456,497</t>
  </si>
  <si>
    <t>Goodwill, Net (Tables)</t>
  </si>
  <si>
    <t>Schedule of Goodwill</t>
  </si>
  <si>
    <t xml:space="preserve">A reconciliation of the changes in the carrying amount of goodwill and accumulated impairment losses, by reporting unit, for the nine months ended September 30, 2019 is as follows: (in thousands) PIRM UWS Consolidated Balance as of January 1, 2019 Goodwill $ 1,107,466 $ 1,292,013 $ 2,399,479 Accumulated impairment losses (600 ) (6,925 ) (7,525 ) Goodwill, net 1,106,866 1,285,088 2,391,954 Acquisition — 6,551 6,551 Measurement period adjustments (83 ) — (83 ) Disposal — (1,337 ) (1,337 ) Translation adjustments (4,113 ) — (4,113 ) Balance as of September 30, 2019 Goodwill, net $ 1,102,670 $ 1,290,302 $ 2,392,972 </t>
  </si>
  <si>
    <t>Other Intangible Assets, Net (Tables)</t>
  </si>
  <si>
    <t>Schedule of Finite-Lived Intangible Assets by Major Class</t>
  </si>
  <si>
    <t>Other intangible assets, net consists of the following: September 30, 2019 December 31, 2018 (in thousands) Gross Accumulated Amortization Net Gross Accumulated Amortization Net Client lists $ 660,010 $ (342,276 ) $ 317,734 $ 706,253 $ (327,201 ) $ 379,052 Non-compete agreements 35,559 (24,077 ) 11,482 35,224 (20,156 ) 15,068 Tradenames and licenses 126,642 (63,864 ) 62,778 131,130 (56,845 ) 74,285 $ 822,211 $ (430,217 ) $ 391,994 $ 872,607 $ (404,202 ) $ 468,405</t>
  </si>
  <si>
    <t>Schedule of Expected Amortization Expense</t>
  </si>
  <si>
    <t>Estimated amortization expense for other intangible assets, net is as follows: (in thousands) Remainder of 2019 $ 15,385 2020 56,797 2021 53,810 2022 52,039 2023 44,439 Thereafter 169,524 $ 391,994</t>
  </si>
  <si>
    <t>Long-Term Debt (Tables)</t>
  </si>
  <si>
    <t>Schedule of Long-term Debt Instruments</t>
  </si>
  <si>
    <t>Our long-term debt consists of the following: September 30, 2019 December 31, 2018 (in thousands) Gross Debt Issuance Costs Net Gross Debt Issuance Costs Net Bank debt: Term loan facility borrowings due May 2024, weighted-average interest rate of 4.00% as of September 30, 2019 $ 1,706,250 $ (15,747 ) $ 1,690,503 $ — $ — $ — Revolving line of credit borrowings due May 2024, weighted-average interest rate of 4.00% as of September 30, 2019 — (6,786 ) (6,786 ) — — — Term loan facility borrowings due August 2022, weighted-average interest rate of 4.05% as of December 31, 2018, modified May 2019 — — — 1,597,500 (13,043 ) 1,584,457 Revolving line of credit borrowings due August 2022, weighted-average interest rate of 4.05% as of December 31, 2018, modified May 2019 — — — 178,146 (5,216 ) 172,930 Notes: 7.55% senior debentures due April 2028 14,524 (41 ) 14,483 14,645 (44 ) 14,601 Other debt: Various debt instruments with maturities through March 2024 6,319 — 6,319 7,188 — 7,188 Total long-term debt 1,727,093 (22,574 ) 1,704,519 1,797,479 (18,303 ) 1,779,176 Less current portion of long-term debt 68,247 — 68,247 26,935 — 26,935 Long-term debt, net of current portion $ 1,658,846 $ (22,574 ) $ 1,636,272 $ 1,770,544 $ (18,303 ) $ 1,752,241</t>
  </si>
  <si>
    <t>Leases (Tables)</t>
  </si>
  <si>
    <t>Assets And Liabilities</t>
  </si>
  <si>
    <t>The following table provides a breakdown of lease balances within our condensed consolidated balance sheet as of September 30, 2019 and December 31, 2018 : (in thousands) Lease Type and Classification Included Within September 30, 2019 December 31, 2018 (1) Assets Operating Operating lease assets $ 65,302 $ — Finance Property and equipment, net 6,203 5,002 Total $ 71,505 $ 5,002 Liabilities Current Operating Operating lease liabilities, current $ 16,839 $ — Finance Current portion of long-term debt 2,622 2,340 Long-term Operating Operating lease liabilities, net of current 85,844 — Finance Long-term debt, net of current 3,697 2,753 Total $ 109,002 $ 5,093 (1) As permitted, December 31, 2018 is presented under the guidance in effect at that time. As such, 2018 does not contain comparable operating assets and/or liabilities. See Note 1 - Basis for Condensed Consolidated Financial Statements for further details.</t>
  </si>
  <si>
    <t>Lease Costs</t>
  </si>
  <si>
    <t>For the three and nine months ended September 30, 2019 , the components of lease cost are as follows: (in thousands) September 30, 2019 Lease Cost Included Within For the Three Months Ended For the Nine Months Ended Finance lease cost Amortization of lease assets Depreciation and amortization $ 736 $ 2,307 Interest on lease liabilities Interest expense $ 39 $ 107 Operating lease cost Selling, general and administrative expenses $ 5,284 $ 16,315 Operating lease cost Cost of services 136 208 $ 5,420 $ 16,523 Total lease cost for all operating leases, including month-to-month rentals, for the three and nine months ended September 30, 2018 , excluding taxes, was $5.5 million and $16.8 million , respectively. Other supplementary information for the nine months ended September 30, 2019 are as follows: (in thousands) Other Information Finance Leases Operating Leases Cash paid for amounts included in measurement of liabilities Operating cash outflows $ 107 $ 19,714 Financing cash outflows $ 2,306 $ — Right-of-use assets obtained in exchange for lease liabilities $ 3,537 $ 9,587 Weighted average remaining lease term (years) 2.8 8.4 Weighted average discount rate 3.78 % 6.34 %</t>
  </si>
  <si>
    <t>Operating Lease Liability Maturity</t>
  </si>
  <si>
    <t>Maturities of lease liabilities as of September 30, 2019 are as follows: (in thousands) Finance Leases Operating Leases 2019 $ 759 $ 4,122 2020 2,621 24,732 2021 1,737 19,760 2022 1,117 12,911 2023 446 10,596 Thereafter 70 63,691 Total lease payments 6,750 135,812 Less imputed interest (431 ) (33,129 ) Total $ 6,319 $ 102,683</t>
  </si>
  <si>
    <t>Finance Lease Liability Maturity</t>
  </si>
  <si>
    <t>Schedule of Future Minimum Rental Payments for Leases</t>
  </si>
  <si>
    <t>Future minimum lease commitments, undiscounted, as of December 31, 2018 were as follows: (in thousands) 2019 $ 26,738 2020 25,413 2021 19,214 2022 12,149 2023 8,908 Thereafter 57,179 Total $ 149,601</t>
  </si>
  <si>
    <t>Operating Revenues (Tables)</t>
  </si>
  <si>
    <t>Disaggregation of Revenue</t>
  </si>
  <si>
    <t>Operating revenues by solution type consist of the following: (in thousands) PIRM UWS Corporate and Eliminations Consolidated For the Three Months Ended September 30, 2019 Property insights $ 121,843 $ — $ — $ 121,843 Insurance and spatial solutions 48,739 — — 48,739 Flood data services — 22,983 — 22,983 Valuation solutions — 77,426 — 77,426 Credit solutions — 71,687 — 71,687 Property tax solutions — 103,671 — 103,671 Other 11,067 5,061 (3,520 ) 12,608 Total operating revenue $ 181,649 $ 280,828 $ (3,520 ) $ 458,957 For the Three Months Ended September 30, 2018 Property insights $ 125,319 $ — $ — $ 125,319 Insurance and spatial solutions 41,666 — — 41,666 Flood data services — 18,213 — 18,213 Valuation solutions — 73,468 — 73,468 Credit solutions — 75,283 — 75,283 Property tax solutions — 94,637 — 94,637 Other 13,622 12,024 (2,464 ) 23,182 Total operating revenue $ 180,607 $ 273,625 $ (2,464 ) $ 451,768 For the Nine Months Ended September 30, 2019 Property insights $ 363,250 $ — $ — $ 363,250 Insurance and spatial solutions 142,576 — — 142,576 Flood data services — 61,572 — 61,572 Valuation solutions — 230,891 — 230,891 Credit solutions — 211,187 — 211,187 Property tax solutions — 282,724 — 282,724 Other 35,348 17,989 (9,334 ) 44,003 Total operating revenue $ 541,174 $ 804,363 $ (9,334 ) $ 1,336,203 For the Nine Months Ended September 30, 2018 Property insights $ 376,284 $ — $ — $ 376,284 Insurance and spatial solutions 119,691 — — 119,691 Flood data services — 54,098 — 54,098 Valuation solutions — 226,368 — 226,368 Credit solutions — 235,651 — 235,651 Property tax solutions — 301,998 — 301,998 Other 41,054 37,155 (7,230 ) 70,979 Total operating revenue $ 537,029 $ 855,270 $ (7,230 ) $ 1,385,069</t>
  </si>
  <si>
    <t>Share-Based Compensation (Tables)</t>
  </si>
  <si>
    <t>Schedule of Share-based Compensation, Restricted Stock Units Award Activity</t>
  </si>
  <si>
    <t>RSU activity for the nine months ended September 30, 2019 is as follows: Number of Shares Weighted-Average Grant-Date Fair Value (in thousands, except weighted-average fair value prices) Unvested RSUs outstanding at December 31, 2018 1,087 $ 42.04 RSUs granted 640 $ 36.67 RSUs vested (549 ) $ 40.49 RSUs forfeited (98 ) $ 39.94 Unvested RSUs outstanding at September 30, 2019 1,080 $ 39.84</t>
  </si>
  <si>
    <t>Schedule of Share-based Payment Award, Performance-Based Units, Valuation Assumptions</t>
  </si>
  <si>
    <t>The fair values of the awards containing market-based vesting conditions were estimated using Monte-Carlo simulation with the following weighted-average assumptions: For the Nine Months Ended September 30, 2019 2018 Expected dividend yield — % — % Risk-free interest rate (1) 2.44 % 2.38 % Expected volatility (2) 28.24 % 23.63 % Average total stockholder return (2) 17.15 % 6.11 % (1) The risk-free interest rate for the periods within the contractual term of the PBRSUs is based on the US Treasury yield curve in effect at the time of the grant. (2) The expected volatility and average total stockholder return are measures of the amount by which a stock price has fluctuated or is expected to fluctuate based primarily on our and our peers' historical data.</t>
  </si>
  <si>
    <t>Schedule of Other Share-based Compensation, Activity</t>
  </si>
  <si>
    <t>PBRSU activity for the nine months ended September 30, 2019 is as follows: Number of Shares Weighted-Average Grant-Date Fair Value (in thousands, except weighted-average fair value prices) Unvested PBRSUs outstanding at December 31, 2018 774 $ 42.11 PBRSUs granted 203 $ 36.82 PBRSUs vested (250 ) $ 34.40 PBRSUs forfeited (106 ) $ 45.36 Unvested PBRSUs outstanding at September 30, 2019 621 $ 42.61</t>
  </si>
  <si>
    <t>Schedule of Share-based Compensation, Stock Options, Activity</t>
  </si>
  <si>
    <t>Option activity for the nine months ended September 30, 2019 is as follows: (in thousands, except weighted-average price) Number of Shares Weighted-Average Exercise Price Weighted-Average Remaining Contractual Term Aggregate Intrinsic Value Options outstanding at December 31, 2018 570 $ 20.17 Options exercised (80 ) $ 24.20 Options vested, exercisable, and outstanding at September 30, 2019 490 $ 19.51 2.6 $ 13,095</t>
  </si>
  <si>
    <t>Schedule of Compensation Cost for Share-based Payment Arrangements, Allocation of Share-based Compensation Costs by Plan</t>
  </si>
  <si>
    <t>The following table sets forth the share-based compensation expense recognized for the three and nine months ended September 30, 2019 and 2018 : For the Three Months Ended For the Nine Months Ended September 30, September 30, (in thousands) 2019 2018 2019 2018 RSUs $ 4,715 $ 5,752 $ 17,639 $ 20,385 PBRSUs 4,001 3,621 7,659 7,780 Stock options — — — — Employee stock purchase plan 392 402 1,565 1,409 $ 9,108 $ 9,775 $ 26,863 $ 29,574</t>
  </si>
  <si>
    <t>Earnings Per Share (Tables)</t>
  </si>
  <si>
    <t>Schedule of Earnings Per Share Reconciliation</t>
  </si>
  <si>
    <t>The following is a reconciliation of net income per share: For the Three Months Ended For the Nine Months Ended September 30, September 30, 2019 2018 2019 2018 (in thousands, except per share amounts) Numerator for basic and diluted net income per share: Net income from continuing operations $ 40,545 $ 22,535 $ 36,754 $ 109,429 Loss from discontinued operations, net of tax (17,362 ) (84 ) (17,456 ) (175 ) Net income $ 23,183 $ 22,451 $ 19,298 $ 109,254 Denominator: Weighted-average shares for basic income/(loss) per share 79,761 80,680 80,138 81,073 Dilutive effect of stock options and RSUs 1,153 1,337 1,067 1,455 Weighted-average shares for diluted income/(loss) per share 80,914 82,017 81,205 82,528 Income/(loss) per share Basic: Net income from continuing operations $ 0.51 $ 0.28 $ 0.46 $ 1.35 Loss from discontinued operations, net of tax (0.22 ) — (0.22 ) — Net income $ 0.29 $ 0.28 $ 0.24 $ 1.35 Diluted: Net income from continuing operations $ 0.50 $ 0.27 $ 0.45 $ 1.33 Loss from discontinued operations, net of tax (0.21 ) — (0.21 ) — Net income $ 0.29 $ 0.27 $ 0.24 $ 1.33</t>
  </si>
  <si>
    <t>Fair Value of Financial Instruments (Tables)</t>
  </si>
  <si>
    <t>Schedule of Fair Value Instruments Measured on a Non-recurring Basis</t>
  </si>
  <si>
    <t>The following non-financial instruments were measured at fair value, on a non-recurring basis, as of and for the nine months ended September 30, 2019 : Fair Value Measurements Using (in thousands) Remaining Fair Value (1) Level 1 Level 2 Level 3 Impairment Losses Other intangible assets, net $ — $ — $ — $ — $ 35,600 Property and equipment, net $ — $ — $ — $ — $ 12,312 Investment in affiliates, net $ — $ — $ — $ — $ 1,511 $ — $ — $ — $ — $ 49,423 (1) Remaining fair value represents the post-impairment fair value related to the specifically impaired asset(s)</t>
  </si>
  <si>
    <t>Schedule of Fair Value, Assets and Liabilities Measured on Recurring Basis</t>
  </si>
  <si>
    <t>(in thousands) Fair Value Measurements Using As of September 30, 2019 Level 1 Level 2 Level 3 Fair Value Financial Assets: Cash and cash equivalents $ 88,238 $ — $ — $ 88,238 Restricted cash 2,526 11,092 — 13,618 Other investments — 1,825 — 1,825 Total $ 90,764 $ 12,917 $ — $ 103,681 Financial Liabilities: Contingent consideration $ — $ — $ 4,895 $ 4,895 Total debt — 1,731,066 — 1,731,066 Total $ — $ 1,731,066 $ 4,895 $ 1,735,961 Derivatives: Asset for Swaps $ — $ 1,218 $ — $ 1,218 Liability for Swaps $ — $ 58,335 $ — $ 58,335 As of December 31, 2018 Financial Assets: Cash and cash equivalents $ 85,271 $ — $ — $ 85,271 Restricted cash 1,366 11,613 — 12,979 Other investments — — 7,930 7,930 Total $ 86,637 $ 11,613 $ 7,930 $ 106,180 Financial Liabilities: Contingent consideration $ — $ — $ 5,700 $ 5,700 Total debt — 1,797,597 — 1,797,597 Total $ — $ 1,797,597 $ 5,700 $ 1,803,297 Derivatives: Asset for Swaps $ — $ 13,344 $ — $ 13,344 Liability for Swaps $ — $ 15,188 $ — $ 15,188</t>
  </si>
  <si>
    <t>Segment Information (Tables)</t>
  </si>
  <si>
    <t>Schedule of Segment Reporting Information, by Segment</t>
  </si>
  <si>
    <t>Selected financial information by reportable segment is as follows: (in thousands) Operating Revenues Depreciation and Amortization Operating Income/(Loss) Equity in Earnings/(Losses) of Affiliates, Net of Tax Net Income/(Loss) From Continuing Operations Capital Expenditures For the Three Months Ended September 30, 2019 PIRM $ 181,649 $ 25,015 $ 23,443 $ 762 $ 27,197 $ 12,221 UWS 280,828 13,012 77,758 (4 ) 74,803 2,319 Corporate — 7,690 (27,501 ) (153 ) (61,455 ) 15,078 Eliminations (3,520 ) — — — — — Consolidated (excluding discontinued operations) $ 458,957 $ 45,717 $ 73,700 $ 605 $ 40,545 $ 29,618 For the Three Months Ended September 30, 2018 PIRM $ 180,607 $ 26,143 $ 22,978 $ (168 ) $ 24,242 $ 12,200 UWS 273,625 16,402 61,850 (12 ) 61,621 3,151 Corporate — 5,916 (25,048 ) 19 (63,328 ) 10,715 Eliminations (2,464 ) — — — — — Consolidated (excluding discontinued operations) $ 451,768 $ 48,461 $ 59,780 $ (161 ) $ 22,535 $ 26,066 For the Nine Months Ended September 30, 2019 PIRM $ 541,174 $ 77,927 $ 60,821 $ 720 $ 57,856 $ 42,124 UWS 804,363 42,544 143,389 (12 ) 140,615 12,948 Corporate — 21,571 (94,716 ) (211 ) (161,717 ) 37,567 Eliminations (9,334 ) — — — — — Consolidated (excluding discontinued operations) $ 1,336,203 $ 142,042 $ 109,494 $ 497 $ 36,754 $ 92,639 For the Nine Months Ended September 30, 2018 PIRM $ 537,029 $ 77,341 $ 72,730 $ 3,843 $ 77,208 $ 39,323 UWS 855,270 47,849 195,800 (4 ) 195,243 7,850 Corporate — 16,758 (74,694 ) (930 ) (163,022 ) 18,860 Eliminations (7,230 ) — — — — — Consolidated (excluding discontinued operations) $ 1,385,069 $ 141,948 $ 193,836 $ 2,909 $ 109,429 $ 66,033 (in thousands) Assets September 30, 2019 December 31, 2018 PIRM $ 1,906,138 $ 1,953,732 UWS 2,170,041 2,200,292 Corporate 6,056,340 5,995,787 Eliminations (6,000,412 ) (5,981,450 ) Consolidated (excluding discontinued operations) $ 4,132,107 $ 4,168,361</t>
  </si>
  <si>
    <t>Basis of Condensed Consolidated Financial Statements (Narrative) (Details) - USD ($) $ in Thousands</t>
  </si>
  <si>
    <t>Jan. 01, 2019</t>
  </si>
  <si>
    <t>Revenue from related parties</t>
  </si>
  <si>
    <t>Costs and Expenses, Related Party</t>
  </si>
  <si>
    <t>Non-cash impairment charges</t>
  </si>
  <si>
    <t>Loss accrual</t>
  </si>
  <si>
    <t>Deferred income tax assets and other current assets</t>
  </si>
  <si>
    <t>Disposal group, liabilities current</t>
  </si>
  <si>
    <t>Tax escrow deposits</t>
  </si>
  <si>
    <t>Reserves incorrect disposition of assets</t>
  </si>
  <si>
    <t>Increase/(decrease) in contingent consideration value</t>
  </si>
  <si>
    <t>Operating</t>
  </si>
  <si>
    <t>Restricted cash included in other assets</t>
  </si>
  <si>
    <t>Restricted cash included in prepaid expenses and other current assets</t>
  </si>
  <si>
    <t>Minimum</t>
  </si>
  <si>
    <t>Escrow deposits, period held by the Company (in business days)</t>
  </si>
  <si>
    <t>2 days</t>
  </si>
  <si>
    <t>Maximum</t>
  </si>
  <si>
    <t>5 days</t>
  </si>
  <si>
    <t>Accounts Payable and Accrued Liabilities</t>
  </si>
  <si>
    <t>Ten Largest Clients | Sales Revenue, Net | Customer Concentration Risk</t>
  </si>
  <si>
    <t>Concentration risk, percentage</t>
  </si>
  <si>
    <t>31.00%</t>
  </si>
  <si>
    <t>32.00%</t>
  </si>
  <si>
    <t>30.00%</t>
  </si>
  <si>
    <t>Basis of Condensed Consolidated Financial Statements (Cash, Cash Equivalents and Restricted Cash) (Details) - USD ($) $ in Thousands</t>
  </si>
  <si>
    <t>Dec. 31, 2017</t>
  </si>
  <si>
    <t>Total cash, cash equivalents and restricted cash</t>
  </si>
  <si>
    <t>Basis of Condensed Consolidated Financial Statements (AOCI Table) (Details) - USD ($) $ in Thousands</t>
  </si>
  <si>
    <t>Cumulative foreign currency translation</t>
  </si>
  <si>
    <t>Cumulative supplemental benefit plans</t>
  </si>
  <si>
    <t>Net unrecognized losses on interest rate swaps</t>
  </si>
  <si>
    <t>Property and Equipment, Net (Details) - USD ($) $ in Thousands</t>
  </si>
  <si>
    <t>Property, Plant and Equipment [Line Items]</t>
  </si>
  <si>
    <t>Property and equipment, gross</t>
  </si>
  <si>
    <t>Less accumulated depreciation</t>
  </si>
  <si>
    <t>Depreciation expense</t>
  </si>
  <si>
    <t>Impairment losses</t>
  </si>
  <si>
    <t>Land</t>
  </si>
  <si>
    <t>Buildings</t>
  </si>
  <si>
    <t>Furniture and equipment</t>
  </si>
  <si>
    <t>Capitalized software</t>
  </si>
  <si>
    <t>Leasehold improvements</t>
  </si>
  <si>
    <t>Construction in progress</t>
  </si>
  <si>
    <t>Goodwill, Net (Details) - USD ($) $ in Thousands</t>
  </si>
  <si>
    <t>Goodwill [Roll Forward]</t>
  </si>
  <si>
    <t>Goodwill</t>
  </si>
  <si>
    <t>Accumulated impairment losses</t>
  </si>
  <si>
    <t>Acquisition</t>
  </si>
  <si>
    <t>Measurement period adjustments</t>
  </si>
  <si>
    <t>Disposal</t>
  </si>
  <si>
    <t>Translation adjustments</t>
  </si>
  <si>
    <t>PIRM</t>
  </si>
  <si>
    <t>UWS</t>
  </si>
  <si>
    <t>Other Intangible Assets, Net (Schedule of Finite-Lived Intangible Assets by Major Class) (Details) - USD ($) $ in Thousands</t>
  </si>
  <si>
    <t>Finite-Lived Intangible Assets [Line Items]</t>
  </si>
  <si>
    <t>Gross</t>
  </si>
  <si>
    <t>Accumulated Amortization</t>
  </si>
  <si>
    <t>Net</t>
  </si>
  <si>
    <t>Amortization of Intangible Assets</t>
  </si>
  <si>
    <t>Impairment of intangible assets</t>
  </si>
  <si>
    <t>Client lists</t>
  </si>
  <si>
    <t>Non-compete agreements</t>
  </si>
  <si>
    <t>Tradenames and licenses</t>
  </si>
  <si>
    <t>Other Intangible Assets, Net (Finite Lived Intangible Asset Future Amortization Expense) (Details) - USD ($) $ in Thousands</t>
  </si>
  <si>
    <t>Finite-Lived Intangible Assets, Future Amortization Expense [Abstract]</t>
  </si>
  <si>
    <t>Remainder of 2019</t>
  </si>
  <si>
    <t>2020</t>
  </si>
  <si>
    <t>2021</t>
  </si>
  <si>
    <t>2022</t>
  </si>
  <si>
    <t>2023</t>
  </si>
  <si>
    <t>Thereafter</t>
  </si>
  <si>
    <t>Long-Term Debt (Details) - USD ($) $ in Thousands</t>
  </si>
  <si>
    <t>Jun. 30, 2019</t>
  </si>
  <si>
    <t>Apr. 30, 1998</t>
  </si>
  <si>
    <t>Debt Instrument [Line Items]</t>
  </si>
  <si>
    <t>Long-term Debt, Gross</t>
  </si>
  <si>
    <t>Debt Issuance Costs</t>
  </si>
  <si>
    <t>Less current portion of long-term debt</t>
  </si>
  <si>
    <t>Debt Issuance Costs, Current, Net</t>
  </si>
  <si>
    <t>Long-term debt, net of current portion, gross</t>
  </si>
  <si>
    <t>Long-term debt, net of current portion, debt issuance costs</t>
  </si>
  <si>
    <t>Long-term debt, net of current portion, net</t>
  </si>
  <si>
    <t>Gain (Loss) on Extinguishment of Debt</t>
  </si>
  <si>
    <t>Revolving line of credit | Line of Credit Due May 2024</t>
  </si>
  <si>
    <t>Weighted average rate on debt</t>
  </si>
  <si>
    <t>4.00%</t>
  </si>
  <si>
    <t>Revolving line of credit | Revolving line of credit borrowings due May 2024, weighted-average interest rate of 4.00% as of September 30, 2019</t>
  </si>
  <si>
    <t>4.05%</t>
  </si>
  <si>
    <t>Term loan facility | Term Loan Due May 2024 [Member]</t>
  </si>
  <si>
    <t>Term loan facility | Term Loan Due August 2022</t>
  </si>
  <si>
    <t>Senior notes | 7.55% senior debentures due April 2028</t>
  </si>
  <si>
    <t>Stated rate on debt</t>
  </si>
  <si>
    <t>7.55%</t>
  </si>
  <si>
    <t>Other debt | Various debt instruments with maturities through March 2024</t>
  </si>
  <si>
    <t>Long-Term Debt (Narrative) (Details)</t>
  </si>
  <si>
    <t>Sep. 30, 2019USD ($)</t>
  </si>
  <si>
    <t>Jun. 30, 2019USD ($)</t>
  </si>
  <si>
    <t>Sep. 30, 2018USD ($)</t>
  </si>
  <si>
    <t>Dec. 31, 2025USD ($)</t>
  </si>
  <si>
    <t>Sep. 30, 2022</t>
  </si>
  <si>
    <t>Sep. 01, 2022USD ($)</t>
  </si>
  <si>
    <t>Aug. 31, 2022USD ($)</t>
  </si>
  <si>
    <t>Oct. 01, 2021USD ($)</t>
  </si>
  <si>
    <t>Sep. 30, 2021USD ($)</t>
  </si>
  <si>
    <t>Sep. 30, 2020</t>
  </si>
  <si>
    <t>May 31, 2019USD ($)</t>
  </si>
  <si>
    <t>Dec. 31, 2018USD ($)</t>
  </si>
  <si>
    <t>Apr. 30, 1998USD ($)</t>
  </si>
  <si>
    <t>Accrued interest expense</t>
  </si>
  <si>
    <t>Credit agreement, potential increase to term loan and line of credit</t>
  </si>
  <si>
    <t>Debt issuance costs capitalized</t>
  </si>
  <si>
    <t>Unamortized costs</t>
  </si>
  <si>
    <t>Debt issuance costs expensed</t>
  </si>
  <si>
    <t>Liability for interest rate swap agreements</t>
  </si>
  <si>
    <t>Interest Rate Swap</t>
  </si>
  <si>
    <t>Remaining notional balance</t>
  </si>
  <si>
    <t>Derivative, average fixed interest rate</t>
  </si>
  <si>
    <t>2.05%</t>
  </si>
  <si>
    <t>Asset for Swaps</t>
  </si>
  <si>
    <t>Asset for interest rate swap agreements, current</t>
  </si>
  <si>
    <t>Interest Rate Swap | Minimum</t>
  </si>
  <si>
    <t>1.03%</t>
  </si>
  <si>
    <t>Interest Rate Swap | Maximum</t>
  </si>
  <si>
    <t>2.98%</t>
  </si>
  <si>
    <t>Interest Rate Swap | Recurring</t>
  </si>
  <si>
    <t>Derivative Liability</t>
  </si>
  <si>
    <t>Interest Rate Swap | Recurring | Level 2</t>
  </si>
  <si>
    <t>Interest Rate Swap | Forecast</t>
  </si>
  <si>
    <t>2.95%</t>
  </si>
  <si>
    <t>2.64%</t>
  </si>
  <si>
    <t>2.39%</t>
  </si>
  <si>
    <t>Swap</t>
  </si>
  <si>
    <t>Deferred taxes on interest rate swaps</t>
  </si>
  <si>
    <t>Credit Agreement | Minimum</t>
  </si>
  <si>
    <t>Line of Credit Facility, Commitment Fee Percentage</t>
  </si>
  <si>
    <t>0.20%</t>
  </si>
  <si>
    <t>Credit Agreement | Maximum</t>
  </si>
  <si>
    <t>0.35%</t>
  </si>
  <si>
    <t>Line of Credit Due May 2024 | Revolving line of credit</t>
  </si>
  <si>
    <t>Multicurrency revolving sub-facility</t>
  </si>
  <si>
    <t>Line of Credit Due May 2024 | Letter of Credit</t>
  </si>
  <si>
    <t>Revolving credit facility, letter of credit sub-facility</t>
  </si>
  <si>
    <t>Term loan facility | Term Loan A-1 Due May 2024</t>
  </si>
  <si>
    <t>Term facility, maximum borrowing capacity</t>
  </si>
  <si>
    <t>Term of loan facility</t>
  </si>
  <si>
    <t>5 years</t>
  </si>
  <si>
    <t>Revolving line of credit, remaining borrowing capacity</t>
  </si>
  <si>
    <t>Debt instrument, face amount</t>
  </si>
  <si>
    <t>Line of Credit | Minimum</t>
  </si>
  <si>
    <t>Debt Instrument, Debt Restrictive Covenants, Interest Coverage Ratio</t>
  </si>
  <si>
    <t>Line of Credit | Maximum</t>
  </si>
  <si>
    <t>Debt Instrument, Debt Restrictive Covenants, Leverage Ratio</t>
  </si>
  <si>
    <t>Line of Credit | Forecast</t>
  </si>
  <si>
    <t>Debt Instrument, Redemption, Period One [Member] | Term loan facility | Term Loan A-1 Due May 2024</t>
  </si>
  <si>
    <t>Line of Credit Facility, Periodic Payment</t>
  </si>
  <si>
    <t>Federal Funds Effective Rate Plus [Member] | Credit Agreement</t>
  </si>
  <si>
    <t>Debt Instrument, Basis Spread on Variable Rate</t>
  </si>
  <si>
    <t>0.50%</t>
  </si>
  <si>
    <t>Adjusted LIBO Plus [Member] | Credit Agreement</t>
  </si>
  <si>
    <t>1.00%</t>
  </si>
  <si>
    <t>Alternate Base Rate [Member] | Credit Agreement</t>
  </si>
  <si>
    <t>0.75%</t>
  </si>
  <si>
    <t>Alternate Base Rate [Member] | Credit Agreement | Minimum</t>
  </si>
  <si>
    <t>0.25%</t>
  </si>
  <si>
    <t>Alternate Base Rate [Member] | Credit Agreement | Maximum</t>
  </si>
  <si>
    <t>Adjusted LIBO [Member] | Credit Agreement</t>
  </si>
  <si>
    <t>1.75%</t>
  </si>
  <si>
    <t>Adjusted LIBO [Member] | Credit Agreement | Minimum</t>
  </si>
  <si>
    <t>1.25%</t>
  </si>
  <si>
    <t>Adjusted LIBO [Member] | Credit Agreement | Maximum</t>
  </si>
  <si>
    <t>2.00%</t>
  </si>
  <si>
    <t>Leases - Narrative (Details) $ in Millions</t>
  </si>
  <si>
    <t>Sep. 30, 2019USD ($)lease</t>
  </si>
  <si>
    <t>Lessee, Lease, Description [Line Items]</t>
  </si>
  <si>
    <t>Number of leases not yet commenced | lease</t>
  </si>
  <si>
    <t>Lease not yet commenced liability amount</t>
  </si>
  <si>
    <t>Total lease cost</t>
  </si>
  <si>
    <t>Contractual option to renew certain leases</t>
  </si>
  <si>
    <t>2 months</t>
  </si>
  <si>
    <t>Lease not yet commenced term</t>
  </si>
  <si>
    <t>2 years</t>
  </si>
  <si>
    <t>Remaining lease terms</t>
  </si>
  <si>
    <t>13 years</t>
  </si>
  <si>
    <t>8 years</t>
  </si>
  <si>
    <t>Leases - Lease Balances (Details) - USD ($) $ in Thousands</t>
  </si>
  <si>
    <t>Finance</t>
  </si>
  <si>
    <t>Current Operating Liability</t>
  </si>
  <si>
    <t>Current Finance Liability</t>
  </si>
  <si>
    <t>Long-term Operating Liability</t>
  </si>
  <si>
    <t>Long-term Finance Liability</t>
  </si>
  <si>
    <t>Total lease liabilities</t>
  </si>
  <si>
    <t>Leases - Lease Cost (Details) $ in Thousands</t>
  </si>
  <si>
    <t>Amortization of lease assets</t>
  </si>
  <si>
    <t>Interest on lease liabilities</t>
  </si>
  <si>
    <t>Operating lease cost</t>
  </si>
  <si>
    <t>Finance Leases, Operating cash outflows</t>
  </si>
  <si>
    <t>Operating Leases, Operating cash outflows</t>
  </si>
  <si>
    <t>Finance Leases, Financing cash outflows</t>
  </si>
  <si>
    <t>Right-of-use assets obtained in exchange for lease liabilities, Finance leases</t>
  </si>
  <si>
    <t>Right-of-use assets obtained in exchange for lease liabilities, Operating leases</t>
  </si>
  <si>
    <t>Finance Lease, Weighted average remaining lease term (years)</t>
  </si>
  <si>
    <t>2 years 9 months 18 days</t>
  </si>
  <si>
    <t>Operating Lease, Weighted average remaining lease term (years)</t>
  </si>
  <si>
    <t>8 years 4 months 24 days</t>
  </si>
  <si>
    <t>Finance Leases, Weighted average discount rate</t>
  </si>
  <si>
    <t>3.78%</t>
  </si>
  <si>
    <t>Operating Leases, Weighted average discount rate</t>
  </si>
  <si>
    <t>6.34%</t>
  </si>
  <si>
    <t>Selling, General and Administrative Expenses</t>
  </si>
  <si>
    <t>Cost of Services</t>
  </si>
  <si>
    <t>Leases - Lease Maturities (Details) - USD ($) $ in Thousands</t>
  </si>
  <si>
    <t>Finance Leases</t>
  </si>
  <si>
    <t>Total lease payments</t>
  </si>
  <si>
    <t>Less imputed interest</t>
  </si>
  <si>
    <t>Operating Leases</t>
  </si>
  <si>
    <t>Leases - Future Minimum Lease Commitments (Details) $ in Thousands</t>
  </si>
  <si>
    <t>Operating Revenues - Operating Revenues by Solution Type (Details) - USD ($) $ in Thousands</t>
  </si>
  <si>
    <t>Disaggregation of Revenue [Line Items]</t>
  </si>
  <si>
    <t>Property insights</t>
  </si>
  <si>
    <t>Insurance and spatial solutions</t>
  </si>
  <si>
    <t>Flood data services</t>
  </si>
  <si>
    <t>Valuation solutions</t>
  </si>
  <si>
    <t>Credit solutions</t>
  </si>
  <si>
    <t>Property tax solutions</t>
  </si>
  <si>
    <t>Expected service period revenue is recognized</t>
  </si>
  <si>
    <t>10 years</t>
  </si>
  <si>
    <t>Other</t>
  </si>
  <si>
    <t>Operating Segments | PIRM</t>
  </si>
  <si>
    <t>Operating Segments | PIRM | Property insights</t>
  </si>
  <si>
    <t>Operating Segments | PIRM | Insurance and spatial solutions</t>
  </si>
  <si>
    <t>Operating Segments | PIRM | Flood data services</t>
  </si>
  <si>
    <t>Operating Segments | PIRM | Valuation solutions</t>
  </si>
  <si>
    <t>Operating Segments | PIRM | Credit solutions</t>
  </si>
  <si>
    <t>Operating Segments | PIRM | Property tax solutions</t>
  </si>
  <si>
    <t>Operating Segments | PIRM | Other</t>
  </si>
  <si>
    <t>Operating Segments | UWS</t>
  </si>
  <si>
    <t>Operating Segments | UWS | Property insights</t>
  </si>
  <si>
    <t>Operating Segments | UWS | Insurance and spatial solutions</t>
  </si>
  <si>
    <t>Operating Segments | UWS | Flood data services</t>
  </si>
  <si>
    <t>Operating Segments | UWS | Valuation solutions</t>
  </si>
  <si>
    <t>Operating Segments | UWS | Credit solutions</t>
  </si>
  <si>
    <t>Operating Segments | UWS | Property tax solutions</t>
  </si>
  <si>
    <t>Operating Segments | UWS | Other</t>
  </si>
  <si>
    <t>Corporate and Eliminations</t>
  </si>
  <si>
    <t>Corporate and Eliminations | Property insights</t>
  </si>
  <si>
    <t>Corporate and Eliminations | Insurance and spatial solutions</t>
  </si>
  <si>
    <t>Corporate and Eliminations | Flood data services</t>
  </si>
  <si>
    <t>Corporate and Eliminations | Valuation solutions</t>
  </si>
  <si>
    <t>Corporate and Eliminations | Credit solutions</t>
  </si>
  <si>
    <t>Corporate and Eliminations | Property tax solutions</t>
  </si>
  <si>
    <t>Corporate and Eliminations | Other</t>
  </si>
  <si>
    <t>Operating Revenues - Contract Costs (Details) - USD ($) $ in Millions</t>
  </si>
  <si>
    <t>Amortization period of contracts costs</t>
  </si>
  <si>
    <t>Capitalized Contract Cost, Amortization</t>
  </si>
  <si>
    <t>Long term deferred costs</t>
  </si>
  <si>
    <t>Operating Revenues - Contract Liabilities (Details) - USD ($) $ in Millions</t>
  </si>
  <si>
    <t>Overall change in contract liability balances</t>
  </si>
  <si>
    <t>New deferred billings for current reporting period</t>
  </si>
  <si>
    <t>Operating revenue recognized</t>
  </si>
  <si>
    <t>Contract Liabilities, Revenue Recognized Previously Deferred</t>
  </si>
  <si>
    <t>Contract Liabilities, Net Other Activity</t>
  </si>
  <si>
    <t>Operating Revenues - Remaining Performance Obligations (Details) $ in Millions</t>
  </si>
  <si>
    <t>Remaining performance obligations</t>
  </si>
  <si>
    <t>Revenue, Remaining Performance Obligation, Expected Timing of Satisfaction, Start Date [Axis]: 2019-10-01</t>
  </si>
  <si>
    <t>Revenue, Remaining Performance Obligation, Expected Timing of Satisfaction [Line Items]</t>
  </si>
  <si>
    <t>Percentage of performance obligations to be recognized</t>
  </si>
  <si>
    <t>9.00%</t>
  </si>
  <si>
    <t>Revenue, Remaining Performance Obligation, Expected Timing of Satisfaction, Start Date [Axis]: 2020-01-01</t>
  </si>
  <si>
    <t>Revenue, Remaining Performance Obligation, Expected Timing of Satisfaction, Start Date [Axis]: 2021-01-01</t>
  </si>
  <si>
    <t>21.00%</t>
  </si>
  <si>
    <t>Revenue, Remaining Performance Obligation, Expected Timing of Satisfaction, Start Date [Axis]: 2022-01-01</t>
  </si>
  <si>
    <t>39.00%</t>
  </si>
  <si>
    <t>Operating Revenues - Remaining Performance Obligations Periods (Details)</t>
  </si>
  <si>
    <t>1 year</t>
  </si>
  <si>
    <t>3 years</t>
  </si>
  <si>
    <t>Share-Based Compensation (Narrative) (Details) - USD ($)</t>
  </si>
  <si>
    <t>May 01, 2018</t>
  </si>
  <si>
    <t>Share-based Compensation Arrangement by Share-based Payment Award [Line Items]</t>
  </si>
  <si>
    <t>Employee stock purchase plan, percent of stock price at closing date</t>
  </si>
  <si>
    <t>85.00%</t>
  </si>
  <si>
    <t>Stock-based compensation expense</t>
  </si>
  <si>
    <t>RSUs</t>
  </si>
  <si>
    <t>Units granted during the period (in units)</t>
  </si>
  <si>
    <t>Estimated grant-date fair value</t>
  </si>
  <si>
    <t>Award vesting period in years</t>
  </si>
  <si>
    <t>Unrecognized compensation cost</t>
  </si>
  <si>
    <t>Period of recognition for unrecognized compensation cost in years</t>
  </si>
  <si>
    <t>1 year 10 months 24 days</t>
  </si>
  <si>
    <t>PBRSUs</t>
  </si>
  <si>
    <t>1 year 8 months 12 days</t>
  </si>
  <si>
    <t>PBRSU's Without Market-based Condition</t>
  </si>
  <si>
    <t>Stock options</t>
  </si>
  <si>
    <t>Intrinsic value of options exercised</t>
  </si>
  <si>
    <t>CoreLogic 2018 Performance Incentive Plan</t>
  </si>
  <si>
    <t>Number of shares authorized</t>
  </si>
  <si>
    <t>Share-Based Compensation (Restricted Stock Units) (Details) - RSUs - $ / shares</t>
  </si>
  <si>
    <t>Number of Shares</t>
  </si>
  <si>
    <t>Outstanding, Beginning of Period (in units)</t>
  </si>
  <si>
    <t>Granted (in units)</t>
  </si>
  <si>
    <t>Vested (in units)</t>
  </si>
  <si>
    <t>Forfeited (in units)</t>
  </si>
  <si>
    <t>Outstanding, End of Period (in units)</t>
  </si>
  <si>
    <t>Weighted Average Grant Date Fair Value</t>
  </si>
  <si>
    <t>Unvested units outstanding, Beginning Balance (usd per unit)</t>
  </si>
  <si>
    <t>Granted (usd per unit)</t>
  </si>
  <si>
    <t>Vested (usd per unit)</t>
  </si>
  <si>
    <t>Forfeited (usd per unit)</t>
  </si>
  <si>
    <t>Unvested units outstanding, Ending Balance (usd per unit)</t>
  </si>
  <si>
    <t>Share-Based Compensation (PBRSU Weighted Average Assumptions) (Details) - PBRSUs</t>
  </si>
  <si>
    <t>Expected dividend yield</t>
  </si>
  <si>
    <t>0.00%</t>
  </si>
  <si>
    <t>Risk-free interest rate</t>
  </si>
  <si>
    <t>2.44%</t>
  </si>
  <si>
    <t>2.38%</t>
  </si>
  <si>
    <t>Expected volatility</t>
  </si>
  <si>
    <t>28.24%</t>
  </si>
  <si>
    <t>23.63%</t>
  </si>
  <si>
    <t>Average total stockholder return</t>
  </si>
  <si>
    <t>17.15%</t>
  </si>
  <si>
    <t>6.11%</t>
  </si>
  <si>
    <t>Share-Based Compensation (PBRSU) (Details) - PBRSUs - $ / shares</t>
  </si>
  <si>
    <t>Share-Based Compensation (Options) (Details) - Stock options $ / shares in Units, shares in Thousands, $ in Thousands</t>
  </si>
  <si>
    <t>Sep. 30, 2019USD ($)$ / sharesshares</t>
  </si>
  <si>
    <t>Options outstanding, beginning balance (in shares) | shares</t>
  </si>
  <si>
    <t>Options exercised (in shares) | shares</t>
  </si>
  <si>
    <t>Options outstanding, ending balance (in shares) | shares</t>
  </si>
  <si>
    <t>Weighted-Average Exercise Price</t>
  </si>
  <si>
    <t>Options outstanding, beginning balance (usd per share) | $ / shares</t>
  </si>
  <si>
    <t>Options exercised (usd per share) | $ / shares</t>
  </si>
  <si>
    <t>Options outstanding, ending balance (usd per share) | $ / shares</t>
  </si>
  <si>
    <t>Weighted Average Remaining Contractual Term</t>
  </si>
  <si>
    <t>Options outstanding, Weighted Average Remaining Contractual Term (in years)</t>
  </si>
  <si>
    <t>2 years 7 months 6 days</t>
  </si>
  <si>
    <t>Aggregate Intrinsic Value</t>
  </si>
  <si>
    <t>Options outstanding, Aggregate Intrinsic Value | $</t>
  </si>
  <si>
    <t>Share-Based Compensation (Compensation Expense) (Details) - USD ($) $ in Thousands</t>
  </si>
  <si>
    <t>Employee stock purchase plan</t>
  </si>
  <si>
    <t>Litigation and Regulatory Contingencies (Details) consumer in Thousands</t>
  </si>
  <si>
    <t>Jul. 29, 2019consumer</t>
  </si>
  <si>
    <t>Loss Contingencies [Line Items]</t>
  </si>
  <si>
    <t>Loss contingency accrual | $</t>
  </si>
  <si>
    <t>Fair Credit Reporting Act Class Action [Member]</t>
  </si>
  <si>
    <t>Number of consumers certified | consumer</t>
  </si>
  <si>
    <t>Income Taxes (Details) - USD ($) $ in Millions</t>
  </si>
  <si>
    <t>12 Months Ended</t>
  </si>
  <si>
    <t>Effective Income Tax Rate [Abstract]</t>
  </si>
  <si>
    <t>Effective income tax rate, continuing operations</t>
  </si>
  <si>
    <t>26.60%</t>
  </si>
  <si>
    <t>47.90%</t>
  </si>
  <si>
    <t>1.40%</t>
  </si>
  <si>
    <t>26.00%</t>
  </si>
  <si>
    <t>Income Tax Examination [Line Items]</t>
  </si>
  <si>
    <t>State and Local Income Tax Expense (Benefit), Continuing Operations</t>
  </si>
  <si>
    <t>Decrease due to transition tax</t>
  </si>
  <si>
    <t>Forecast</t>
  </si>
  <si>
    <t>Expiration of the statute of limitations for the assessment of taxes</t>
  </si>
  <si>
    <t>Earnings Per Share (Details) - USD ($) $ / shares in Units, shares in Thousands, $ in Thousands</t>
  </si>
  <si>
    <t>Numerator for basic and diluted net income per share:</t>
  </si>
  <si>
    <t>Denominator:</t>
  </si>
  <si>
    <t>Weighted-average shares for basic income per share (in shares)</t>
  </si>
  <si>
    <t>Dilutive effect of stock options and restricted stock units (in shares)</t>
  </si>
  <si>
    <t>Weighted-average shares for diluted income per share (in shares)</t>
  </si>
  <si>
    <t>Basic:</t>
  </si>
  <si>
    <t>Net (loss)/income from continuing operations (usd per share)</t>
  </si>
  <si>
    <t>Diluted:</t>
  </si>
  <si>
    <t>Antidilutive Securities Excluded from Computation of Earnings Per Share [Line Items]</t>
  </si>
  <si>
    <t>Antidilutive securities excluded from computation of earnings per share</t>
  </si>
  <si>
    <t>Fair Value of Financial Instruments (Fair Value of Financial Instruments) (Details) - USD ($) $ in Thousands</t>
  </si>
  <si>
    <t>Derivatives:</t>
  </si>
  <si>
    <t>Fair value adjustment of minority owned equity investment</t>
  </si>
  <si>
    <t>Recurring</t>
  </si>
  <si>
    <t>Financial Assets:</t>
  </si>
  <si>
    <t>Restricted cash</t>
  </si>
  <si>
    <t>Other investments</t>
  </si>
  <si>
    <t>Financial Liabilities:</t>
  </si>
  <si>
    <t>Contingent consideration</t>
  </si>
  <si>
    <t>Total debt</t>
  </si>
  <si>
    <t>Recurring | Interest Rate Swap</t>
  </si>
  <si>
    <t>Recurring | Level 1</t>
  </si>
  <si>
    <t>Recurring | Level 1 | Interest Rate Swap</t>
  </si>
  <si>
    <t>Recurring | Level 2</t>
  </si>
  <si>
    <t>Recurring | Level 2 | Interest Rate Swap</t>
  </si>
  <si>
    <t>Recurring | Level 3</t>
  </si>
  <si>
    <t>Recurring | Level 3 | Interest Rate Swap</t>
  </si>
  <si>
    <t>Myriad Development, Inc. &amp; Insignificant Acquisition</t>
  </si>
  <si>
    <t>Maximum | Myriad Development, Inc. &amp; Insignificant Acquisition</t>
  </si>
  <si>
    <t>Fair Value of Financial Instruments (Non-Recurring Basis) (Details) - USD ($) $ in Thousands</t>
  </si>
  <si>
    <t>Asset Impairment Charges</t>
  </si>
  <si>
    <t>Fair Value of Financial Instruments (Narrative) (Details) - USD ($) $ in Thousands</t>
  </si>
  <si>
    <t>Aug. 06, 2019</t>
  </si>
  <si>
    <t>Fair Value, Assets and Liabilities Measured on Recurring and Nonrecurring Basis [Line Items]</t>
  </si>
  <si>
    <t>License</t>
  </si>
  <si>
    <t>Myriad Development, Inc. &amp; Insignificant Acquisition | Maximum</t>
  </si>
  <si>
    <t>National Tax Search LLC | Maximum</t>
  </si>
  <si>
    <t>Acquisitions (Details) $ in Thousands, £ in Millions, $ in Millions</t>
  </si>
  <si>
    <t>1 Months Ended</t>
  </si>
  <si>
    <t>Aug. 31, 2019USD ($)</t>
  </si>
  <si>
    <t>Dec. 31, 2018CAD ($)</t>
  </si>
  <si>
    <t>Apr. 30, 2018USD ($)</t>
  </si>
  <si>
    <t>Feb. 28, 2018USD ($)</t>
  </si>
  <si>
    <t>Feb. 28, 2018GBP (£)</t>
  </si>
  <si>
    <t>Dec. 18, 2018</t>
  </si>
  <si>
    <t>Dec. 17, 2018</t>
  </si>
  <si>
    <t>Business Acquisition [Line Items]</t>
  </si>
  <si>
    <t>Acquisition related costs</t>
  </si>
  <si>
    <t>National Tax Search LLC</t>
  </si>
  <si>
    <t>Consideration transferred</t>
  </si>
  <si>
    <t>Goodwill deductible amount for tax purposes</t>
  </si>
  <si>
    <t>National Tax Search LLC | Technology-Based Intangible Assets</t>
  </si>
  <si>
    <t>Intangible assets acquired</t>
  </si>
  <si>
    <t>Estimated average life in years</t>
  </si>
  <si>
    <t>7 years</t>
  </si>
  <si>
    <t>National Tax Search LLC | Client lists</t>
  </si>
  <si>
    <t>National Tax Search LLC | Trademarks</t>
  </si>
  <si>
    <t>National Tax Search LLC | Non-compete agreements</t>
  </si>
  <si>
    <t>Symbility</t>
  </si>
  <si>
    <t>Remaining equity interest acquired</t>
  </si>
  <si>
    <t>72.00%</t>
  </si>
  <si>
    <t>Deferred tax liability acquired</t>
  </si>
  <si>
    <t>Ownership percentage</t>
  </si>
  <si>
    <t>28.00%</t>
  </si>
  <si>
    <t>Step acquisition remeasurement gain</t>
  </si>
  <si>
    <t>Symbility | Technology-Based Intangible Assets</t>
  </si>
  <si>
    <t>Symbility | Client lists</t>
  </si>
  <si>
    <t>12 years</t>
  </si>
  <si>
    <t>Symbility | Trademarks</t>
  </si>
  <si>
    <t>4 years</t>
  </si>
  <si>
    <t>HomeVisit</t>
  </si>
  <si>
    <t>HomeVisit | Client lists</t>
  </si>
  <si>
    <t>11 years</t>
  </si>
  <si>
    <t>HomeVisit | Trademarks</t>
  </si>
  <si>
    <t>HomeVisit | Non-compete agreements</t>
  </si>
  <si>
    <t>a la mode</t>
  </si>
  <si>
    <t>a la mode | Technology-Based Intangible Assets</t>
  </si>
  <si>
    <t>a la mode | Client lists</t>
  </si>
  <si>
    <t>a la mode | Non-compete agreements</t>
  </si>
  <si>
    <t>a la mode | Trade names</t>
  </si>
  <si>
    <t>eTech</t>
  </si>
  <si>
    <t>eTech | Technology-Based Intangible Assets</t>
  </si>
  <si>
    <t>eTech | Client lists</t>
  </si>
  <si>
    <t>9 years</t>
  </si>
  <si>
    <t>UWS | a la mode</t>
  </si>
  <si>
    <t>PIRM | Symbility</t>
  </si>
  <si>
    <t>PIRM | HomeVisit</t>
  </si>
  <si>
    <t>PIRM | eTech</t>
  </si>
  <si>
    <t>Segment Information (Narrative) (Details) $ in Thousands</t>
  </si>
  <si>
    <t>Sep. 30, 2019USD ($)segment</t>
  </si>
  <si>
    <t>Segment Reporting Information [Line Items]</t>
  </si>
  <si>
    <t>Number of reportable segments | segment</t>
  </si>
  <si>
    <t>Segment reporting intercompany revenue</t>
  </si>
  <si>
    <t>Segment reporting intercompany expense</t>
  </si>
  <si>
    <t>Segment Information (Financial Information) (Details) - USD ($) $ in Thousands</t>
  </si>
  <si>
    <t>Depreciation and Amortization</t>
  </si>
  <si>
    <t>Operating Income/(Loss)</t>
  </si>
  <si>
    <t>Equity in (Losses)/Earnings of Affiliates, Net of Tax</t>
  </si>
  <si>
    <t>Net Income/(Loss) From Continuing Operations</t>
  </si>
  <si>
    <t>Capital Expenditures</t>
  </si>
  <si>
    <t>Assets</t>
  </si>
  <si>
    <t>Corporate</t>
  </si>
  <si>
    <t>Eliminations</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79518536</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88238</v>
      </c>
      <c r="C3" s="6" t="n">
        <v>85271</v>
      </c>
    </row>
    <row r="4" spans="1:3">
      <c r="A4" s="4" t="s">
        <v>61</v>
      </c>
      <c r="B4" s="5" t="n">
        <v>273021</v>
      </c>
      <c r="C4" s="5" t="n">
        <v>242814</v>
      </c>
    </row>
    <row r="5" spans="1:3">
      <c r="A5" s="4" t="s">
        <v>62</v>
      </c>
      <c r="B5" s="5" t="n">
        <v>60328</v>
      </c>
      <c r="C5" s="5" t="n">
        <v>50136</v>
      </c>
    </row>
    <row r="6" spans="1:3">
      <c r="A6" s="4" t="s">
        <v>63</v>
      </c>
      <c r="B6" s="5" t="n">
        <v>2673</v>
      </c>
      <c r="C6" s="5" t="n">
        <v>25299</v>
      </c>
    </row>
    <row r="7" spans="1:3">
      <c r="A7" s="4" t="s">
        <v>64</v>
      </c>
      <c r="B7" s="5" t="n">
        <v>424260</v>
      </c>
      <c r="C7" s="5" t="n">
        <v>403520</v>
      </c>
    </row>
    <row r="8" spans="1:3">
      <c r="A8" s="4" t="s">
        <v>65</v>
      </c>
      <c r="B8" s="5" t="n">
        <v>446057</v>
      </c>
      <c r="C8" s="5" t="n">
        <v>456497</v>
      </c>
    </row>
    <row r="9" spans="1:3">
      <c r="A9" s="4" t="s">
        <v>66</v>
      </c>
      <c r="B9" s="5" t="n">
        <v>65302</v>
      </c>
      <c r="C9" s="5" t="n">
        <v>0</v>
      </c>
    </row>
    <row r="10" spans="1:3">
      <c r="A10" s="4" t="s">
        <v>67</v>
      </c>
      <c r="B10" s="5" t="n">
        <v>2392972</v>
      </c>
      <c r="C10" s="5" t="n">
        <v>2391954</v>
      </c>
    </row>
    <row r="11" spans="1:3">
      <c r="A11" s="4" t="s">
        <v>68</v>
      </c>
      <c r="B11" s="5" t="n">
        <v>391994</v>
      </c>
      <c r="C11" s="5" t="n">
        <v>468405</v>
      </c>
    </row>
    <row r="12" spans="1:3">
      <c r="A12" s="4" t="s">
        <v>69</v>
      </c>
      <c r="B12" s="5" t="n">
        <v>323777</v>
      </c>
      <c r="C12" s="5" t="n">
        <v>324049</v>
      </c>
    </row>
    <row r="13" spans="1:3">
      <c r="A13" s="4" t="s">
        <v>70</v>
      </c>
      <c r="B13" s="5" t="n">
        <v>18575</v>
      </c>
      <c r="C13" s="5" t="n">
        <v>22429</v>
      </c>
    </row>
    <row r="14" spans="1:3">
      <c r="A14" s="4" t="s">
        <v>71</v>
      </c>
      <c r="B14" s="5" t="n">
        <v>75518</v>
      </c>
      <c r="C14" s="5" t="n">
        <v>102136</v>
      </c>
    </row>
    <row r="15" spans="1:3">
      <c r="A15" s="4" t="s">
        <v>72</v>
      </c>
      <c r="B15" s="5" t="n">
        <v>4138455</v>
      </c>
      <c r="C15" s="5" t="n">
        <v>4168990</v>
      </c>
    </row>
    <row r="16" spans="1:3">
      <c r="A16" s="3" t="s">
        <v>73</v>
      </c>
    </row>
    <row r="17" spans="1:3">
      <c r="A17" s="4" t="s">
        <v>74</v>
      </c>
      <c r="B17" s="5" t="n">
        <v>179740</v>
      </c>
      <c r="C17" s="5" t="n">
        <v>166258</v>
      </c>
    </row>
    <row r="18" spans="1:3">
      <c r="A18" s="4" t="s">
        <v>75</v>
      </c>
      <c r="B18" s="5" t="n">
        <v>80570</v>
      </c>
      <c r="C18" s="5" t="n">
        <v>84940</v>
      </c>
    </row>
    <row r="19" spans="1:3">
      <c r="A19" s="4" t="s">
        <v>76</v>
      </c>
      <c r="B19" s="5" t="n">
        <v>314847</v>
      </c>
      <c r="C19" s="5" t="n">
        <v>308959</v>
      </c>
    </row>
    <row r="20" spans="1:3">
      <c r="A20" s="4" t="s">
        <v>77</v>
      </c>
      <c r="B20" s="5" t="n">
        <v>68247</v>
      </c>
      <c r="C20" s="5" t="n">
        <v>26935</v>
      </c>
    </row>
    <row r="21" spans="1:3">
      <c r="A21" s="4" t="s">
        <v>78</v>
      </c>
      <c r="B21" s="5" t="n">
        <v>16839</v>
      </c>
      <c r="C21" s="5" t="n">
        <v>0</v>
      </c>
    </row>
    <row r="22" spans="1:3">
      <c r="A22" s="4" t="s">
        <v>79</v>
      </c>
      <c r="B22" s="5" t="n">
        <v>660243</v>
      </c>
      <c r="C22" s="5" t="n">
        <v>587092</v>
      </c>
    </row>
    <row r="23" spans="1:3">
      <c r="A23" s="4" t="s">
        <v>80</v>
      </c>
      <c r="B23" s="5" t="n">
        <v>1636272</v>
      </c>
      <c r="C23" s="5" t="n">
        <v>1752241</v>
      </c>
    </row>
    <row r="24" spans="1:3">
      <c r="A24" s="4" t="s">
        <v>81</v>
      </c>
      <c r="B24" s="5" t="n">
        <v>539037</v>
      </c>
      <c r="C24" s="5" t="n">
        <v>524069</v>
      </c>
    </row>
    <row r="25" spans="1:3">
      <c r="A25" s="4" t="s">
        <v>82</v>
      </c>
      <c r="B25" s="5" t="n">
        <v>100229</v>
      </c>
      <c r="C25" s="5" t="n">
        <v>124968</v>
      </c>
    </row>
    <row r="26" spans="1:3">
      <c r="A26" s="4" t="s">
        <v>83</v>
      </c>
      <c r="B26" s="5" t="n">
        <v>85844</v>
      </c>
      <c r="C26" s="5" t="n">
        <v>0</v>
      </c>
    </row>
    <row r="27" spans="1:3">
      <c r="A27" s="4" t="s">
        <v>84</v>
      </c>
      <c r="B27" s="5" t="n">
        <v>183969</v>
      </c>
      <c r="C27" s="5" t="n">
        <v>180122</v>
      </c>
    </row>
    <row r="28" spans="1:3">
      <c r="A28" s="4" t="s">
        <v>85</v>
      </c>
      <c r="B28" s="5" t="n">
        <v>3205594</v>
      </c>
      <c r="C28" s="5" t="n">
        <v>3168492</v>
      </c>
    </row>
    <row r="29" spans="1:3">
      <c r="A29" s="3" t="s">
        <v>86</v>
      </c>
    </row>
    <row r="30" spans="1:3">
      <c r="A30" s="4" t="s">
        <v>87</v>
      </c>
      <c r="B30" s="5" t="n">
        <v>0</v>
      </c>
      <c r="C30" s="5" t="n">
        <v>0</v>
      </c>
    </row>
    <row r="31" spans="1:3">
      <c r="A31" s="4" t="s">
        <v>88</v>
      </c>
      <c r="B31" s="5" t="n">
        <v>1</v>
      </c>
      <c r="C31" s="5" t="n">
        <v>1</v>
      </c>
    </row>
    <row r="32" spans="1:3">
      <c r="A32" s="4" t="s">
        <v>89</v>
      </c>
      <c r="B32" s="5" t="n">
        <v>124872</v>
      </c>
      <c r="C32" s="5" t="n">
        <v>160870</v>
      </c>
    </row>
    <row r="33" spans="1:3">
      <c r="A33" s="4" t="s">
        <v>90</v>
      </c>
      <c r="B33" s="5" t="n">
        <v>994673</v>
      </c>
      <c r="C33" s="5" t="n">
        <v>975375</v>
      </c>
    </row>
    <row r="34" spans="1:3">
      <c r="A34" s="4" t="s">
        <v>91</v>
      </c>
      <c r="B34" s="5" t="n">
        <v>-186685</v>
      </c>
      <c r="C34" s="5" t="n">
        <v>-135748</v>
      </c>
    </row>
    <row r="35" spans="1:3">
      <c r="A35" s="4" t="s">
        <v>92</v>
      </c>
      <c r="B35" s="5" t="n">
        <v>932861</v>
      </c>
      <c r="C35" s="5" t="n">
        <v>1000498</v>
      </c>
    </row>
    <row r="36" spans="1:3">
      <c r="A36" s="4" t="s">
        <v>93</v>
      </c>
      <c r="B36" s="6" t="n">
        <v>4138455</v>
      </c>
      <c r="C36" s="6" t="n">
        <v>41689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2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38</v>
      </c>
      <c r="B12"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28</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31</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v>
      </c>
    </row>
    <row r="3" spans="1:2">
      <c r="A3" s="3" t="s">
        <v>23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9</v>
      </c>
      <c r="B1" s="2" t="s">
        <v>1</v>
      </c>
    </row>
    <row r="2" spans="1:2">
      <c r="B2" s="2" t="s">
        <v>2</v>
      </c>
    </row>
    <row r="3" spans="1:2">
      <c r="A3" s="3" t="s">
        <v>236</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239</v>
      </c>
    </row>
    <row r="4" spans="1:2">
      <c r="A4" s="4" t="s">
        <v>303</v>
      </c>
      <c r="B4" s="4" t="s">
        <v>304</v>
      </c>
    </row>
    <row r="5" spans="1:2">
      <c r="A5" s="4" t="s">
        <v>305</v>
      </c>
      <c r="B5" s="4" t="s">
        <v>306</v>
      </c>
    </row>
    <row r="6" spans="1:2">
      <c r="A6" s="4" t="s">
        <v>307</v>
      </c>
      <c r="B6" s="4" t="s">
        <v>308</v>
      </c>
    </row>
    <row r="7" spans="1:2">
      <c r="A7" s="4" t="s">
        <v>309</v>
      </c>
      <c r="B7" s="4" t="s">
        <v>308</v>
      </c>
    </row>
    <row r="8" spans="1:2">
      <c r="A8" s="4" t="s">
        <v>310</v>
      </c>
      <c r="B8"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42</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58</v>
      </c>
    </row>
    <row r="2" spans="1:3">
      <c r="A2" s="3" t="s">
        <v>59</v>
      </c>
    </row>
    <row r="3" spans="1:3">
      <c r="A3" s="4" t="s">
        <v>95</v>
      </c>
      <c r="B3" s="6" t="n">
        <v>7394</v>
      </c>
      <c r="C3" s="6" t="n">
        <v>5742</v>
      </c>
    </row>
    <row r="4" spans="1:3">
      <c r="A4" s="3" t="s">
        <v>86</v>
      </c>
    </row>
    <row r="5" spans="1:3">
      <c r="A5" s="4" t="s">
        <v>96</v>
      </c>
      <c r="B5" s="7" t="n">
        <v>1e-05</v>
      </c>
      <c r="C5" s="7" t="n">
        <v>1e-05</v>
      </c>
    </row>
    <row r="6" spans="1:3">
      <c r="A6" s="4" t="s">
        <v>97</v>
      </c>
      <c r="B6" s="5" t="n">
        <v>500000</v>
      </c>
      <c r="C6" s="5" t="n">
        <v>500000</v>
      </c>
    </row>
    <row r="7" spans="1:3">
      <c r="A7" s="4" t="s">
        <v>98</v>
      </c>
      <c r="B7" s="5" t="n">
        <v>0</v>
      </c>
      <c r="C7" s="5" t="n">
        <v>0</v>
      </c>
    </row>
    <row r="8" spans="1:3">
      <c r="A8" s="4" t="s">
        <v>99</v>
      </c>
      <c r="B8" s="5" t="n">
        <v>0</v>
      </c>
      <c r="C8" s="5" t="n">
        <v>0</v>
      </c>
    </row>
    <row r="9" spans="1:3">
      <c r="A9" s="4" t="s">
        <v>100</v>
      </c>
      <c r="B9" s="7" t="n">
        <v>1e-05</v>
      </c>
      <c r="C9" s="7" t="n">
        <v>1e-05</v>
      </c>
    </row>
    <row r="10" spans="1:3">
      <c r="A10" s="4" t="s">
        <v>101</v>
      </c>
      <c r="B10" s="5" t="n">
        <v>180000000</v>
      </c>
      <c r="C10" s="5" t="n">
        <v>180000000</v>
      </c>
    </row>
    <row r="11" spans="1:3">
      <c r="A11" s="4" t="s">
        <v>102</v>
      </c>
      <c r="B11" s="5" t="n">
        <v>79519000</v>
      </c>
      <c r="C11" s="5" t="n">
        <v>80092000</v>
      </c>
    </row>
    <row r="12" spans="1:3">
      <c r="A12" s="4" t="s">
        <v>103</v>
      </c>
      <c r="B12" s="5" t="n">
        <v>79519000</v>
      </c>
      <c r="C12" s="5" t="n">
        <v>8009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4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v>
      </c>
    </row>
    <row r="3" spans="1:2">
      <c r="A3" s="3" t="s">
        <v>254</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9</v>
      </c>
      <c r="B1" s="2" t="s">
        <v>1</v>
      </c>
    </row>
    <row r="2" spans="1:2">
      <c r="B2" s="2" t="s">
        <v>2</v>
      </c>
    </row>
    <row r="3" spans="1:2">
      <c r="A3" s="3" t="s">
        <v>25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263</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7</v>
      </c>
      <c r="B1" s="2" t="s">
        <v>105</v>
      </c>
      <c r="D1" s="2" t="s">
        <v>1</v>
      </c>
    </row>
    <row r="2" spans="1:7">
      <c r="B2" s="2" t="s">
        <v>2</v>
      </c>
      <c r="C2" s="2" t="s">
        <v>106</v>
      </c>
      <c r="D2" s="2" t="s">
        <v>2</v>
      </c>
      <c r="E2" s="2" t="s">
        <v>106</v>
      </c>
      <c r="F2" s="2" t="s">
        <v>338</v>
      </c>
      <c r="G2" s="2" t="s">
        <v>58</v>
      </c>
    </row>
    <row r="3" spans="1:7">
      <c r="A3" s="4" t="s">
        <v>339</v>
      </c>
      <c r="B3" s="6" t="n">
        <v>0</v>
      </c>
      <c r="C3" s="6" t="n">
        <v>300</v>
      </c>
      <c r="D3" s="6" t="n">
        <v>0</v>
      </c>
      <c r="E3" s="6" t="n">
        <v>900</v>
      </c>
    </row>
    <row r="4" spans="1:7">
      <c r="A4" s="4" t="s">
        <v>340</v>
      </c>
      <c r="B4" s="5" t="n">
        <v>400</v>
      </c>
      <c r="C4" s="5" t="n">
        <v>1000</v>
      </c>
      <c r="D4" s="5" t="n">
        <v>1100</v>
      </c>
      <c r="E4" s="5" t="n">
        <v>6300</v>
      </c>
    </row>
    <row r="5" spans="1:7">
      <c r="A5" s="4" t="s">
        <v>341</v>
      </c>
      <c r="B5" s="5" t="n">
        <v>1500</v>
      </c>
      <c r="C5" s="5" t="n">
        <v>0</v>
      </c>
      <c r="D5" s="5" t="n">
        <v>1511</v>
      </c>
      <c r="E5" s="5" t="n">
        <v>0</v>
      </c>
    </row>
    <row r="6" spans="1:7">
      <c r="A6" s="4" t="s">
        <v>342</v>
      </c>
      <c r="B6" s="5" t="n">
        <v>21700</v>
      </c>
      <c r="D6" s="5" t="n">
        <v>21700</v>
      </c>
    </row>
    <row r="7" spans="1:7">
      <c r="A7" s="4" t="s">
        <v>343</v>
      </c>
      <c r="B7" s="5" t="n">
        <v>6300</v>
      </c>
      <c r="D7" s="5" t="n">
        <v>6300</v>
      </c>
      <c r="G7" s="6" t="n">
        <v>600</v>
      </c>
    </row>
    <row r="8" spans="1:7">
      <c r="A8" s="4" t="s">
        <v>344</v>
      </c>
      <c r="B8" s="5" t="n">
        <v>24100</v>
      </c>
      <c r="D8" s="5" t="n">
        <v>24100</v>
      </c>
      <c r="G8" s="5" t="n">
        <v>2200</v>
      </c>
    </row>
    <row r="9" spans="1:7">
      <c r="A9" s="4" t="s">
        <v>345</v>
      </c>
      <c r="B9" s="5" t="n">
        <v>1300000</v>
      </c>
      <c r="D9" s="5" t="n">
        <v>1300000</v>
      </c>
      <c r="G9" s="5" t="n">
        <v>700000</v>
      </c>
    </row>
    <row r="10" spans="1:7">
      <c r="A10" s="4" t="s">
        <v>346</v>
      </c>
      <c r="B10" s="5" t="n">
        <v>21400</v>
      </c>
      <c r="D10" s="5" t="n">
        <v>21400</v>
      </c>
      <c r="G10" s="5" t="n">
        <v>21200</v>
      </c>
    </row>
    <row r="11" spans="1:7">
      <c r="A11" s="4" t="s">
        <v>347</v>
      </c>
      <c r="C11" s="5" t="n">
        <v>100</v>
      </c>
      <c r="D11" s="5" t="n">
        <v>-200</v>
      </c>
      <c r="E11" s="5" t="n">
        <v>-1000</v>
      </c>
    </row>
    <row r="12" spans="1:7">
      <c r="A12" s="4" t="s">
        <v>348</v>
      </c>
      <c r="B12" s="5" t="n">
        <v>65302</v>
      </c>
      <c r="D12" s="5" t="n">
        <v>65302</v>
      </c>
      <c r="F12" s="6" t="n">
        <v>67700</v>
      </c>
      <c r="G12" s="5" t="n">
        <v>0</v>
      </c>
    </row>
    <row r="13" spans="1:7">
      <c r="A13" s="4" t="s">
        <v>203</v>
      </c>
      <c r="B13" s="5" t="n">
        <v>102683</v>
      </c>
      <c r="D13" s="5" t="n">
        <v>102683</v>
      </c>
      <c r="F13" s="6" t="n">
        <v>103900</v>
      </c>
    </row>
    <row r="14" spans="1:7">
      <c r="A14" s="4" t="s">
        <v>349</v>
      </c>
      <c r="B14" s="5" t="n">
        <v>11616</v>
      </c>
      <c r="C14" s="5" t="n">
        <v>10355</v>
      </c>
      <c r="D14" s="5" t="n">
        <v>11616</v>
      </c>
      <c r="E14" s="5" t="n">
        <v>10355</v>
      </c>
      <c r="G14" s="5" t="n">
        <v>9967</v>
      </c>
    </row>
    <row r="15" spans="1:7">
      <c r="A15" s="4" t="s">
        <v>350</v>
      </c>
      <c r="B15" s="5" t="n">
        <v>2002</v>
      </c>
      <c r="C15" s="6" t="n">
        <v>1070</v>
      </c>
      <c r="D15" s="6" t="n">
        <v>2002</v>
      </c>
      <c r="E15" s="6" t="n">
        <v>1070</v>
      </c>
      <c r="G15" s="5" t="n">
        <v>3012</v>
      </c>
    </row>
    <row r="16" spans="1:7">
      <c r="A16" s="4" t="s">
        <v>351</v>
      </c>
    </row>
    <row r="17" spans="1:7">
      <c r="A17" s="4" t="s">
        <v>352</v>
      </c>
      <c r="D17" s="4" t="s">
        <v>353</v>
      </c>
    </row>
    <row r="18" spans="1:7">
      <c r="A18" s="4" t="s">
        <v>354</v>
      </c>
    </row>
    <row r="19" spans="1:7">
      <c r="A19" s="4" t="s">
        <v>352</v>
      </c>
      <c r="D19" s="4" t="s">
        <v>355</v>
      </c>
    </row>
    <row r="20" spans="1:7">
      <c r="A20" s="4" t="s">
        <v>356</v>
      </c>
    </row>
    <row r="21" spans="1:7">
      <c r="A21" s="4" t="s">
        <v>346</v>
      </c>
      <c r="B21" s="6" t="n">
        <v>9300</v>
      </c>
      <c r="D21" s="6" t="n">
        <v>9300</v>
      </c>
      <c r="G21" s="6" t="n">
        <v>9200</v>
      </c>
    </row>
    <row r="22" spans="1:7">
      <c r="A22" s="4" t="s">
        <v>357</v>
      </c>
    </row>
    <row r="23" spans="1:7">
      <c r="A23" s="4" t="s">
        <v>358</v>
      </c>
      <c r="B23" s="4" t="s">
        <v>359</v>
      </c>
      <c r="C23" s="4" t="s">
        <v>360</v>
      </c>
      <c r="D23" s="4" t="s">
        <v>361</v>
      </c>
      <c r="E23" s="4" t="s">
        <v>36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2</v>
      </c>
      <c r="B1" s="2" t="s">
        <v>2</v>
      </c>
      <c r="C1" s="2" t="s">
        <v>58</v>
      </c>
      <c r="D1" s="2" t="s">
        <v>106</v>
      </c>
      <c r="E1" s="2" t="s">
        <v>363</v>
      </c>
    </row>
    <row r="2" spans="1:5">
      <c r="A2" s="3" t="s">
        <v>225</v>
      </c>
    </row>
    <row r="3" spans="1:5">
      <c r="A3" s="4" t="s">
        <v>60</v>
      </c>
      <c r="B3" s="6" t="n">
        <v>88238</v>
      </c>
      <c r="C3" s="6" t="n">
        <v>85271</v>
      </c>
      <c r="D3" s="6" t="n">
        <v>97884</v>
      </c>
    </row>
    <row r="4" spans="1:5">
      <c r="A4" s="4" t="s">
        <v>349</v>
      </c>
      <c r="B4" s="5" t="n">
        <v>11616</v>
      </c>
      <c r="C4" s="5" t="n">
        <v>9967</v>
      </c>
      <c r="D4" s="5" t="n">
        <v>10355</v>
      </c>
    </row>
    <row r="5" spans="1:5">
      <c r="A5" s="4" t="s">
        <v>350</v>
      </c>
      <c r="B5" s="5" t="n">
        <v>2002</v>
      </c>
      <c r="C5" s="5" t="n">
        <v>3012</v>
      </c>
      <c r="D5" s="5" t="n">
        <v>1070</v>
      </c>
    </row>
    <row r="6" spans="1:5">
      <c r="A6" s="4" t="s">
        <v>364</v>
      </c>
      <c r="B6" s="6" t="n">
        <v>101856</v>
      </c>
      <c r="C6" s="6" t="n">
        <v>98250</v>
      </c>
      <c r="D6" s="6" t="n">
        <v>109309</v>
      </c>
      <c r="E6" s="6" t="n">
        <v>13215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5</v>
      </c>
      <c r="B1" s="2" t="s">
        <v>105</v>
      </c>
      <c r="D1" s="2" t="s">
        <v>1</v>
      </c>
    </row>
    <row r="2" spans="1:6">
      <c r="B2" s="2" t="s">
        <v>2</v>
      </c>
      <c r="C2" s="2" t="s">
        <v>106</v>
      </c>
      <c r="D2" s="2" t="s">
        <v>2</v>
      </c>
      <c r="E2" s="2" t="s">
        <v>106</v>
      </c>
      <c r="F2" s="2" t="s">
        <v>58</v>
      </c>
    </row>
    <row r="3" spans="1:6">
      <c r="A3" s="3" t="s">
        <v>225</v>
      </c>
    </row>
    <row r="4" spans="1:6">
      <c r="A4" s="4" t="s">
        <v>141</v>
      </c>
      <c r="B4" s="6" t="n">
        <v>0</v>
      </c>
      <c r="C4" s="6" t="n">
        <v>0</v>
      </c>
      <c r="D4" s="6" t="n">
        <v>-67</v>
      </c>
      <c r="E4" s="6" t="n">
        <v>0</v>
      </c>
    </row>
    <row r="5" spans="1:6">
      <c r="A5" s="4" t="s">
        <v>366</v>
      </c>
      <c r="B5" s="5" t="n">
        <v>-138413</v>
      </c>
      <c r="D5" s="5" t="n">
        <v>-138413</v>
      </c>
      <c r="F5" s="6" t="n">
        <v>-129406</v>
      </c>
    </row>
    <row r="6" spans="1:6">
      <c r="A6" s="4" t="s">
        <v>367</v>
      </c>
      <c r="B6" s="5" t="n">
        <v>5406</v>
      </c>
      <c r="D6" s="5" t="n">
        <v>5406</v>
      </c>
      <c r="F6" s="5" t="n">
        <v>4958</v>
      </c>
    </row>
    <row r="7" spans="1:6">
      <c r="A7" s="4" t="s">
        <v>368</v>
      </c>
      <c r="B7" s="5" t="n">
        <v>-42799</v>
      </c>
      <c r="D7" s="5" t="n">
        <v>-42799</v>
      </c>
      <c r="F7" s="5" t="n">
        <v>-1384</v>
      </c>
    </row>
    <row r="8" spans="1:6">
      <c r="A8" s="4" t="s">
        <v>91</v>
      </c>
      <c r="B8" s="6" t="n">
        <v>-186685</v>
      </c>
      <c r="D8" s="6" t="n">
        <v>-186685</v>
      </c>
      <c r="F8" s="6" t="n">
        <v>-13574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369</v>
      </c>
      <c r="B1" s="2" t="s">
        <v>105</v>
      </c>
      <c r="D1" s="2" t="s">
        <v>1</v>
      </c>
    </row>
    <row r="2" spans="1:6">
      <c r="B2" s="2" t="s">
        <v>2</v>
      </c>
      <c r="C2" s="2" t="s">
        <v>106</v>
      </c>
      <c r="D2" s="2" t="s">
        <v>2</v>
      </c>
      <c r="E2" s="2" t="s">
        <v>106</v>
      </c>
      <c r="F2" s="2" t="s">
        <v>58</v>
      </c>
    </row>
    <row r="3" spans="1:6">
      <c r="A3" s="3" t="s">
        <v>370</v>
      </c>
    </row>
    <row r="4" spans="1:6">
      <c r="A4" s="4" t="s">
        <v>371</v>
      </c>
      <c r="B4" s="6" t="n">
        <v>1031667</v>
      </c>
      <c r="D4" s="6" t="n">
        <v>1031667</v>
      </c>
      <c r="F4" s="6" t="n">
        <v>1029441</v>
      </c>
    </row>
    <row r="5" spans="1:6">
      <c r="A5" s="4" t="s">
        <v>372</v>
      </c>
      <c r="B5" s="5" t="n">
        <v>-585610</v>
      </c>
      <c r="D5" s="5" t="n">
        <v>-585610</v>
      </c>
      <c r="F5" s="5" t="n">
        <v>-572944</v>
      </c>
    </row>
    <row r="6" spans="1:6">
      <c r="A6" s="4" t="s">
        <v>65</v>
      </c>
      <c r="B6" s="5" t="n">
        <v>446057</v>
      </c>
      <c r="D6" s="5" t="n">
        <v>446057</v>
      </c>
      <c r="F6" s="5" t="n">
        <v>456497</v>
      </c>
    </row>
    <row r="7" spans="1:6">
      <c r="A7" s="4" t="s">
        <v>373</v>
      </c>
      <c r="B7" s="5" t="n">
        <v>22100</v>
      </c>
      <c r="C7" s="6" t="n">
        <v>22600</v>
      </c>
      <c r="D7" s="5" t="n">
        <v>68000</v>
      </c>
      <c r="E7" s="6" t="n">
        <v>66800</v>
      </c>
    </row>
    <row r="8" spans="1:6">
      <c r="A8" s="4" t="s">
        <v>374</v>
      </c>
      <c r="B8" s="5" t="n">
        <v>100</v>
      </c>
      <c r="D8" s="5" t="n">
        <v>12312</v>
      </c>
      <c r="E8" s="6" t="n">
        <v>100</v>
      </c>
    </row>
    <row r="9" spans="1:6">
      <c r="A9" s="4" t="s">
        <v>375</v>
      </c>
    </row>
    <row r="10" spans="1:6">
      <c r="A10" s="3" t="s">
        <v>370</v>
      </c>
    </row>
    <row r="11" spans="1:6">
      <c r="A11" s="4" t="s">
        <v>371</v>
      </c>
      <c r="B11" s="5" t="n">
        <v>7476</v>
      </c>
      <c r="D11" s="5" t="n">
        <v>7476</v>
      </c>
      <c r="F11" s="5" t="n">
        <v>7476</v>
      </c>
    </row>
    <row r="12" spans="1:6">
      <c r="A12" s="4" t="s">
        <v>376</v>
      </c>
    </row>
    <row r="13" spans="1:6">
      <c r="A13" s="3" t="s">
        <v>370</v>
      </c>
    </row>
    <row r="14" spans="1:6">
      <c r="A14" s="4" t="s">
        <v>371</v>
      </c>
      <c r="B14" s="5" t="n">
        <v>6487</v>
      </c>
      <c r="D14" s="5" t="n">
        <v>6487</v>
      </c>
      <c r="F14" s="5" t="n">
        <v>6487</v>
      </c>
    </row>
    <row r="15" spans="1:6">
      <c r="A15" s="4" t="s">
        <v>377</v>
      </c>
    </row>
    <row r="16" spans="1:6">
      <c r="A16" s="3" t="s">
        <v>370</v>
      </c>
    </row>
    <row r="17" spans="1:6">
      <c r="A17" s="4" t="s">
        <v>371</v>
      </c>
      <c r="B17" s="5" t="n">
        <v>71993</v>
      </c>
      <c r="D17" s="5" t="n">
        <v>71993</v>
      </c>
      <c r="F17" s="5" t="n">
        <v>68851</v>
      </c>
    </row>
    <row r="18" spans="1:6">
      <c r="A18" s="4" t="s">
        <v>378</v>
      </c>
    </row>
    <row r="19" spans="1:6">
      <c r="A19" s="3" t="s">
        <v>370</v>
      </c>
    </row>
    <row r="20" spans="1:6">
      <c r="A20" s="4" t="s">
        <v>371</v>
      </c>
      <c r="B20" s="5" t="n">
        <v>897990</v>
      </c>
      <c r="D20" s="5" t="n">
        <v>897990</v>
      </c>
      <c r="F20" s="5" t="n">
        <v>902482</v>
      </c>
    </row>
    <row r="21" spans="1:6">
      <c r="A21" s="4" t="s">
        <v>379</v>
      </c>
    </row>
    <row r="22" spans="1:6">
      <c r="A22" s="3" t="s">
        <v>370</v>
      </c>
    </row>
    <row r="23" spans="1:6">
      <c r="A23" s="4" t="s">
        <v>371</v>
      </c>
      <c r="B23" s="5" t="n">
        <v>44424</v>
      </c>
      <c r="D23" s="5" t="n">
        <v>44424</v>
      </c>
      <c r="F23" s="5" t="n">
        <v>43476</v>
      </c>
    </row>
    <row r="24" spans="1:6">
      <c r="A24" s="4" t="s">
        <v>380</v>
      </c>
    </row>
    <row r="25" spans="1:6">
      <c r="A25" s="3" t="s">
        <v>370</v>
      </c>
    </row>
    <row r="26" spans="1:6">
      <c r="A26" s="4" t="s">
        <v>371</v>
      </c>
      <c r="B26" s="6" t="n">
        <v>3297</v>
      </c>
      <c r="D26" s="6" t="n">
        <v>3297</v>
      </c>
      <c r="F26" s="6" t="n">
        <v>66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s>
  <sheetData>
    <row r="1" spans="1:4">
      <c r="A1" s="1" t="s">
        <v>381</v>
      </c>
      <c r="B1" s="2" t="s">
        <v>105</v>
      </c>
      <c r="C1" s="2" t="s">
        <v>1</v>
      </c>
    </row>
    <row r="2" spans="1:4">
      <c r="B2" s="2" t="s">
        <v>2</v>
      </c>
      <c r="C2" s="2" t="s">
        <v>2</v>
      </c>
      <c r="D2" s="2" t="s">
        <v>58</v>
      </c>
    </row>
    <row r="3" spans="1:4">
      <c r="A3" s="3" t="s">
        <v>382</v>
      </c>
    </row>
    <row r="4" spans="1:4">
      <c r="A4" s="4" t="s">
        <v>383</v>
      </c>
      <c r="D4" s="6" t="n">
        <v>2399479</v>
      </c>
    </row>
    <row r="5" spans="1:4">
      <c r="A5" s="4" t="s">
        <v>384</v>
      </c>
      <c r="D5" s="5" t="n">
        <v>-7525</v>
      </c>
    </row>
    <row r="6" spans="1:4">
      <c r="A6" s="4" t="s">
        <v>67</v>
      </c>
      <c r="C6" s="6" t="n">
        <v>2391954</v>
      </c>
    </row>
    <row r="7" spans="1:4">
      <c r="A7" s="4" t="s">
        <v>385</v>
      </c>
      <c r="C7" s="5" t="n">
        <v>6551</v>
      </c>
    </row>
    <row r="8" spans="1:4">
      <c r="A8" s="4" t="s">
        <v>386</v>
      </c>
      <c r="C8" s="5" t="n">
        <v>-83</v>
      </c>
    </row>
    <row r="9" spans="1:4">
      <c r="A9" s="4" t="s">
        <v>387</v>
      </c>
      <c r="B9" s="6" t="n">
        <v>-1300</v>
      </c>
      <c r="C9" s="5" t="n">
        <v>-1337</v>
      </c>
    </row>
    <row r="10" spans="1:4">
      <c r="A10" s="4" t="s">
        <v>388</v>
      </c>
      <c r="C10" s="5" t="n">
        <v>-4113</v>
      </c>
    </row>
    <row r="11" spans="1:4">
      <c r="A11" s="4" t="s">
        <v>67</v>
      </c>
      <c r="B11" s="5" t="n">
        <v>2392972</v>
      </c>
      <c r="C11" s="5" t="n">
        <v>2391954</v>
      </c>
      <c r="D11" s="5" t="n">
        <v>2391954</v>
      </c>
    </row>
    <row r="12" spans="1:4">
      <c r="A12" s="4" t="s">
        <v>389</v>
      </c>
    </row>
    <row r="13" spans="1:4">
      <c r="A13" s="3" t="s">
        <v>382</v>
      </c>
    </row>
    <row r="14" spans="1:4">
      <c r="A14" s="4" t="s">
        <v>383</v>
      </c>
      <c r="D14" s="5" t="n">
        <v>1107466</v>
      </c>
    </row>
    <row r="15" spans="1:4">
      <c r="A15" s="4" t="s">
        <v>384</v>
      </c>
      <c r="D15" s="5" t="n">
        <v>-600</v>
      </c>
    </row>
    <row r="16" spans="1:4">
      <c r="A16" s="4" t="s">
        <v>67</v>
      </c>
      <c r="C16" s="5" t="n">
        <v>1106866</v>
      </c>
    </row>
    <row r="17" spans="1:4">
      <c r="A17" s="4" t="s">
        <v>385</v>
      </c>
      <c r="C17" s="5" t="n">
        <v>0</v>
      </c>
    </row>
    <row r="18" spans="1:4">
      <c r="A18" s="4" t="s">
        <v>386</v>
      </c>
      <c r="C18" s="5" t="n">
        <v>-83</v>
      </c>
    </row>
    <row r="19" spans="1:4">
      <c r="A19" s="4" t="s">
        <v>387</v>
      </c>
      <c r="C19" s="5" t="n">
        <v>0</v>
      </c>
    </row>
    <row r="20" spans="1:4">
      <c r="A20" s="4" t="s">
        <v>388</v>
      </c>
      <c r="C20" s="5" t="n">
        <v>-4113</v>
      </c>
    </row>
    <row r="21" spans="1:4">
      <c r="A21" s="4" t="s">
        <v>67</v>
      </c>
      <c r="B21" s="5" t="n">
        <v>1102670</v>
      </c>
      <c r="C21" s="5" t="n">
        <v>1106866</v>
      </c>
      <c r="D21" s="5" t="n">
        <v>1106866</v>
      </c>
    </row>
    <row r="22" spans="1:4">
      <c r="A22" s="4" t="s">
        <v>390</v>
      </c>
    </row>
    <row r="23" spans="1:4">
      <c r="A23" s="3" t="s">
        <v>382</v>
      </c>
    </row>
    <row r="24" spans="1:4">
      <c r="A24" s="4" t="s">
        <v>383</v>
      </c>
      <c r="D24" s="5" t="n">
        <v>1292013</v>
      </c>
    </row>
    <row r="25" spans="1:4">
      <c r="A25" s="4" t="s">
        <v>384</v>
      </c>
      <c r="D25" s="5" t="n">
        <v>-6925</v>
      </c>
    </row>
    <row r="26" spans="1:4">
      <c r="A26" s="4" t="s">
        <v>67</v>
      </c>
      <c r="C26" s="5" t="n">
        <v>1285088</v>
      </c>
    </row>
    <row r="27" spans="1:4">
      <c r="A27" s="4" t="s">
        <v>385</v>
      </c>
      <c r="C27" s="5" t="n">
        <v>6551</v>
      </c>
    </row>
    <row r="28" spans="1:4">
      <c r="A28" s="4" t="s">
        <v>386</v>
      </c>
      <c r="C28" s="5" t="n">
        <v>0</v>
      </c>
    </row>
    <row r="29" spans="1:4">
      <c r="A29" s="4" t="s">
        <v>387</v>
      </c>
      <c r="C29" s="5" t="n">
        <v>-1337</v>
      </c>
    </row>
    <row r="30" spans="1:4">
      <c r="A30" s="4" t="s">
        <v>388</v>
      </c>
      <c r="C30" s="5" t="n">
        <v>0</v>
      </c>
    </row>
    <row r="31" spans="1:4">
      <c r="A31" s="4" t="s">
        <v>67</v>
      </c>
      <c r="B31" s="6" t="n">
        <v>1290302</v>
      </c>
      <c r="C31" s="6" t="n">
        <v>1285088</v>
      </c>
      <c r="D31" s="6" t="n">
        <v>12850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1</v>
      </c>
      <c r="B1" s="2" t="s">
        <v>105</v>
      </c>
      <c r="D1" s="2" t="s">
        <v>1</v>
      </c>
    </row>
    <row r="2" spans="1:6">
      <c r="B2" s="2" t="s">
        <v>2</v>
      </c>
      <c r="C2" s="2" t="s">
        <v>106</v>
      </c>
      <c r="D2" s="2" t="s">
        <v>2</v>
      </c>
      <c r="E2" s="2" t="s">
        <v>106</v>
      </c>
      <c r="F2" s="2" t="s">
        <v>58</v>
      </c>
    </row>
    <row r="3" spans="1:6">
      <c r="A3" s="3" t="s">
        <v>392</v>
      </c>
    </row>
    <row r="4" spans="1:6">
      <c r="A4" s="4" t="s">
        <v>393</v>
      </c>
      <c r="B4" s="6" t="n">
        <v>822211</v>
      </c>
      <c r="D4" s="6" t="n">
        <v>822211</v>
      </c>
      <c r="F4" s="6" t="n">
        <v>872607</v>
      </c>
    </row>
    <row r="5" spans="1:6">
      <c r="A5" s="4" t="s">
        <v>394</v>
      </c>
      <c r="B5" s="5" t="n">
        <v>-430217</v>
      </c>
      <c r="D5" s="5" t="n">
        <v>-430217</v>
      </c>
      <c r="F5" s="5" t="n">
        <v>-404202</v>
      </c>
    </row>
    <row r="6" spans="1:6">
      <c r="A6" s="4" t="s">
        <v>395</v>
      </c>
      <c r="B6" s="5" t="n">
        <v>391994</v>
      </c>
      <c r="D6" s="5" t="n">
        <v>391994</v>
      </c>
      <c r="F6" s="5" t="n">
        <v>468405</v>
      </c>
    </row>
    <row r="7" spans="1:6">
      <c r="A7" s="4" t="s">
        <v>396</v>
      </c>
      <c r="B7" s="5" t="n">
        <v>14400</v>
      </c>
      <c r="C7" s="6" t="n">
        <v>16300</v>
      </c>
      <c r="D7" s="5" t="n">
        <v>46400</v>
      </c>
      <c r="E7" s="6" t="n">
        <v>47800</v>
      </c>
    </row>
    <row r="8" spans="1:6">
      <c r="A8" s="4" t="s">
        <v>397</v>
      </c>
      <c r="C8" s="6" t="n">
        <v>0</v>
      </c>
      <c r="D8" s="5" t="n">
        <v>35600</v>
      </c>
      <c r="E8" s="6" t="n">
        <v>0</v>
      </c>
    </row>
    <row r="9" spans="1:6">
      <c r="A9" s="4" t="s">
        <v>398</v>
      </c>
    </row>
    <row r="10" spans="1:6">
      <c r="A10" s="3" t="s">
        <v>392</v>
      </c>
    </row>
    <row r="11" spans="1:6">
      <c r="A11" s="4" t="s">
        <v>393</v>
      </c>
      <c r="B11" s="5" t="n">
        <v>660010</v>
      </c>
      <c r="D11" s="5" t="n">
        <v>660010</v>
      </c>
      <c r="F11" s="5" t="n">
        <v>706253</v>
      </c>
    </row>
    <row r="12" spans="1:6">
      <c r="A12" s="4" t="s">
        <v>394</v>
      </c>
      <c r="B12" s="5" t="n">
        <v>-342276</v>
      </c>
      <c r="D12" s="5" t="n">
        <v>-342276</v>
      </c>
      <c r="F12" s="5" t="n">
        <v>-327201</v>
      </c>
    </row>
    <row r="13" spans="1:6">
      <c r="A13" s="4" t="s">
        <v>395</v>
      </c>
      <c r="B13" s="5" t="n">
        <v>317734</v>
      </c>
      <c r="D13" s="5" t="n">
        <v>317734</v>
      </c>
      <c r="F13" s="5" t="n">
        <v>379052</v>
      </c>
    </row>
    <row r="14" spans="1:6">
      <c r="A14" s="4" t="s">
        <v>397</v>
      </c>
      <c r="D14" s="5" t="n">
        <v>32300</v>
      </c>
    </row>
    <row r="15" spans="1:6">
      <c r="A15" s="4" t="s">
        <v>399</v>
      </c>
    </row>
    <row r="16" spans="1:6">
      <c r="A16" s="3" t="s">
        <v>392</v>
      </c>
    </row>
    <row r="17" spans="1:6">
      <c r="A17" s="4" t="s">
        <v>393</v>
      </c>
      <c r="B17" s="5" t="n">
        <v>35559</v>
      </c>
      <c r="D17" s="5" t="n">
        <v>35559</v>
      </c>
      <c r="F17" s="5" t="n">
        <v>35224</v>
      </c>
    </row>
    <row r="18" spans="1:6">
      <c r="A18" s="4" t="s">
        <v>394</v>
      </c>
      <c r="B18" s="5" t="n">
        <v>-24077</v>
      </c>
      <c r="D18" s="5" t="n">
        <v>-24077</v>
      </c>
      <c r="F18" s="5" t="n">
        <v>-20156</v>
      </c>
    </row>
    <row r="19" spans="1:6">
      <c r="A19" s="4" t="s">
        <v>395</v>
      </c>
      <c r="B19" s="5" t="n">
        <v>11482</v>
      </c>
      <c r="D19" s="5" t="n">
        <v>11482</v>
      </c>
      <c r="F19" s="5" t="n">
        <v>15068</v>
      </c>
    </row>
    <row r="20" spans="1:6">
      <c r="A20" s="4" t="s">
        <v>400</v>
      </c>
    </row>
    <row r="21" spans="1:6">
      <c r="A21" s="3" t="s">
        <v>392</v>
      </c>
    </row>
    <row r="22" spans="1:6">
      <c r="A22" s="4" t="s">
        <v>393</v>
      </c>
      <c r="B22" s="5" t="n">
        <v>126642</v>
      </c>
      <c r="D22" s="5" t="n">
        <v>126642</v>
      </c>
      <c r="F22" s="5" t="n">
        <v>131130</v>
      </c>
    </row>
    <row r="23" spans="1:6">
      <c r="A23" s="4" t="s">
        <v>394</v>
      </c>
      <c r="B23" s="5" t="n">
        <v>-63864</v>
      </c>
      <c r="D23" s="5" t="n">
        <v>-63864</v>
      </c>
      <c r="F23" s="5" t="n">
        <v>-56845</v>
      </c>
    </row>
    <row r="24" spans="1:6">
      <c r="A24" s="4" t="s">
        <v>395</v>
      </c>
      <c r="B24" s="6" t="n">
        <v>62778</v>
      </c>
      <c r="D24" s="6" t="n">
        <v>62778</v>
      </c>
      <c r="F24" s="6" t="n">
        <v>7428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458957</v>
      </c>
      <c r="C4" s="6" t="n">
        <v>451768</v>
      </c>
      <c r="D4" s="6" t="n">
        <v>1336203</v>
      </c>
      <c r="E4" s="6" t="n">
        <v>1385069</v>
      </c>
    </row>
    <row r="5" spans="1:5">
      <c r="A5" s="4" t="s">
        <v>109</v>
      </c>
      <c r="B5" s="5" t="n">
        <v>228186</v>
      </c>
      <c r="C5" s="5" t="n">
        <v>230419</v>
      </c>
      <c r="D5" s="5" t="n">
        <v>674457</v>
      </c>
      <c r="E5" s="5" t="n">
        <v>709154</v>
      </c>
    </row>
    <row r="6" spans="1:5">
      <c r="A6" s="4" t="s">
        <v>110</v>
      </c>
      <c r="B6" s="5" t="n">
        <v>111276</v>
      </c>
      <c r="C6" s="5" t="n">
        <v>113075</v>
      </c>
      <c r="D6" s="5" t="n">
        <v>362298</v>
      </c>
      <c r="E6" s="5" t="n">
        <v>340049</v>
      </c>
    </row>
    <row r="7" spans="1:5">
      <c r="A7" s="4" t="s">
        <v>111</v>
      </c>
      <c r="B7" s="5" t="n">
        <v>45717</v>
      </c>
      <c r="C7" s="5" t="n">
        <v>48461</v>
      </c>
      <c r="D7" s="5" t="n">
        <v>142042</v>
      </c>
      <c r="E7" s="5" t="n">
        <v>141948</v>
      </c>
    </row>
    <row r="8" spans="1:5">
      <c r="A8" s="4" t="s">
        <v>112</v>
      </c>
      <c r="B8" s="5" t="n">
        <v>78</v>
      </c>
      <c r="C8" s="5" t="n">
        <v>33</v>
      </c>
      <c r="D8" s="5" t="n">
        <v>47912</v>
      </c>
      <c r="E8" s="5" t="n">
        <v>82</v>
      </c>
    </row>
    <row r="9" spans="1:5">
      <c r="A9" s="4" t="s">
        <v>113</v>
      </c>
      <c r="B9" s="5" t="n">
        <v>385257</v>
      </c>
      <c r="C9" s="5" t="n">
        <v>391988</v>
      </c>
      <c r="D9" s="5" t="n">
        <v>1226709</v>
      </c>
      <c r="E9" s="5" t="n">
        <v>1191233</v>
      </c>
    </row>
    <row r="10" spans="1:5">
      <c r="A10" s="4" t="s">
        <v>114</v>
      </c>
      <c r="B10" s="5" t="n">
        <v>73700</v>
      </c>
      <c r="C10" s="5" t="n">
        <v>59780</v>
      </c>
      <c r="D10" s="5" t="n">
        <v>109494</v>
      </c>
      <c r="E10" s="5" t="n">
        <v>193836</v>
      </c>
    </row>
    <row r="11" spans="1:5">
      <c r="A11" s="3" t="s">
        <v>115</v>
      </c>
    </row>
    <row r="12" spans="1:5">
      <c r="A12" s="4" t="s">
        <v>116</v>
      </c>
      <c r="B12" s="5" t="n">
        <v>349</v>
      </c>
      <c r="C12" s="5" t="n">
        <v>299</v>
      </c>
      <c r="D12" s="5" t="n">
        <v>1728</v>
      </c>
      <c r="E12" s="5" t="n">
        <v>1053</v>
      </c>
    </row>
    <row r="13" spans="1:5">
      <c r="A13" s="4" t="s">
        <v>117</v>
      </c>
      <c r="B13" s="5" t="n">
        <v>19852</v>
      </c>
      <c r="C13" s="5" t="n">
        <v>19382</v>
      </c>
      <c r="D13" s="5" t="n">
        <v>59137</v>
      </c>
      <c r="E13" s="5" t="n">
        <v>56061</v>
      </c>
    </row>
    <row r="14" spans="1:5">
      <c r="A14" s="4" t="s">
        <v>118</v>
      </c>
      <c r="B14" s="5" t="n">
        <v>-19503</v>
      </c>
      <c r="C14" s="5" t="n">
        <v>-19083</v>
      </c>
      <c r="D14" s="5" t="n">
        <v>-57409</v>
      </c>
      <c r="E14" s="5" t="n">
        <v>-55008</v>
      </c>
    </row>
    <row r="15" spans="1:5">
      <c r="A15" s="4" t="s">
        <v>119</v>
      </c>
      <c r="B15" s="5" t="n">
        <v>224</v>
      </c>
      <c r="C15" s="5" t="n">
        <v>2835</v>
      </c>
      <c r="D15" s="5" t="n">
        <v>-1926</v>
      </c>
      <c r="E15" s="5" t="n">
        <v>5124</v>
      </c>
    </row>
    <row r="16" spans="1:5">
      <c r="A16" s="4" t="s">
        <v>120</v>
      </c>
      <c r="B16" s="5" t="n">
        <v>0</v>
      </c>
      <c r="C16" s="5" t="n">
        <v>0</v>
      </c>
      <c r="D16" s="5" t="n">
        <v>-13394</v>
      </c>
      <c r="E16" s="5" t="n">
        <v>0</v>
      </c>
    </row>
    <row r="17" spans="1:5">
      <c r="A17" s="4" t="s">
        <v>121</v>
      </c>
      <c r="B17" s="5" t="n">
        <v>54421</v>
      </c>
      <c r="C17" s="5" t="n">
        <v>43532</v>
      </c>
      <c r="D17" s="5" t="n">
        <v>36765</v>
      </c>
      <c r="E17" s="5" t="n">
        <v>143952</v>
      </c>
    </row>
    <row r="18" spans="1:5">
      <c r="A18" s="4" t="s">
        <v>122</v>
      </c>
      <c r="B18" s="5" t="n">
        <v>14481</v>
      </c>
      <c r="C18" s="5" t="n">
        <v>20836</v>
      </c>
      <c r="D18" s="5" t="n">
        <v>508</v>
      </c>
      <c r="E18" s="5" t="n">
        <v>37432</v>
      </c>
    </row>
    <row r="19" spans="1:5">
      <c r="A19" s="4" t="s">
        <v>123</v>
      </c>
      <c r="B19" s="5" t="n">
        <v>39940</v>
      </c>
      <c r="C19" s="5" t="n">
        <v>22696</v>
      </c>
      <c r="D19" s="5" t="n">
        <v>36257</v>
      </c>
      <c r="E19" s="5" t="n">
        <v>106520</v>
      </c>
    </row>
    <row r="20" spans="1:5">
      <c r="A20" s="4" t="s">
        <v>124</v>
      </c>
      <c r="B20" s="5" t="n">
        <v>605</v>
      </c>
      <c r="C20" s="5" t="n">
        <v>-161</v>
      </c>
      <c r="D20" s="5" t="n">
        <v>497</v>
      </c>
      <c r="E20" s="5" t="n">
        <v>2909</v>
      </c>
    </row>
    <row r="21" spans="1:5">
      <c r="A21" s="4" t="s">
        <v>125</v>
      </c>
      <c r="B21" s="5" t="n">
        <v>40545</v>
      </c>
      <c r="C21" s="5" t="n">
        <v>22535</v>
      </c>
      <c r="D21" s="5" t="n">
        <v>36754</v>
      </c>
      <c r="E21" s="5" t="n">
        <v>109429</v>
      </c>
    </row>
    <row r="22" spans="1:5">
      <c r="A22" s="4" t="s">
        <v>126</v>
      </c>
      <c r="B22" s="5" t="n">
        <v>-17362</v>
      </c>
      <c r="C22" s="5" t="n">
        <v>-84</v>
      </c>
      <c r="D22" s="5" t="n">
        <v>-17456</v>
      </c>
      <c r="E22" s="5" t="n">
        <v>-175</v>
      </c>
    </row>
    <row r="23" spans="1:5">
      <c r="A23" s="4" t="s">
        <v>127</v>
      </c>
      <c r="B23" s="6" t="n">
        <v>23183</v>
      </c>
      <c r="C23" s="6" t="n">
        <v>22451</v>
      </c>
      <c r="D23" s="6" t="n">
        <v>19298</v>
      </c>
      <c r="E23" s="6" t="n">
        <v>109254</v>
      </c>
    </row>
    <row r="24" spans="1:5">
      <c r="A24" s="3" t="s">
        <v>128</v>
      </c>
    </row>
    <row r="25" spans="1:5">
      <c r="A25" s="4" t="s">
        <v>129</v>
      </c>
      <c r="B25" s="8" t="n">
        <v>0.51</v>
      </c>
      <c r="C25" s="8" t="n">
        <v>0.28</v>
      </c>
      <c r="D25" s="8" t="n">
        <v>0.46</v>
      </c>
      <c r="E25" s="8" t="n">
        <v>1.35</v>
      </c>
    </row>
    <row r="26" spans="1:5">
      <c r="A26" s="4" t="s">
        <v>130</v>
      </c>
      <c r="B26" s="9" t="n">
        <v>-0.22</v>
      </c>
      <c r="C26" s="5" t="n">
        <v>0</v>
      </c>
      <c r="D26" s="9" t="n">
        <v>-0.22</v>
      </c>
      <c r="E26" s="5" t="n">
        <v>0</v>
      </c>
    </row>
    <row r="27" spans="1:5">
      <c r="A27" s="4" t="s">
        <v>131</v>
      </c>
      <c r="B27" s="9" t="n">
        <v>0.29</v>
      </c>
      <c r="C27" s="9" t="n">
        <v>0.28</v>
      </c>
      <c r="D27" s="9" t="n">
        <v>0.24</v>
      </c>
      <c r="E27" s="9" t="n">
        <v>1.35</v>
      </c>
    </row>
    <row r="28" spans="1:5">
      <c r="A28" s="3" t="s">
        <v>132</v>
      </c>
    </row>
    <row r="29" spans="1:5">
      <c r="A29" s="4" t="s">
        <v>129</v>
      </c>
      <c r="B29" s="9" t="n">
        <v>0.5</v>
      </c>
      <c r="C29" s="9" t="n">
        <v>0.27</v>
      </c>
      <c r="D29" s="9" t="n">
        <v>0.45</v>
      </c>
      <c r="E29" s="9" t="n">
        <v>1.33</v>
      </c>
    </row>
    <row r="30" spans="1:5">
      <c r="A30" s="4" t="s">
        <v>130</v>
      </c>
      <c r="B30" s="9" t="n">
        <v>-0.21</v>
      </c>
      <c r="C30" s="5" t="n">
        <v>0</v>
      </c>
      <c r="D30" s="9" t="n">
        <v>-0.21</v>
      </c>
      <c r="E30" s="5" t="n">
        <v>0</v>
      </c>
    </row>
    <row r="31" spans="1:5">
      <c r="A31" s="4" t="s">
        <v>131</v>
      </c>
      <c r="B31" s="8" t="n">
        <v>0.29</v>
      </c>
      <c r="C31" s="8" t="n">
        <v>0.27</v>
      </c>
      <c r="D31" s="8" t="n">
        <v>0.24</v>
      </c>
      <c r="E31" s="8" t="n">
        <v>1.33</v>
      </c>
    </row>
    <row r="32" spans="1:5">
      <c r="A32" s="3" t="s">
        <v>133</v>
      </c>
    </row>
    <row r="33" spans="1:5">
      <c r="A33" s="4" t="s">
        <v>134</v>
      </c>
      <c r="B33" s="5" t="n">
        <v>79761</v>
      </c>
      <c r="C33" s="5" t="n">
        <v>80680</v>
      </c>
      <c r="D33" s="5" t="n">
        <v>80138</v>
      </c>
      <c r="E33" s="5" t="n">
        <v>81073</v>
      </c>
    </row>
    <row r="34" spans="1:5">
      <c r="A34" s="4" t="s">
        <v>135</v>
      </c>
      <c r="B34" s="5" t="n">
        <v>80914</v>
      </c>
      <c r="C34" s="5" t="n">
        <v>82017</v>
      </c>
      <c r="D34" s="5" t="n">
        <v>81205</v>
      </c>
      <c r="E34" s="5" t="n">
        <v>825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58</v>
      </c>
    </row>
    <row r="2" spans="1:3">
      <c r="A2" s="3" t="s">
        <v>402</v>
      </c>
    </row>
    <row r="3" spans="1:3">
      <c r="A3" s="4" t="s">
        <v>403</v>
      </c>
      <c r="B3" s="6" t="n">
        <v>15385</v>
      </c>
    </row>
    <row r="4" spans="1:3">
      <c r="A4" s="4" t="s">
        <v>404</v>
      </c>
      <c r="B4" s="5" t="n">
        <v>56797</v>
      </c>
    </row>
    <row r="5" spans="1:3">
      <c r="A5" s="4" t="s">
        <v>405</v>
      </c>
      <c r="B5" s="5" t="n">
        <v>53810</v>
      </c>
    </row>
    <row r="6" spans="1:3">
      <c r="A6" s="4" t="s">
        <v>406</v>
      </c>
      <c r="B6" s="5" t="n">
        <v>52039</v>
      </c>
    </row>
    <row r="7" spans="1:3">
      <c r="A7" s="4" t="s">
        <v>407</v>
      </c>
      <c r="B7" s="5" t="n">
        <v>44439</v>
      </c>
    </row>
    <row r="8" spans="1:3">
      <c r="A8" s="4" t="s">
        <v>408</v>
      </c>
      <c r="B8" s="5" t="n">
        <v>169524</v>
      </c>
    </row>
    <row r="9" spans="1:3">
      <c r="A9" s="4" t="s">
        <v>395</v>
      </c>
      <c r="B9" s="6" t="n">
        <v>391994</v>
      </c>
      <c r="C9" s="6" t="n">
        <v>4684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409</v>
      </c>
      <c r="B1" s="2" t="s">
        <v>105</v>
      </c>
      <c r="E1" s="2" t="s">
        <v>1</v>
      </c>
    </row>
    <row r="2" spans="1:8">
      <c r="B2" s="2" t="s">
        <v>2</v>
      </c>
      <c r="C2" s="2" t="s">
        <v>410</v>
      </c>
      <c r="D2" s="2" t="s">
        <v>106</v>
      </c>
      <c r="E2" s="2" t="s">
        <v>2</v>
      </c>
      <c r="F2" s="2" t="s">
        <v>106</v>
      </c>
      <c r="G2" s="2" t="s">
        <v>58</v>
      </c>
      <c r="H2" s="2" t="s">
        <v>411</v>
      </c>
    </row>
    <row r="3" spans="1:8">
      <c r="A3" s="3" t="s">
        <v>412</v>
      </c>
    </row>
    <row r="4" spans="1:8">
      <c r="A4" s="4" t="s">
        <v>413</v>
      </c>
      <c r="B4" s="6" t="n">
        <v>1727093</v>
      </c>
      <c r="E4" s="6" t="n">
        <v>1727093</v>
      </c>
      <c r="G4" s="6" t="n">
        <v>1797479</v>
      </c>
    </row>
    <row r="5" spans="1:8">
      <c r="A5" s="4" t="s">
        <v>414</v>
      </c>
      <c r="B5" s="5" t="n">
        <v>-22574</v>
      </c>
      <c r="E5" s="5" t="n">
        <v>-22574</v>
      </c>
      <c r="G5" s="5" t="n">
        <v>-18303</v>
      </c>
    </row>
    <row r="6" spans="1:8">
      <c r="A6" s="4" t="s">
        <v>395</v>
      </c>
      <c r="B6" s="5" t="n">
        <v>1704519</v>
      </c>
      <c r="E6" s="5" t="n">
        <v>1704519</v>
      </c>
      <c r="G6" s="5" t="n">
        <v>1779176</v>
      </c>
    </row>
    <row r="7" spans="1:8">
      <c r="A7" s="4" t="s">
        <v>415</v>
      </c>
      <c r="B7" s="5" t="n">
        <v>68247</v>
      </c>
      <c r="E7" s="5" t="n">
        <v>68247</v>
      </c>
      <c r="G7" s="5" t="n">
        <v>26935</v>
      </c>
    </row>
    <row r="8" spans="1:8">
      <c r="A8" s="4" t="s">
        <v>416</v>
      </c>
      <c r="B8" s="5" t="n">
        <v>0</v>
      </c>
      <c r="E8" s="5" t="n">
        <v>0</v>
      </c>
      <c r="G8" s="5" t="n">
        <v>0</v>
      </c>
    </row>
    <row r="9" spans="1:8">
      <c r="A9" s="4" t="s">
        <v>417</v>
      </c>
      <c r="B9" s="5" t="n">
        <v>1658846</v>
      </c>
      <c r="E9" s="5" t="n">
        <v>1658846</v>
      </c>
      <c r="G9" s="5" t="n">
        <v>1770544</v>
      </c>
    </row>
    <row r="10" spans="1:8">
      <c r="A10" s="4" t="s">
        <v>418</v>
      </c>
      <c r="B10" s="5" t="n">
        <v>-22574</v>
      </c>
      <c r="E10" s="5" t="n">
        <v>-22574</v>
      </c>
      <c r="G10" s="5" t="n">
        <v>-18303</v>
      </c>
    </row>
    <row r="11" spans="1:8">
      <c r="A11" s="4" t="s">
        <v>419</v>
      </c>
      <c r="B11" s="5" t="n">
        <v>1636272</v>
      </c>
      <c r="E11" s="5" t="n">
        <v>1636272</v>
      </c>
      <c r="G11" s="5" t="n">
        <v>1752241</v>
      </c>
    </row>
    <row r="12" spans="1:8">
      <c r="A12" s="4" t="s">
        <v>150</v>
      </c>
      <c r="B12" s="5" t="n">
        <v>1200</v>
      </c>
      <c r="D12" s="6" t="n">
        <v>1400</v>
      </c>
      <c r="E12" s="5" t="n">
        <v>3836</v>
      </c>
      <c r="F12" s="6" t="n">
        <v>4103</v>
      </c>
    </row>
    <row r="13" spans="1:8">
      <c r="A13" s="4" t="s">
        <v>420</v>
      </c>
      <c r="C13" s="6" t="n">
        <v>-1500</v>
      </c>
      <c r="E13" s="5" t="n">
        <v>-1453</v>
      </c>
      <c r="F13" s="6" t="n">
        <v>0</v>
      </c>
    </row>
    <row r="14" spans="1:8">
      <c r="A14" s="4" t="s">
        <v>421</v>
      </c>
    </row>
    <row r="15" spans="1:8">
      <c r="A15" s="3" t="s">
        <v>412</v>
      </c>
    </row>
    <row r="16" spans="1:8">
      <c r="A16" s="4" t="s">
        <v>413</v>
      </c>
      <c r="B16" s="5" t="n">
        <v>0</v>
      </c>
      <c r="E16" s="5" t="n">
        <v>0</v>
      </c>
      <c r="G16" s="5" t="n">
        <v>0</v>
      </c>
    </row>
    <row r="17" spans="1:8">
      <c r="A17" s="4" t="s">
        <v>414</v>
      </c>
      <c r="B17" s="5" t="n">
        <v>-6786</v>
      </c>
      <c r="E17" s="5" t="n">
        <v>-6786</v>
      </c>
      <c r="G17" s="5" t="n">
        <v>0</v>
      </c>
    </row>
    <row r="18" spans="1:8">
      <c r="A18" s="4" t="s">
        <v>395</v>
      </c>
      <c r="B18" s="6" t="n">
        <v>-6786</v>
      </c>
      <c r="E18" s="6" t="n">
        <v>-6786</v>
      </c>
      <c r="G18" s="5" t="n">
        <v>0</v>
      </c>
    </row>
    <row r="19" spans="1:8">
      <c r="A19" s="4" t="s">
        <v>422</v>
      </c>
      <c r="B19" s="4" t="s">
        <v>423</v>
      </c>
      <c r="E19" s="4" t="s">
        <v>423</v>
      </c>
    </row>
    <row r="20" spans="1:8">
      <c r="A20" s="4" t="s">
        <v>424</v>
      </c>
    </row>
    <row r="21" spans="1:8">
      <c r="A21" s="3" t="s">
        <v>412</v>
      </c>
    </row>
    <row r="22" spans="1:8">
      <c r="A22" s="4" t="s">
        <v>413</v>
      </c>
      <c r="B22" s="6" t="n">
        <v>0</v>
      </c>
      <c r="E22" s="6" t="n">
        <v>0</v>
      </c>
      <c r="G22" s="5" t="n">
        <v>178146</v>
      </c>
    </row>
    <row r="23" spans="1:8">
      <c r="A23" s="4" t="s">
        <v>414</v>
      </c>
      <c r="B23" s="5" t="n">
        <v>0</v>
      </c>
      <c r="E23" s="5" t="n">
        <v>0</v>
      </c>
      <c r="G23" s="5" t="n">
        <v>-5216</v>
      </c>
    </row>
    <row r="24" spans="1:8">
      <c r="A24" s="4" t="s">
        <v>395</v>
      </c>
      <c r="B24" s="5" t="n">
        <v>0</v>
      </c>
      <c r="E24" s="5" t="n">
        <v>0</v>
      </c>
      <c r="G24" s="6" t="n">
        <v>172930</v>
      </c>
    </row>
    <row r="25" spans="1:8">
      <c r="A25" s="4" t="s">
        <v>422</v>
      </c>
      <c r="G25" s="4" t="s">
        <v>425</v>
      </c>
    </row>
    <row r="26" spans="1:8">
      <c r="A26" s="4" t="s">
        <v>426</v>
      </c>
    </row>
    <row r="27" spans="1:8">
      <c r="A27" s="3" t="s">
        <v>412</v>
      </c>
    </row>
    <row r="28" spans="1:8">
      <c r="A28" s="4" t="s">
        <v>413</v>
      </c>
      <c r="B28" s="5" t="n">
        <v>1706250</v>
      </c>
      <c r="E28" s="5" t="n">
        <v>1706250</v>
      </c>
      <c r="G28" s="6" t="n">
        <v>0</v>
      </c>
    </row>
    <row r="29" spans="1:8">
      <c r="A29" s="4" t="s">
        <v>414</v>
      </c>
      <c r="B29" s="5" t="n">
        <v>-15747</v>
      </c>
      <c r="E29" s="5" t="n">
        <v>-15747</v>
      </c>
      <c r="G29" s="5" t="n">
        <v>0</v>
      </c>
    </row>
    <row r="30" spans="1:8">
      <c r="A30" s="4" t="s">
        <v>395</v>
      </c>
      <c r="B30" s="6" t="n">
        <v>1690503</v>
      </c>
      <c r="E30" s="6" t="n">
        <v>1690503</v>
      </c>
      <c r="G30" s="5" t="n">
        <v>0</v>
      </c>
    </row>
    <row r="31" spans="1:8">
      <c r="A31" s="4" t="s">
        <v>422</v>
      </c>
      <c r="B31" s="4" t="s">
        <v>423</v>
      </c>
      <c r="E31" s="4" t="s">
        <v>423</v>
      </c>
    </row>
    <row r="32" spans="1:8">
      <c r="A32" s="4" t="s">
        <v>427</v>
      </c>
    </row>
    <row r="33" spans="1:8">
      <c r="A33" s="3" t="s">
        <v>412</v>
      </c>
    </row>
    <row r="34" spans="1:8">
      <c r="A34" s="4" t="s">
        <v>413</v>
      </c>
      <c r="B34" s="6" t="n">
        <v>0</v>
      </c>
      <c r="E34" s="6" t="n">
        <v>0</v>
      </c>
      <c r="G34" s="5" t="n">
        <v>1597500</v>
      </c>
    </row>
    <row r="35" spans="1:8">
      <c r="A35" s="4" t="s">
        <v>414</v>
      </c>
      <c r="B35" s="5" t="n">
        <v>0</v>
      </c>
      <c r="E35" s="5" t="n">
        <v>0</v>
      </c>
      <c r="G35" s="5" t="n">
        <v>-13043</v>
      </c>
    </row>
    <row r="36" spans="1:8">
      <c r="A36" s="4" t="s">
        <v>395</v>
      </c>
      <c r="B36" s="5" t="n">
        <v>0</v>
      </c>
      <c r="E36" s="5" t="n">
        <v>0</v>
      </c>
      <c r="G36" s="6" t="n">
        <v>1584457</v>
      </c>
    </row>
    <row r="37" spans="1:8">
      <c r="A37" s="4" t="s">
        <v>422</v>
      </c>
      <c r="G37" s="4" t="s">
        <v>425</v>
      </c>
    </row>
    <row r="38" spans="1:8">
      <c r="A38" s="4" t="s">
        <v>428</v>
      </c>
    </row>
    <row r="39" spans="1:8">
      <c r="A39" s="3" t="s">
        <v>412</v>
      </c>
    </row>
    <row r="40" spans="1:8">
      <c r="A40" s="4" t="s">
        <v>413</v>
      </c>
      <c r="B40" s="5" t="n">
        <v>14524</v>
      </c>
      <c r="E40" s="5" t="n">
        <v>14524</v>
      </c>
      <c r="G40" s="6" t="n">
        <v>14645</v>
      </c>
    </row>
    <row r="41" spans="1:8">
      <c r="A41" s="4" t="s">
        <v>414</v>
      </c>
      <c r="B41" s="5" t="n">
        <v>-41</v>
      </c>
      <c r="E41" s="5" t="n">
        <v>-41</v>
      </c>
      <c r="G41" s="5" t="n">
        <v>-44</v>
      </c>
    </row>
    <row r="42" spans="1:8">
      <c r="A42" s="4" t="s">
        <v>395</v>
      </c>
      <c r="B42" s="6" t="n">
        <v>14483</v>
      </c>
      <c r="E42" s="6" t="n">
        <v>14483</v>
      </c>
      <c r="G42" s="5" t="n">
        <v>14601</v>
      </c>
    </row>
    <row r="43" spans="1:8">
      <c r="A43" s="4" t="s">
        <v>429</v>
      </c>
      <c r="B43" s="4" t="s">
        <v>430</v>
      </c>
      <c r="E43" s="4" t="s">
        <v>430</v>
      </c>
      <c r="H43" s="4" t="s">
        <v>430</v>
      </c>
    </row>
    <row r="44" spans="1:8">
      <c r="A44" s="4" t="s">
        <v>431</v>
      </c>
    </row>
    <row r="45" spans="1:8">
      <c r="A45" s="3" t="s">
        <v>412</v>
      </c>
    </row>
    <row r="46" spans="1:8">
      <c r="A46" s="4" t="s">
        <v>413</v>
      </c>
      <c r="B46" s="6" t="n">
        <v>6319</v>
      </c>
      <c r="E46" s="6" t="n">
        <v>6319</v>
      </c>
      <c r="G46" s="5" t="n">
        <v>7188</v>
      </c>
    </row>
    <row r="47" spans="1:8">
      <c r="A47" s="4" t="s">
        <v>414</v>
      </c>
      <c r="B47" s="5" t="n">
        <v>0</v>
      </c>
      <c r="E47" s="5" t="n">
        <v>0</v>
      </c>
      <c r="G47" s="5" t="n">
        <v>0</v>
      </c>
    </row>
    <row r="48" spans="1:8">
      <c r="A48" s="4" t="s">
        <v>395</v>
      </c>
      <c r="B48" s="6" t="n">
        <v>6319</v>
      </c>
      <c r="E48" s="6" t="n">
        <v>6319</v>
      </c>
      <c r="G48" s="6" t="n">
        <v>7188</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Q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21"/>
    <col customWidth="1" max="13" min="13" width="21"/>
    <col customWidth="1" max="14" min="14" width="14"/>
    <col customWidth="1" max="15" min="15" width="20"/>
    <col customWidth="1" max="16" min="16" width="21"/>
    <col customWidth="1" max="17" min="17" width="21"/>
  </cols>
  <sheetData>
    <row r="1" spans="1:17">
      <c r="A1" s="1" t="s">
        <v>432</v>
      </c>
      <c r="B1" s="2" t="s">
        <v>433</v>
      </c>
      <c r="C1" s="2" t="s">
        <v>433</v>
      </c>
      <c r="D1" s="2" t="s">
        <v>434</v>
      </c>
      <c r="E1" s="2" t="s">
        <v>435</v>
      </c>
      <c r="F1" s="2" t="s">
        <v>433</v>
      </c>
      <c r="G1" s="2" t="s">
        <v>435</v>
      </c>
      <c r="H1" s="2" t="s">
        <v>436</v>
      </c>
      <c r="I1" s="2" t="s">
        <v>437</v>
      </c>
      <c r="J1" s="2" t="s">
        <v>438</v>
      </c>
      <c r="K1" s="2" t="s">
        <v>439</v>
      </c>
      <c r="L1" s="2" t="s">
        <v>440</v>
      </c>
      <c r="M1" s="2" t="s">
        <v>441</v>
      </c>
      <c r="N1" s="2" t="s">
        <v>442</v>
      </c>
      <c r="O1" s="2" t="s">
        <v>443</v>
      </c>
      <c r="P1" s="2" t="s">
        <v>444</v>
      </c>
      <c r="Q1" s="2" t="s">
        <v>445</v>
      </c>
    </row>
    <row r="2" spans="1:17">
      <c r="A2" s="3" t="s">
        <v>412</v>
      </c>
    </row>
    <row r="3" spans="1:17">
      <c r="A3" s="4" t="s">
        <v>446</v>
      </c>
      <c r="B3" s="6" t="n">
        <v>1400000</v>
      </c>
      <c r="C3" s="6" t="n">
        <v>1400000</v>
      </c>
      <c r="F3" s="6" t="n">
        <v>1400000</v>
      </c>
      <c r="P3" s="6" t="n">
        <v>700000</v>
      </c>
    </row>
    <row r="4" spans="1:17">
      <c r="A4" s="4" t="s">
        <v>447</v>
      </c>
      <c r="B4" s="5" t="n">
        <v>300000000</v>
      </c>
      <c r="C4" s="5" t="n">
        <v>300000000</v>
      </c>
      <c r="F4" s="5" t="n">
        <v>300000000</v>
      </c>
    </row>
    <row r="5" spans="1:17">
      <c r="A5" s="4" t="s">
        <v>181</v>
      </c>
      <c r="O5" s="6" t="n">
        <v>9700000</v>
      </c>
    </row>
    <row r="6" spans="1:17">
      <c r="A6" s="4" t="s">
        <v>448</v>
      </c>
      <c r="O6" s="5" t="n">
        <v>9600000</v>
      </c>
    </row>
    <row r="7" spans="1:17">
      <c r="A7" s="4" t="s">
        <v>420</v>
      </c>
      <c r="D7" s="6" t="n">
        <v>1500000</v>
      </c>
      <c r="F7" s="5" t="n">
        <v>1453000</v>
      </c>
      <c r="G7" s="6" t="n">
        <v>0</v>
      </c>
    </row>
    <row r="8" spans="1:17">
      <c r="A8" s="4" t="s">
        <v>449</v>
      </c>
      <c r="O8" s="6" t="n">
        <v>14600000</v>
      </c>
    </row>
    <row r="9" spans="1:17">
      <c r="A9" s="4" t="s">
        <v>450</v>
      </c>
      <c r="C9" s="5" t="n">
        <v>1200000</v>
      </c>
      <c r="E9" s="6" t="n">
        <v>1400000</v>
      </c>
      <c r="F9" s="5" t="n">
        <v>3836000</v>
      </c>
      <c r="G9" s="5" t="n">
        <v>4103000</v>
      </c>
    </row>
    <row r="10" spans="1:17">
      <c r="A10" s="4" t="s">
        <v>140</v>
      </c>
      <c r="C10" s="5" t="n">
        <v>-8121000</v>
      </c>
      <c r="E10" s="5" t="n">
        <v>2532000</v>
      </c>
      <c r="F10" s="5" t="n">
        <v>-41415000</v>
      </c>
      <c r="G10" s="5" t="n">
        <v>10770000</v>
      </c>
    </row>
    <row r="11" spans="1:17">
      <c r="A11" s="4" t="s">
        <v>451</v>
      </c>
      <c r="P11" s="5" t="n">
        <v>15200000</v>
      </c>
    </row>
    <row r="12" spans="1:17">
      <c r="A12" s="4" t="s">
        <v>452</v>
      </c>
    </row>
    <row r="13" spans="1:17">
      <c r="A13" s="3" t="s">
        <v>412</v>
      </c>
    </row>
    <row r="14" spans="1:17">
      <c r="A14" s="4" t="s">
        <v>453</v>
      </c>
      <c r="B14" s="6" t="n">
        <v>1300000000</v>
      </c>
      <c r="C14" s="6" t="n">
        <v>1300000000</v>
      </c>
      <c r="F14" s="6" t="n">
        <v>1300000000</v>
      </c>
    </row>
    <row r="15" spans="1:17">
      <c r="A15" s="4" t="s">
        <v>454</v>
      </c>
      <c r="B15" s="4" t="s">
        <v>455</v>
      </c>
      <c r="C15" s="4" t="s">
        <v>455</v>
      </c>
      <c r="F15" s="4" t="s">
        <v>455</v>
      </c>
    </row>
    <row r="16" spans="1:17">
      <c r="A16" s="4" t="s">
        <v>456</v>
      </c>
      <c r="P16" s="5" t="n">
        <v>13300000</v>
      </c>
    </row>
    <row r="17" spans="1:17">
      <c r="A17" s="4" t="s">
        <v>457</v>
      </c>
      <c r="P17" s="5" t="n">
        <v>600000</v>
      </c>
    </row>
    <row r="18" spans="1:17">
      <c r="A18" s="4" t="s">
        <v>458</v>
      </c>
    </row>
    <row r="19" spans="1:17">
      <c r="A19" s="3" t="s">
        <v>412</v>
      </c>
    </row>
    <row r="20" spans="1:17">
      <c r="A20" s="4" t="s">
        <v>454</v>
      </c>
      <c r="B20" s="4" t="s">
        <v>459</v>
      </c>
      <c r="C20" s="4" t="s">
        <v>459</v>
      </c>
      <c r="F20" s="4" t="s">
        <v>459</v>
      </c>
    </row>
    <row r="21" spans="1:17">
      <c r="A21" s="4" t="s">
        <v>460</v>
      </c>
    </row>
    <row r="22" spans="1:17">
      <c r="A22" s="3" t="s">
        <v>412</v>
      </c>
    </row>
    <row r="23" spans="1:17">
      <c r="A23" s="4" t="s">
        <v>454</v>
      </c>
      <c r="B23" s="4" t="s">
        <v>461</v>
      </c>
      <c r="C23" s="4" t="s">
        <v>461</v>
      </c>
      <c r="F23" s="4" t="s">
        <v>461</v>
      </c>
    </row>
    <row r="24" spans="1:17">
      <c r="A24" s="4" t="s">
        <v>462</v>
      </c>
    </row>
    <row r="25" spans="1:17">
      <c r="A25" s="3" t="s">
        <v>412</v>
      </c>
    </row>
    <row r="26" spans="1:17">
      <c r="A26" s="4" t="s">
        <v>456</v>
      </c>
      <c r="B26" s="6" t="n">
        <v>1218000</v>
      </c>
      <c r="C26" s="6" t="n">
        <v>1218000</v>
      </c>
      <c r="F26" s="6" t="n">
        <v>1218000</v>
      </c>
      <c r="P26" s="5" t="n">
        <v>13344000</v>
      </c>
    </row>
    <row r="27" spans="1:17">
      <c r="A27" s="4" t="s">
        <v>463</v>
      </c>
      <c r="B27" s="5" t="n">
        <v>58335000</v>
      </c>
      <c r="C27" s="5" t="n">
        <v>58335000</v>
      </c>
      <c r="F27" s="5" t="n">
        <v>58335000</v>
      </c>
      <c r="P27" s="5" t="n">
        <v>15188000</v>
      </c>
    </row>
    <row r="28" spans="1:17">
      <c r="A28" s="4" t="s">
        <v>464</v>
      </c>
    </row>
    <row r="29" spans="1:17">
      <c r="A29" s="3" t="s">
        <v>412</v>
      </c>
    </row>
    <row r="30" spans="1:17">
      <c r="A30" s="4" t="s">
        <v>456</v>
      </c>
      <c r="B30" s="5" t="n">
        <v>1218000</v>
      </c>
      <c r="C30" s="5" t="n">
        <v>1218000</v>
      </c>
      <c r="F30" s="5" t="n">
        <v>1218000</v>
      </c>
      <c r="P30" s="5" t="n">
        <v>13344000</v>
      </c>
    </row>
    <row r="31" spans="1:17">
      <c r="A31" s="4" t="s">
        <v>463</v>
      </c>
      <c r="B31" s="5" t="n">
        <v>58335000</v>
      </c>
      <c r="C31" s="5" t="n">
        <v>58335000</v>
      </c>
      <c r="F31" s="5" t="n">
        <v>58335000</v>
      </c>
      <c r="P31" s="6" t="n">
        <v>15188000</v>
      </c>
    </row>
    <row r="32" spans="1:17">
      <c r="A32" s="4" t="s">
        <v>465</v>
      </c>
    </row>
    <row r="33" spans="1:17">
      <c r="A33" s="3" t="s">
        <v>412</v>
      </c>
    </row>
    <row r="34" spans="1:17">
      <c r="A34" s="4" t="s">
        <v>453</v>
      </c>
      <c r="H34" s="6" t="n">
        <v>400000000</v>
      </c>
      <c r="J34" s="6" t="n">
        <v>416000000</v>
      </c>
      <c r="K34" s="6" t="n">
        <v>1000000000</v>
      </c>
      <c r="L34" s="6" t="n">
        <v>1100000000</v>
      </c>
      <c r="M34" s="6" t="n">
        <v>1200000000</v>
      </c>
    </row>
    <row r="35" spans="1:17">
      <c r="A35" s="4" t="s">
        <v>454</v>
      </c>
      <c r="H35" s="4" t="s">
        <v>466</v>
      </c>
      <c r="K35" s="4" t="s">
        <v>467</v>
      </c>
      <c r="M35" s="4" t="s">
        <v>468</v>
      </c>
    </row>
    <row r="36" spans="1:17">
      <c r="A36" s="4" t="s">
        <v>469</v>
      </c>
    </row>
    <row r="37" spans="1:17">
      <c r="A37" s="3" t="s">
        <v>412</v>
      </c>
    </row>
    <row r="38" spans="1:17">
      <c r="A38" s="4" t="s">
        <v>140</v>
      </c>
      <c r="C38" s="5" t="n">
        <v>-8100000</v>
      </c>
      <c r="F38" s="5" t="n">
        <v>-41400000</v>
      </c>
      <c r="G38" s="5" t="n">
        <v>10800000</v>
      </c>
    </row>
    <row r="39" spans="1:17">
      <c r="A39" s="4" t="s">
        <v>470</v>
      </c>
      <c r="C39" s="5" t="n">
        <v>2700000</v>
      </c>
      <c r="E39" s="6" t="n">
        <v>-800000</v>
      </c>
      <c r="F39" s="6" t="n">
        <v>13800000</v>
      </c>
      <c r="G39" s="6" t="n">
        <v>-3600000</v>
      </c>
    </row>
    <row r="40" spans="1:17">
      <c r="A40" s="4" t="s">
        <v>471</v>
      </c>
    </row>
    <row r="41" spans="1:17">
      <c r="A41" s="3" t="s">
        <v>412</v>
      </c>
    </row>
    <row r="42" spans="1:17">
      <c r="A42" s="4" t="s">
        <v>472</v>
      </c>
      <c r="F42" s="4" t="s">
        <v>473</v>
      </c>
    </row>
    <row r="43" spans="1:17">
      <c r="A43" s="4" t="s">
        <v>474</v>
      </c>
    </row>
    <row r="44" spans="1:17">
      <c r="A44" s="3" t="s">
        <v>412</v>
      </c>
    </row>
    <row r="45" spans="1:17">
      <c r="A45" s="4" t="s">
        <v>472</v>
      </c>
      <c r="F45" s="4" t="s">
        <v>475</v>
      </c>
    </row>
    <row r="46" spans="1:17">
      <c r="A46" s="4" t="s">
        <v>476</v>
      </c>
    </row>
    <row r="47" spans="1:17">
      <c r="A47" s="3" t="s">
        <v>412</v>
      </c>
    </row>
    <row r="48" spans="1:17">
      <c r="A48" s="4" t="s">
        <v>477</v>
      </c>
      <c r="B48" s="5" t="n">
        <v>100000000</v>
      </c>
      <c r="C48" s="5" t="n">
        <v>100000000</v>
      </c>
      <c r="F48" s="6" t="n">
        <v>100000000</v>
      </c>
    </row>
    <row r="49" spans="1:17">
      <c r="A49" s="4" t="s">
        <v>478</v>
      </c>
    </row>
    <row r="50" spans="1:17">
      <c r="A50" s="3" t="s">
        <v>412</v>
      </c>
    </row>
    <row r="51" spans="1:17">
      <c r="A51" s="4" t="s">
        <v>479</v>
      </c>
      <c r="B51" s="5" t="n">
        <v>50000000</v>
      </c>
      <c r="C51" s="5" t="n">
        <v>50000000</v>
      </c>
      <c r="F51" s="5" t="n">
        <v>50000000</v>
      </c>
    </row>
    <row r="52" spans="1:17">
      <c r="A52" s="4" t="s">
        <v>480</v>
      </c>
    </row>
    <row r="53" spans="1:17">
      <c r="A53" s="3" t="s">
        <v>412</v>
      </c>
    </row>
    <row r="54" spans="1:17">
      <c r="A54" s="4" t="s">
        <v>481</v>
      </c>
      <c r="B54" s="5" t="n">
        <v>1800000000</v>
      </c>
      <c r="C54" s="5" t="n">
        <v>1800000000</v>
      </c>
      <c r="F54" s="6" t="n">
        <v>1800000000</v>
      </c>
    </row>
    <row r="55" spans="1:17">
      <c r="A55" s="4" t="s">
        <v>482</v>
      </c>
      <c r="F55" s="4" t="s">
        <v>483</v>
      </c>
    </row>
    <row r="56" spans="1:17">
      <c r="A56" s="4" t="s">
        <v>476</v>
      </c>
    </row>
    <row r="57" spans="1:17">
      <c r="A57" s="3" t="s">
        <v>412</v>
      </c>
    </row>
    <row r="58" spans="1:17">
      <c r="A58" s="4" t="s">
        <v>481</v>
      </c>
      <c r="B58" s="5" t="n">
        <v>750000000</v>
      </c>
      <c r="C58" s="5" t="n">
        <v>750000000</v>
      </c>
      <c r="F58" s="6" t="n">
        <v>750000000</v>
      </c>
    </row>
    <row r="59" spans="1:17">
      <c r="A59" s="4" t="s">
        <v>484</v>
      </c>
      <c r="B59" s="6" t="n">
        <v>750000000</v>
      </c>
      <c r="C59" s="6" t="n">
        <v>750000000</v>
      </c>
      <c r="F59" s="6" t="n">
        <v>750000000</v>
      </c>
    </row>
    <row r="60" spans="1:17">
      <c r="A60" s="4" t="s">
        <v>428</v>
      </c>
    </row>
    <row r="61" spans="1:17">
      <c r="A61" s="3" t="s">
        <v>412</v>
      </c>
    </row>
    <row r="62" spans="1:17">
      <c r="A62" s="4" t="s">
        <v>485</v>
      </c>
      <c r="Q62" s="6" t="n">
        <v>100000000</v>
      </c>
    </row>
    <row r="63" spans="1:17">
      <c r="A63" s="4" t="s">
        <v>486</v>
      </c>
    </row>
    <row r="64" spans="1:17">
      <c r="A64" s="3" t="s">
        <v>412</v>
      </c>
    </row>
    <row r="65" spans="1:17">
      <c r="A65" s="4" t="s">
        <v>487</v>
      </c>
      <c r="B65" s="5" t="n">
        <v>3</v>
      </c>
      <c r="C65" s="5" t="n">
        <v>3</v>
      </c>
      <c r="F65" s="5" t="n">
        <v>3</v>
      </c>
    </row>
    <row r="66" spans="1:17">
      <c r="A66" s="4" t="s">
        <v>488</v>
      </c>
    </row>
    <row r="67" spans="1:17">
      <c r="A67" s="3" t="s">
        <v>412</v>
      </c>
    </row>
    <row r="68" spans="1:17">
      <c r="A68" s="4" t="s">
        <v>489</v>
      </c>
      <c r="B68" s="9" t="n">
        <v>4.5</v>
      </c>
      <c r="C68" s="9" t="n">
        <v>4.5</v>
      </c>
      <c r="F68" s="9" t="n">
        <v>4.5</v>
      </c>
    </row>
    <row r="69" spans="1:17">
      <c r="A69" s="4" t="s">
        <v>490</v>
      </c>
    </row>
    <row r="70" spans="1:17">
      <c r="A70" s="3" t="s">
        <v>412</v>
      </c>
    </row>
    <row r="71" spans="1:17">
      <c r="A71" s="4" t="s">
        <v>489</v>
      </c>
      <c r="I71" s="9" t="n">
        <v>3.75</v>
      </c>
      <c r="M71" s="5" t="n">
        <v>4</v>
      </c>
      <c r="N71" s="9" t="n">
        <v>4.25</v>
      </c>
    </row>
    <row r="72" spans="1:17">
      <c r="A72" s="4" t="s">
        <v>491</v>
      </c>
    </row>
    <row r="73" spans="1:17">
      <c r="A73" s="3" t="s">
        <v>412</v>
      </c>
    </row>
    <row r="74" spans="1:17">
      <c r="A74" s="4" t="s">
        <v>492</v>
      </c>
      <c r="B74" s="6" t="n">
        <v>21900000</v>
      </c>
    </row>
    <row r="75" spans="1:17">
      <c r="A75" s="4" t="s">
        <v>493</v>
      </c>
    </row>
    <row r="76" spans="1:17">
      <c r="A76" s="3" t="s">
        <v>412</v>
      </c>
    </row>
    <row r="77" spans="1:17">
      <c r="A77" s="4" t="s">
        <v>494</v>
      </c>
      <c r="F77" s="4" t="s">
        <v>495</v>
      </c>
    </row>
    <row r="78" spans="1:17">
      <c r="A78" s="4" t="s">
        <v>496</v>
      </c>
    </row>
    <row r="79" spans="1:17">
      <c r="A79" s="3" t="s">
        <v>412</v>
      </c>
    </row>
    <row r="80" spans="1:17">
      <c r="A80" s="4" t="s">
        <v>494</v>
      </c>
      <c r="F80" s="4" t="s">
        <v>497</v>
      </c>
    </row>
    <row r="81" spans="1:17">
      <c r="A81" s="4" t="s">
        <v>498</v>
      </c>
    </row>
    <row r="82" spans="1:17">
      <c r="A82" s="3" t="s">
        <v>412</v>
      </c>
    </row>
    <row r="83" spans="1:17">
      <c r="A83" s="4" t="s">
        <v>494</v>
      </c>
      <c r="F83" s="4" t="s">
        <v>499</v>
      </c>
    </row>
    <row r="84" spans="1:17">
      <c r="A84" s="4" t="s">
        <v>500</v>
      </c>
    </row>
    <row r="85" spans="1:17">
      <c r="A85" s="3" t="s">
        <v>412</v>
      </c>
    </row>
    <row r="86" spans="1:17">
      <c r="A86" s="4" t="s">
        <v>494</v>
      </c>
      <c r="F86" s="4" t="s">
        <v>501</v>
      </c>
    </row>
    <row r="87" spans="1:17">
      <c r="A87" s="4" t="s">
        <v>502</v>
      </c>
    </row>
    <row r="88" spans="1:17">
      <c r="A88" s="3" t="s">
        <v>412</v>
      </c>
    </row>
    <row r="89" spans="1:17">
      <c r="A89" s="4" t="s">
        <v>494</v>
      </c>
      <c r="F89" s="4" t="s">
        <v>497</v>
      </c>
    </row>
    <row r="90" spans="1:17">
      <c r="A90" s="4" t="s">
        <v>503</v>
      </c>
    </row>
    <row r="91" spans="1:17">
      <c r="A91" s="3" t="s">
        <v>412</v>
      </c>
    </row>
    <row r="92" spans="1:17">
      <c r="A92" s="4" t="s">
        <v>494</v>
      </c>
      <c r="F92" s="4" t="s">
        <v>504</v>
      </c>
    </row>
    <row r="93" spans="1:17">
      <c r="A93" s="4" t="s">
        <v>505</v>
      </c>
    </row>
    <row r="94" spans="1:17">
      <c r="A94" s="3" t="s">
        <v>412</v>
      </c>
    </row>
    <row r="95" spans="1:17">
      <c r="A95" s="4" t="s">
        <v>494</v>
      </c>
      <c r="F95" s="4" t="s">
        <v>506</v>
      </c>
    </row>
    <row r="96" spans="1:17">
      <c r="A96" s="4" t="s">
        <v>507</v>
      </c>
    </row>
    <row r="97" spans="1:17">
      <c r="A97" s="3" t="s">
        <v>412</v>
      </c>
    </row>
    <row r="98" spans="1:17">
      <c r="A98" s="4" t="s">
        <v>494</v>
      </c>
      <c r="F98" s="4" t="s">
        <v>5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6"/>
  </cols>
  <sheetData>
    <row r="1" spans="1:4">
      <c r="A1" s="1" t="s">
        <v>509</v>
      </c>
      <c r="B1" s="2" t="s">
        <v>105</v>
      </c>
      <c r="C1" s="2" t="s">
        <v>1</v>
      </c>
    </row>
    <row r="2" spans="1:4">
      <c r="B2" s="2" t="s">
        <v>435</v>
      </c>
      <c r="C2" s="2" t="s">
        <v>435</v>
      </c>
      <c r="D2" s="2" t="s">
        <v>510</v>
      </c>
    </row>
    <row r="3" spans="1:4">
      <c r="A3" s="3" t="s">
        <v>511</v>
      </c>
    </row>
    <row r="4" spans="1:4">
      <c r="A4" s="4" t="s">
        <v>512</v>
      </c>
      <c r="D4" s="5" t="n">
        <v>3</v>
      </c>
    </row>
    <row r="5" spans="1:4">
      <c r="A5" s="4" t="s">
        <v>513</v>
      </c>
      <c r="D5" s="10" t="n">
        <v>4.6</v>
      </c>
    </row>
    <row r="6" spans="1:4">
      <c r="A6" s="4" t="s">
        <v>514</v>
      </c>
      <c r="B6" s="10" t="n">
        <v>5.5</v>
      </c>
      <c r="C6" s="10" t="n">
        <v>16.8</v>
      </c>
    </row>
    <row r="7" spans="1:4">
      <c r="A7" s="4" t="s">
        <v>351</v>
      </c>
    </row>
    <row r="8" spans="1:4">
      <c r="A8" s="3" t="s">
        <v>511</v>
      </c>
    </row>
    <row r="9" spans="1:4">
      <c r="A9" s="4" t="s">
        <v>515</v>
      </c>
      <c r="D9" s="4" t="s">
        <v>516</v>
      </c>
    </row>
    <row r="10" spans="1:4">
      <c r="A10" s="4" t="s">
        <v>517</v>
      </c>
      <c r="D10" s="4" t="s">
        <v>518</v>
      </c>
    </row>
    <row r="11" spans="1:4">
      <c r="A11" s="4" t="s">
        <v>354</v>
      </c>
    </row>
    <row r="12" spans="1:4">
      <c r="A12" s="3" t="s">
        <v>511</v>
      </c>
    </row>
    <row r="13" spans="1:4">
      <c r="A13" s="4" t="s">
        <v>515</v>
      </c>
      <c r="D13" s="4" t="s">
        <v>483</v>
      </c>
    </row>
    <row r="14" spans="1:4">
      <c r="A14" s="4" t="s">
        <v>519</v>
      </c>
      <c r="D14" s="4" t="s">
        <v>520</v>
      </c>
    </row>
    <row r="15" spans="1:4">
      <c r="A15" s="4" t="s">
        <v>517</v>
      </c>
      <c r="D15" s="4" t="s">
        <v>5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22</v>
      </c>
      <c r="B1" s="2" t="s">
        <v>2</v>
      </c>
      <c r="C1" s="2" t="s">
        <v>338</v>
      </c>
      <c r="D1" s="2" t="s">
        <v>58</v>
      </c>
    </row>
    <row r="2" spans="1:4">
      <c r="A2" s="3" t="s">
        <v>239</v>
      </c>
    </row>
    <row r="3" spans="1:4">
      <c r="A3" s="4" t="s">
        <v>348</v>
      </c>
      <c r="B3" s="6" t="n">
        <v>65302</v>
      </c>
      <c r="C3" s="6" t="n">
        <v>67700</v>
      </c>
      <c r="D3" s="6" t="n">
        <v>0</v>
      </c>
    </row>
    <row r="4" spans="1:4">
      <c r="A4" s="4" t="s">
        <v>523</v>
      </c>
      <c r="B4" s="5" t="n">
        <v>6203</v>
      </c>
      <c r="D4" s="5" t="n">
        <v>5002</v>
      </c>
    </row>
    <row r="5" spans="1:4">
      <c r="A5" s="4" t="s">
        <v>203</v>
      </c>
      <c r="B5" s="5" t="n">
        <v>71505</v>
      </c>
      <c r="D5" s="5" t="n">
        <v>5002</v>
      </c>
    </row>
    <row r="6" spans="1:4">
      <c r="A6" s="4" t="s">
        <v>524</v>
      </c>
      <c r="B6" s="5" t="n">
        <v>16839</v>
      </c>
      <c r="D6" s="5" t="n">
        <v>0</v>
      </c>
    </row>
    <row r="7" spans="1:4">
      <c r="A7" s="4" t="s">
        <v>525</v>
      </c>
      <c r="B7" s="5" t="n">
        <v>2622</v>
      </c>
      <c r="D7" s="5" t="n">
        <v>2340</v>
      </c>
    </row>
    <row r="8" spans="1:4">
      <c r="A8" s="4" t="s">
        <v>526</v>
      </c>
      <c r="B8" s="5" t="n">
        <v>85844</v>
      </c>
      <c r="D8" s="5" t="n">
        <v>0</v>
      </c>
    </row>
    <row r="9" spans="1:4">
      <c r="A9" s="4" t="s">
        <v>527</v>
      </c>
      <c r="B9" s="5" t="n">
        <v>3697</v>
      </c>
      <c r="D9" s="5" t="n">
        <v>2753</v>
      </c>
    </row>
    <row r="10" spans="1:4">
      <c r="A10" s="4" t="s">
        <v>528</v>
      </c>
      <c r="B10" s="6" t="n">
        <v>109002</v>
      </c>
      <c r="D10" s="6" t="n">
        <v>50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9</v>
      </c>
      <c r="B1" s="2" t="s">
        <v>105</v>
      </c>
      <c r="C1" s="2" t="s">
        <v>1</v>
      </c>
    </row>
    <row r="2" spans="1:3">
      <c r="B2" s="2" t="s">
        <v>433</v>
      </c>
      <c r="C2" s="2" t="s">
        <v>433</v>
      </c>
    </row>
    <row r="3" spans="1:3">
      <c r="A3" s="3" t="s">
        <v>511</v>
      </c>
    </row>
    <row r="4" spans="1:3">
      <c r="A4" s="4" t="s">
        <v>530</v>
      </c>
      <c r="B4" s="6" t="n">
        <v>736</v>
      </c>
      <c r="C4" s="6" t="n">
        <v>2307</v>
      </c>
    </row>
    <row r="5" spans="1:3">
      <c r="A5" s="4" t="s">
        <v>531</v>
      </c>
      <c r="B5" s="5" t="n">
        <v>39</v>
      </c>
      <c r="C5" s="5" t="n">
        <v>107</v>
      </c>
    </row>
    <row r="6" spans="1:3">
      <c r="A6" s="4" t="s">
        <v>532</v>
      </c>
      <c r="B6" s="6" t="n">
        <v>5420</v>
      </c>
      <c r="C6" s="5" t="n">
        <v>16523</v>
      </c>
    </row>
    <row r="7" spans="1:3">
      <c r="A7" s="4" t="s">
        <v>533</v>
      </c>
      <c r="C7" s="5" t="n">
        <v>107</v>
      </c>
    </row>
    <row r="8" spans="1:3">
      <c r="A8" s="4" t="s">
        <v>534</v>
      </c>
      <c r="C8" s="5" t="n">
        <v>19714</v>
      </c>
    </row>
    <row r="9" spans="1:3">
      <c r="A9" s="4" t="s">
        <v>535</v>
      </c>
      <c r="C9" s="5" t="n">
        <v>2306</v>
      </c>
    </row>
    <row r="10" spans="1:3">
      <c r="A10" s="4" t="s">
        <v>536</v>
      </c>
      <c r="C10" s="5" t="n">
        <v>3537</v>
      </c>
    </row>
    <row r="11" spans="1:3">
      <c r="A11" s="4" t="s">
        <v>537</v>
      </c>
      <c r="C11" s="6" t="n">
        <v>9587</v>
      </c>
    </row>
    <row r="12" spans="1:3">
      <c r="A12" s="4" t="s">
        <v>538</v>
      </c>
      <c r="B12" s="4" t="s">
        <v>539</v>
      </c>
      <c r="C12" s="4" t="s">
        <v>539</v>
      </c>
    </row>
    <row r="13" spans="1:3">
      <c r="A13" s="4" t="s">
        <v>540</v>
      </c>
      <c r="B13" s="4" t="s">
        <v>541</v>
      </c>
      <c r="C13" s="4" t="s">
        <v>541</v>
      </c>
    </row>
    <row r="14" spans="1:3">
      <c r="A14" s="4" t="s">
        <v>542</v>
      </c>
      <c r="B14" s="4" t="s">
        <v>543</v>
      </c>
      <c r="C14" s="4" t="s">
        <v>543</v>
      </c>
    </row>
    <row r="15" spans="1:3">
      <c r="A15" s="4" t="s">
        <v>544</v>
      </c>
      <c r="B15" s="4" t="s">
        <v>545</v>
      </c>
      <c r="C15" s="4" t="s">
        <v>545</v>
      </c>
    </row>
    <row r="16" spans="1:3">
      <c r="A16" s="4" t="s">
        <v>546</v>
      </c>
    </row>
    <row r="17" spans="1:3">
      <c r="A17" s="3" t="s">
        <v>511</v>
      </c>
    </row>
    <row r="18" spans="1:3">
      <c r="A18" s="4" t="s">
        <v>532</v>
      </c>
      <c r="B18" s="6" t="n">
        <v>5284</v>
      </c>
      <c r="C18" s="6" t="n">
        <v>16315</v>
      </c>
    </row>
    <row r="19" spans="1:3">
      <c r="A19" s="4" t="s">
        <v>547</v>
      </c>
    </row>
    <row r="20" spans="1:3">
      <c r="A20" s="3" t="s">
        <v>511</v>
      </c>
    </row>
    <row r="21" spans="1:3">
      <c r="A21" s="4" t="s">
        <v>532</v>
      </c>
      <c r="B21" s="6" t="n">
        <v>136</v>
      </c>
      <c r="C21" s="6" t="n">
        <v>2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48</v>
      </c>
      <c r="B1" s="2" t="s">
        <v>2</v>
      </c>
      <c r="C1" s="2" t="s">
        <v>338</v>
      </c>
    </row>
    <row r="2" spans="1:3">
      <c r="A2" s="3" t="s">
        <v>549</v>
      </c>
    </row>
    <row r="3" spans="1:3">
      <c r="A3" s="4" t="s">
        <v>53</v>
      </c>
      <c r="B3" s="6" t="n">
        <v>759</v>
      </c>
    </row>
    <row r="4" spans="1:3">
      <c r="A4" s="4" t="s">
        <v>404</v>
      </c>
      <c r="B4" s="5" t="n">
        <v>2621</v>
      </c>
    </row>
    <row r="5" spans="1:3">
      <c r="A5" s="4" t="s">
        <v>405</v>
      </c>
      <c r="B5" s="5" t="n">
        <v>1737</v>
      </c>
    </row>
    <row r="6" spans="1:3">
      <c r="A6" s="4" t="s">
        <v>406</v>
      </c>
      <c r="B6" s="5" t="n">
        <v>1117</v>
      </c>
    </row>
    <row r="7" spans="1:3">
      <c r="A7" s="4" t="s">
        <v>407</v>
      </c>
      <c r="B7" s="5" t="n">
        <v>446</v>
      </c>
    </row>
    <row r="8" spans="1:3">
      <c r="A8" s="4" t="s">
        <v>408</v>
      </c>
      <c r="B8" s="5" t="n">
        <v>70</v>
      </c>
    </row>
    <row r="9" spans="1:3">
      <c r="A9" s="4" t="s">
        <v>550</v>
      </c>
      <c r="B9" s="5" t="n">
        <v>6750</v>
      </c>
    </row>
    <row r="10" spans="1:3">
      <c r="A10" s="4" t="s">
        <v>551</v>
      </c>
      <c r="B10" s="5" t="n">
        <v>-431</v>
      </c>
    </row>
    <row r="11" spans="1:3">
      <c r="A11" s="4" t="s">
        <v>203</v>
      </c>
      <c r="B11" s="5" t="n">
        <v>6319</v>
      </c>
    </row>
    <row r="12" spans="1:3">
      <c r="A12" s="3" t="s">
        <v>552</v>
      </c>
    </row>
    <row r="13" spans="1:3">
      <c r="A13" s="4" t="s">
        <v>53</v>
      </c>
      <c r="B13" s="5" t="n">
        <v>4122</v>
      </c>
    </row>
    <row r="14" spans="1:3">
      <c r="A14" s="4" t="s">
        <v>404</v>
      </c>
      <c r="B14" s="5" t="n">
        <v>24732</v>
      </c>
    </row>
    <row r="15" spans="1:3">
      <c r="A15" s="4" t="s">
        <v>405</v>
      </c>
      <c r="B15" s="5" t="n">
        <v>19760</v>
      </c>
    </row>
    <row r="16" spans="1:3">
      <c r="A16" s="4" t="s">
        <v>406</v>
      </c>
      <c r="B16" s="5" t="n">
        <v>12911</v>
      </c>
    </row>
    <row r="17" spans="1:3">
      <c r="A17" s="4" t="s">
        <v>407</v>
      </c>
      <c r="B17" s="5" t="n">
        <v>10596</v>
      </c>
    </row>
    <row r="18" spans="1:3">
      <c r="A18" s="4" t="s">
        <v>408</v>
      </c>
      <c r="B18" s="5" t="n">
        <v>63691</v>
      </c>
    </row>
    <row r="19" spans="1:3">
      <c r="A19" s="4" t="s">
        <v>550</v>
      </c>
      <c r="B19" s="5" t="n">
        <v>135812</v>
      </c>
    </row>
    <row r="20" spans="1:3">
      <c r="A20" s="4" t="s">
        <v>551</v>
      </c>
      <c r="B20" s="5" t="n">
        <v>-33129</v>
      </c>
    </row>
    <row r="21" spans="1:3">
      <c r="A21" s="4" t="s">
        <v>203</v>
      </c>
      <c r="B21" s="6" t="n">
        <v>102683</v>
      </c>
      <c r="C21" s="6" t="n">
        <v>103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553</v>
      </c>
      <c r="B1" s="2" t="s">
        <v>444</v>
      </c>
    </row>
    <row r="2" spans="1:2">
      <c r="A2" s="3" t="s">
        <v>239</v>
      </c>
    </row>
    <row r="3" spans="1:2">
      <c r="A3" s="4" t="s">
        <v>53</v>
      </c>
      <c r="B3" s="6" t="n">
        <v>26738</v>
      </c>
    </row>
    <row r="4" spans="1:2">
      <c r="A4" s="4" t="s">
        <v>404</v>
      </c>
      <c r="B4" s="5" t="n">
        <v>25413</v>
      </c>
    </row>
    <row r="5" spans="1:2">
      <c r="A5" s="4" t="s">
        <v>405</v>
      </c>
      <c r="B5" s="5" t="n">
        <v>19214</v>
      </c>
    </row>
    <row r="6" spans="1:2">
      <c r="A6" s="4" t="s">
        <v>406</v>
      </c>
      <c r="B6" s="5" t="n">
        <v>12149</v>
      </c>
    </row>
    <row r="7" spans="1:2">
      <c r="A7" s="4" t="s">
        <v>407</v>
      </c>
      <c r="B7" s="5" t="n">
        <v>8908</v>
      </c>
    </row>
    <row r="8" spans="1:2">
      <c r="A8" s="4" t="s">
        <v>408</v>
      </c>
      <c r="B8" s="5" t="n">
        <v>57179</v>
      </c>
    </row>
    <row r="9" spans="1:2">
      <c r="A9" s="4" t="s">
        <v>203</v>
      </c>
      <c r="B9" s="6" t="n">
        <v>1496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105</v>
      </c>
      <c r="D1" s="2" t="s">
        <v>1</v>
      </c>
    </row>
    <row r="2" spans="1:5">
      <c r="B2" s="2" t="s">
        <v>2</v>
      </c>
      <c r="C2" s="2" t="s">
        <v>106</v>
      </c>
      <c r="D2" s="2" t="s">
        <v>2</v>
      </c>
      <c r="E2" s="2" t="s">
        <v>106</v>
      </c>
    </row>
    <row r="3" spans="1:5">
      <c r="A3" s="3" t="s">
        <v>555</v>
      </c>
    </row>
    <row r="4" spans="1:5">
      <c r="A4" s="4" t="s">
        <v>108</v>
      </c>
      <c r="B4" s="6" t="n">
        <v>458957</v>
      </c>
      <c r="C4" s="6" t="n">
        <v>451768</v>
      </c>
      <c r="D4" s="6" t="n">
        <v>1336203</v>
      </c>
      <c r="E4" s="6" t="n">
        <v>1385069</v>
      </c>
    </row>
    <row r="5" spans="1:5">
      <c r="A5" s="4" t="s">
        <v>556</v>
      </c>
    </row>
    <row r="6" spans="1:5">
      <c r="A6" s="3" t="s">
        <v>555</v>
      </c>
    </row>
    <row r="7" spans="1:5">
      <c r="A7" s="4" t="s">
        <v>108</v>
      </c>
      <c r="B7" s="5" t="n">
        <v>121843</v>
      </c>
      <c r="C7" s="5" t="n">
        <v>125319</v>
      </c>
      <c r="D7" s="5" t="n">
        <v>363250</v>
      </c>
      <c r="E7" s="5" t="n">
        <v>376284</v>
      </c>
    </row>
    <row r="8" spans="1:5">
      <c r="A8" s="4" t="s">
        <v>557</v>
      </c>
    </row>
    <row r="9" spans="1:5">
      <c r="A9" s="3" t="s">
        <v>555</v>
      </c>
    </row>
    <row r="10" spans="1:5">
      <c r="A10" s="4" t="s">
        <v>108</v>
      </c>
      <c r="B10" s="5" t="n">
        <v>48739</v>
      </c>
      <c r="C10" s="5" t="n">
        <v>41666</v>
      </c>
      <c r="D10" s="5" t="n">
        <v>142576</v>
      </c>
      <c r="E10" s="5" t="n">
        <v>119691</v>
      </c>
    </row>
    <row r="11" spans="1:5">
      <c r="A11" s="4" t="s">
        <v>558</v>
      </c>
    </row>
    <row r="12" spans="1:5">
      <c r="A12" s="3" t="s">
        <v>555</v>
      </c>
    </row>
    <row r="13" spans="1:5">
      <c r="A13" s="4" t="s">
        <v>108</v>
      </c>
      <c r="B13" s="5" t="n">
        <v>22983</v>
      </c>
      <c r="C13" s="5" t="n">
        <v>18213</v>
      </c>
      <c r="D13" s="5" t="n">
        <v>61572</v>
      </c>
      <c r="E13" s="5" t="n">
        <v>54098</v>
      </c>
    </row>
    <row r="14" spans="1:5">
      <c r="A14" s="4" t="s">
        <v>559</v>
      </c>
    </row>
    <row r="15" spans="1:5">
      <c r="A15" s="3" t="s">
        <v>555</v>
      </c>
    </row>
    <row r="16" spans="1:5">
      <c r="A16" s="4" t="s">
        <v>108</v>
      </c>
      <c r="B16" s="5" t="n">
        <v>77426</v>
      </c>
      <c r="C16" s="5" t="n">
        <v>73468</v>
      </c>
      <c r="D16" s="5" t="n">
        <v>230891</v>
      </c>
      <c r="E16" s="5" t="n">
        <v>226368</v>
      </c>
    </row>
    <row r="17" spans="1:5">
      <c r="A17" s="4" t="s">
        <v>560</v>
      </c>
    </row>
    <row r="18" spans="1:5">
      <c r="A18" s="3" t="s">
        <v>555</v>
      </c>
    </row>
    <row r="19" spans="1:5">
      <c r="A19" s="4" t="s">
        <v>108</v>
      </c>
      <c r="B19" s="5" t="n">
        <v>71687</v>
      </c>
      <c r="C19" s="5" t="n">
        <v>75283</v>
      </c>
      <c r="D19" s="5" t="n">
        <v>211187</v>
      </c>
      <c r="E19" s="5" t="n">
        <v>235651</v>
      </c>
    </row>
    <row r="20" spans="1:5">
      <c r="A20" s="4" t="s">
        <v>561</v>
      </c>
    </row>
    <row r="21" spans="1:5">
      <c r="A21" s="3" t="s">
        <v>555</v>
      </c>
    </row>
    <row r="22" spans="1:5">
      <c r="A22" s="4" t="s">
        <v>108</v>
      </c>
      <c r="B22" s="6" t="n">
        <v>103671</v>
      </c>
      <c r="C22" s="5" t="n">
        <v>94637</v>
      </c>
      <c r="D22" s="6" t="n">
        <v>282724</v>
      </c>
      <c r="E22" s="5" t="n">
        <v>301998</v>
      </c>
    </row>
    <row r="23" spans="1:5">
      <c r="A23" s="4" t="s">
        <v>562</v>
      </c>
      <c r="B23" s="4" t="s">
        <v>563</v>
      </c>
      <c r="D23" s="4" t="s">
        <v>563</v>
      </c>
    </row>
    <row r="24" spans="1:5">
      <c r="A24" s="4" t="s">
        <v>564</v>
      </c>
    </row>
    <row r="25" spans="1:5">
      <c r="A25" s="3" t="s">
        <v>555</v>
      </c>
    </row>
    <row r="26" spans="1:5">
      <c r="A26" s="4" t="s">
        <v>108</v>
      </c>
      <c r="B26" s="6" t="n">
        <v>12608</v>
      </c>
      <c r="C26" s="5" t="n">
        <v>23182</v>
      </c>
      <c r="D26" s="6" t="n">
        <v>44003</v>
      </c>
      <c r="E26" s="5" t="n">
        <v>70979</v>
      </c>
    </row>
    <row r="27" spans="1:5">
      <c r="A27" s="4" t="s">
        <v>565</v>
      </c>
    </row>
    <row r="28" spans="1:5">
      <c r="A28" s="3" t="s">
        <v>555</v>
      </c>
    </row>
    <row r="29" spans="1:5">
      <c r="A29" s="4" t="s">
        <v>108</v>
      </c>
      <c r="B29" s="5" t="n">
        <v>181649</v>
      </c>
      <c r="C29" s="5" t="n">
        <v>180607</v>
      </c>
      <c r="D29" s="5" t="n">
        <v>541174</v>
      </c>
      <c r="E29" s="5" t="n">
        <v>537029</v>
      </c>
    </row>
    <row r="30" spans="1:5">
      <c r="A30" s="4" t="s">
        <v>566</v>
      </c>
    </row>
    <row r="31" spans="1:5">
      <c r="A31" s="3" t="s">
        <v>555</v>
      </c>
    </row>
    <row r="32" spans="1:5">
      <c r="A32" s="4" t="s">
        <v>108</v>
      </c>
      <c r="B32" s="5" t="n">
        <v>121843</v>
      </c>
      <c r="C32" s="5" t="n">
        <v>125319</v>
      </c>
      <c r="D32" s="5" t="n">
        <v>363250</v>
      </c>
      <c r="E32" s="5" t="n">
        <v>376284</v>
      </c>
    </row>
    <row r="33" spans="1:5">
      <c r="A33" s="4" t="s">
        <v>567</v>
      </c>
    </row>
    <row r="34" spans="1:5">
      <c r="A34" s="3" t="s">
        <v>555</v>
      </c>
    </row>
    <row r="35" spans="1:5">
      <c r="A35" s="4" t="s">
        <v>108</v>
      </c>
      <c r="B35" s="5" t="n">
        <v>48739</v>
      </c>
      <c r="C35" s="5" t="n">
        <v>41666</v>
      </c>
      <c r="D35" s="5" t="n">
        <v>142576</v>
      </c>
      <c r="E35" s="5" t="n">
        <v>119691</v>
      </c>
    </row>
    <row r="36" spans="1:5">
      <c r="A36" s="4" t="s">
        <v>568</v>
      </c>
    </row>
    <row r="37" spans="1:5">
      <c r="A37" s="3" t="s">
        <v>555</v>
      </c>
    </row>
    <row r="38" spans="1:5">
      <c r="A38" s="4" t="s">
        <v>108</v>
      </c>
      <c r="B38" s="5" t="n">
        <v>0</v>
      </c>
      <c r="C38" s="5" t="n">
        <v>0</v>
      </c>
      <c r="D38" s="5" t="n">
        <v>0</v>
      </c>
      <c r="E38" s="5" t="n">
        <v>0</v>
      </c>
    </row>
    <row r="39" spans="1:5">
      <c r="A39" s="4" t="s">
        <v>569</v>
      </c>
    </row>
    <row r="40" spans="1:5">
      <c r="A40" s="3" t="s">
        <v>555</v>
      </c>
    </row>
    <row r="41" spans="1:5">
      <c r="A41" s="4" t="s">
        <v>108</v>
      </c>
      <c r="B41" s="5" t="n">
        <v>0</v>
      </c>
      <c r="C41" s="5" t="n">
        <v>0</v>
      </c>
      <c r="D41" s="5" t="n">
        <v>0</v>
      </c>
      <c r="E41" s="5" t="n">
        <v>0</v>
      </c>
    </row>
    <row r="42" spans="1:5">
      <c r="A42" s="4" t="s">
        <v>570</v>
      </c>
    </row>
    <row r="43" spans="1:5">
      <c r="A43" s="3" t="s">
        <v>555</v>
      </c>
    </row>
    <row r="44" spans="1:5">
      <c r="A44" s="4" t="s">
        <v>108</v>
      </c>
      <c r="B44" s="5" t="n">
        <v>0</v>
      </c>
      <c r="C44" s="5" t="n">
        <v>0</v>
      </c>
      <c r="D44" s="5" t="n">
        <v>0</v>
      </c>
      <c r="E44" s="5" t="n">
        <v>0</v>
      </c>
    </row>
    <row r="45" spans="1:5">
      <c r="A45" s="4" t="s">
        <v>571</v>
      </c>
    </row>
    <row r="46" spans="1:5">
      <c r="A46" s="3" t="s">
        <v>555</v>
      </c>
    </row>
    <row r="47" spans="1:5">
      <c r="A47" s="4" t="s">
        <v>108</v>
      </c>
      <c r="B47" s="5" t="n">
        <v>0</v>
      </c>
      <c r="C47" s="5" t="n">
        <v>0</v>
      </c>
      <c r="D47" s="5" t="n">
        <v>0</v>
      </c>
      <c r="E47" s="5" t="n">
        <v>0</v>
      </c>
    </row>
    <row r="48" spans="1:5">
      <c r="A48" s="4" t="s">
        <v>572</v>
      </c>
    </row>
    <row r="49" spans="1:5">
      <c r="A49" s="3" t="s">
        <v>555</v>
      </c>
    </row>
    <row r="50" spans="1:5">
      <c r="A50" s="4" t="s">
        <v>108</v>
      </c>
      <c r="B50" s="5" t="n">
        <v>11067</v>
      </c>
      <c r="C50" s="5" t="n">
        <v>13622</v>
      </c>
      <c r="D50" s="5" t="n">
        <v>35348</v>
      </c>
      <c r="E50" s="5" t="n">
        <v>41054</v>
      </c>
    </row>
    <row r="51" spans="1:5">
      <c r="A51" s="4" t="s">
        <v>573</v>
      </c>
    </row>
    <row r="52" spans="1:5">
      <c r="A52" s="3" t="s">
        <v>555</v>
      </c>
    </row>
    <row r="53" spans="1:5">
      <c r="A53" s="4" t="s">
        <v>108</v>
      </c>
      <c r="B53" s="5" t="n">
        <v>280828</v>
      </c>
      <c r="C53" s="5" t="n">
        <v>273625</v>
      </c>
      <c r="D53" s="5" t="n">
        <v>804363</v>
      </c>
      <c r="E53" s="5" t="n">
        <v>855270</v>
      </c>
    </row>
    <row r="54" spans="1:5">
      <c r="A54" s="4" t="s">
        <v>574</v>
      </c>
    </row>
    <row r="55" spans="1:5">
      <c r="A55" s="3" t="s">
        <v>555</v>
      </c>
    </row>
    <row r="56" spans="1:5">
      <c r="A56" s="4" t="s">
        <v>108</v>
      </c>
      <c r="B56" s="5" t="n">
        <v>0</v>
      </c>
      <c r="C56" s="5" t="n">
        <v>0</v>
      </c>
      <c r="D56" s="5" t="n">
        <v>0</v>
      </c>
      <c r="E56" s="5" t="n">
        <v>0</v>
      </c>
    </row>
    <row r="57" spans="1:5">
      <c r="A57" s="4" t="s">
        <v>575</v>
      </c>
    </row>
    <row r="58" spans="1:5">
      <c r="A58" s="3" t="s">
        <v>555</v>
      </c>
    </row>
    <row r="59" spans="1:5">
      <c r="A59" s="4" t="s">
        <v>108</v>
      </c>
      <c r="B59" s="5" t="n">
        <v>0</v>
      </c>
      <c r="C59" s="5" t="n">
        <v>0</v>
      </c>
      <c r="D59" s="5" t="n">
        <v>0</v>
      </c>
      <c r="E59" s="5" t="n">
        <v>0</v>
      </c>
    </row>
    <row r="60" spans="1:5">
      <c r="A60" s="4" t="s">
        <v>576</v>
      </c>
    </row>
    <row r="61" spans="1:5">
      <c r="A61" s="3" t="s">
        <v>555</v>
      </c>
    </row>
    <row r="62" spans="1:5">
      <c r="A62" s="4" t="s">
        <v>108</v>
      </c>
      <c r="B62" s="5" t="n">
        <v>22983</v>
      </c>
      <c r="C62" s="5" t="n">
        <v>18213</v>
      </c>
      <c r="D62" s="5" t="n">
        <v>61572</v>
      </c>
      <c r="E62" s="5" t="n">
        <v>54098</v>
      </c>
    </row>
    <row r="63" spans="1:5">
      <c r="A63" s="4" t="s">
        <v>577</v>
      </c>
    </row>
    <row r="64" spans="1:5">
      <c r="A64" s="3" t="s">
        <v>555</v>
      </c>
    </row>
    <row r="65" spans="1:5">
      <c r="A65" s="4" t="s">
        <v>108</v>
      </c>
      <c r="B65" s="5" t="n">
        <v>77426</v>
      </c>
      <c r="C65" s="5" t="n">
        <v>73468</v>
      </c>
      <c r="D65" s="5" t="n">
        <v>230891</v>
      </c>
      <c r="E65" s="5" t="n">
        <v>226368</v>
      </c>
    </row>
    <row r="66" spans="1:5">
      <c r="A66" s="4" t="s">
        <v>578</v>
      </c>
    </row>
    <row r="67" spans="1:5">
      <c r="A67" s="3" t="s">
        <v>555</v>
      </c>
    </row>
    <row r="68" spans="1:5">
      <c r="A68" s="4" t="s">
        <v>108</v>
      </c>
      <c r="B68" s="5" t="n">
        <v>71687</v>
      </c>
      <c r="C68" s="5" t="n">
        <v>75283</v>
      </c>
      <c r="D68" s="5" t="n">
        <v>211187</v>
      </c>
      <c r="E68" s="5" t="n">
        <v>235651</v>
      </c>
    </row>
    <row r="69" spans="1:5">
      <c r="A69" s="4" t="s">
        <v>579</v>
      </c>
    </row>
    <row r="70" spans="1:5">
      <c r="A70" s="3" t="s">
        <v>555</v>
      </c>
    </row>
    <row r="71" spans="1:5">
      <c r="A71" s="4" t="s">
        <v>108</v>
      </c>
      <c r="B71" s="5" t="n">
        <v>103671</v>
      </c>
      <c r="C71" s="5" t="n">
        <v>94637</v>
      </c>
      <c r="D71" s="5" t="n">
        <v>282724</v>
      </c>
      <c r="E71" s="5" t="n">
        <v>301998</v>
      </c>
    </row>
    <row r="72" spans="1:5">
      <c r="A72" s="4" t="s">
        <v>580</v>
      </c>
    </row>
    <row r="73" spans="1:5">
      <c r="A73" s="3" t="s">
        <v>555</v>
      </c>
    </row>
    <row r="74" spans="1:5">
      <c r="A74" s="4" t="s">
        <v>108</v>
      </c>
      <c r="B74" s="5" t="n">
        <v>5061</v>
      </c>
      <c r="C74" s="5" t="n">
        <v>12024</v>
      </c>
      <c r="D74" s="5" t="n">
        <v>17989</v>
      </c>
      <c r="E74" s="5" t="n">
        <v>37155</v>
      </c>
    </row>
    <row r="75" spans="1:5">
      <c r="A75" s="4" t="s">
        <v>581</v>
      </c>
    </row>
    <row r="76" spans="1:5">
      <c r="A76" s="3" t="s">
        <v>555</v>
      </c>
    </row>
    <row r="77" spans="1:5">
      <c r="A77" s="4" t="s">
        <v>108</v>
      </c>
      <c r="B77" s="5" t="n">
        <v>-3520</v>
      </c>
      <c r="C77" s="5" t="n">
        <v>-2464</v>
      </c>
      <c r="D77" s="5" t="n">
        <v>-9334</v>
      </c>
      <c r="E77" s="5" t="n">
        <v>-7230</v>
      </c>
    </row>
    <row r="78" spans="1:5">
      <c r="A78" s="4" t="s">
        <v>582</v>
      </c>
    </row>
    <row r="79" spans="1:5">
      <c r="A79" s="3" t="s">
        <v>555</v>
      </c>
    </row>
    <row r="80" spans="1:5">
      <c r="A80" s="4" t="s">
        <v>108</v>
      </c>
      <c r="B80" s="5" t="n">
        <v>0</v>
      </c>
      <c r="C80" s="5" t="n">
        <v>0</v>
      </c>
      <c r="D80" s="5" t="n">
        <v>0</v>
      </c>
      <c r="E80" s="5" t="n">
        <v>0</v>
      </c>
    </row>
    <row r="81" spans="1:5">
      <c r="A81" s="4" t="s">
        <v>583</v>
      </c>
    </row>
    <row r="82" spans="1:5">
      <c r="A82" s="3" t="s">
        <v>555</v>
      </c>
    </row>
    <row r="83" spans="1:5">
      <c r="A83" s="4" t="s">
        <v>108</v>
      </c>
      <c r="B83" s="5" t="n">
        <v>0</v>
      </c>
      <c r="C83" s="5" t="n">
        <v>0</v>
      </c>
      <c r="D83" s="5" t="n">
        <v>0</v>
      </c>
      <c r="E83" s="5" t="n">
        <v>0</v>
      </c>
    </row>
    <row r="84" spans="1:5">
      <c r="A84" s="4" t="s">
        <v>584</v>
      </c>
    </row>
    <row r="85" spans="1:5">
      <c r="A85" s="3" t="s">
        <v>555</v>
      </c>
    </row>
    <row r="86" spans="1:5">
      <c r="A86" s="4" t="s">
        <v>108</v>
      </c>
      <c r="B86" s="5" t="n">
        <v>0</v>
      </c>
      <c r="C86" s="5" t="n">
        <v>0</v>
      </c>
      <c r="D86" s="5" t="n">
        <v>0</v>
      </c>
      <c r="E86" s="5" t="n">
        <v>0</v>
      </c>
    </row>
    <row r="87" spans="1:5">
      <c r="A87" s="4" t="s">
        <v>585</v>
      </c>
    </row>
    <row r="88" spans="1:5">
      <c r="A88" s="3" t="s">
        <v>555</v>
      </c>
    </row>
    <row r="89" spans="1:5">
      <c r="A89" s="4" t="s">
        <v>108</v>
      </c>
      <c r="B89" s="5" t="n">
        <v>0</v>
      </c>
      <c r="C89" s="5" t="n">
        <v>0</v>
      </c>
      <c r="D89" s="5" t="n">
        <v>0</v>
      </c>
      <c r="E89" s="5" t="n">
        <v>0</v>
      </c>
    </row>
    <row r="90" spans="1:5">
      <c r="A90" s="4" t="s">
        <v>586</v>
      </c>
    </row>
    <row r="91" spans="1:5">
      <c r="A91" s="3" t="s">
        <v>555</v>
      </c>
    </row>
    <row r="92" spans="1:5">
      <c r="A92" s="4" t="s">
        <v>108</v>
      </c>
      <c r="B92" s="5" t="n">
        <v>0</v>
      </c>
      <c r="C92" s="5" t="n">
        <v>0</v>
      </c>
      <c r="D92" s="5" t="n">
        <v>0</v>
      </c>
      <c r="E92" s="5" t="n">
        <v>0</v>
      </c>
    </row>
    <row r="93" spans="1:5">
      <c r="A93" s="4" t="s">
        <v>587</v>
      </c>
    </row>
    <row r="94" spans="1:5">
      <c r="A94" s="3" t="s">
        <v>555</v>
      </c>
    </row>
    <row r="95" spans="1:5">
      <c r="A95" s="4" t="s">
        <v>108</v>
      </c>
      <c r="B95" s="5" t="n">
        <v>0</v>
      </c>
      <c r="C95" s="5" t="n">
        <v>0</v>
      </c>
      <c r="D95" s="5" t="n">
        <v>0</v>
      </c>
      <c r="E95" s="5" t="n">
        <v>0</v>
      </c>
    </row>
    <row r="96" spans="1:5">
      <c r="A96" s="4" t="s">
        <v>588</v>
      </c>
    </row>
    <row r="97" spans="1:5">
      <c r="A97" s="3" t="s">
        <v>555</v>
      </c>
    </row>
    <row r="98" spans="1:5">
      <c r="A98" s="4" t="s">
        <v>108</v>
      </c>
      <c r="B98" s="6" t="n">
        <v>-3520</v>
      </c>
      <c r="C98" s="6" t="n">
        <v>-2464</v>
      </c>
      <c r="D98" s="6" t="n">
        <v>-9334</v>
      </c>
      <c r="E98" s="6" t="n">
        <v>-723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589</v>
      </c>
      <c r="B1" s="2" t="s">
        <v>105</v>
      </c>
      <c r="D1" s="2" t="s">
        <v>1</v>
      </c>
    </row>
    <row r="2" spans="1:6">
      <c r="B2" s="2" t="s">
        <v>2</v>
      </c>
      <c r="C2" s="2" t="s">
        <v>106</v>
      </c>
      <c r="D2" s="2" t="s">
        <v>2</v>
      </c>
      <c r="E2" s="2" t="s">
        <v>106</v>
      </c>
      <c r="F2" s="2" t="s">
        <v>58</v>
      </c>
    </row>
    <row r="3" spans="1:6">
      <c r="A3" s="3" t="s">
        <v>555</v>
      </c>
    </row>
    <row r="4" spans="1:6">
      <c r="A4" s="4" t="s">
        <v>590</v>
      </c>
      <c r="B4" s="4" t="s">
        <v>563</v>
      </c>
      <c r="D4" s="4" t="s">
        <v>563</v>
      </c>
    </row>
    <row r="5" spans="1:6">
      <c r="A5" s="4" t="s">
        <v>591</v>
      </c>
      <c r="B5" s="10" t="n">
        <v>3.4</v>
      </c>
      <c r="C5" s="10" t="n">
        <v>3.8</v>
      </c>
      <c r="D5" s="10" t="n">
        <v>9.800000000000001</v>
      </c>
      <c r="E5" s="10" t="n">
        <v>10.7</v>
      </c>
    </row>
    <row r="6" spans="1:6">
      <c r="A6" s="4" t="s">
        <v>62</v>
      </c>
    </row>
    <row r="7" spans="1:6">
      <c r="A7" s="3" t="s">
        <v>555</v>
      </c>
    </row>
    <row r="8" spans="1:6">
      <c r="A8" s="4" t="s">
        <v>592</v>
      </c>
      <c r="B8" s="11" t="n">
        <v>9.5</v>
      </c>
      <c r="D8" s="11" t="n">
        <v>9.5</v>
      </c>
      <c r="F8" s="10" t="n">
        <v>9.699999999999999</v>
      </c>
    </row>
    <row r="9" spans="1:6">
      <c r="A9" s="4" t="s">
        <v>71</v>
      </c>
    </row>
    <row r="10" spans="1:6">
      <c r="A10" s="3" t="s">
        <v>555</v>
      </c>
    </row>
    <row r="11" spans="1:6">
      <c r="A11" s="4" t="s">
        <v>592</v>
      </c>
      <c r="B11" s="10" t="n">
        <v>21.4</v>
      </c>
      <c r="D11" s="10" t="n">
        <v>21.4</v>
      </c>
      <c r="F11" s="10" t="n">
        <v>2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105</v>
      </c>
      <c r="D1" s="2" t="s">
        <v>1</v>
      </c>
    </row>
    <row r="2" spans="1:5">
      <c r="B2" s="2" t="s">
        <v>2</v>
      </c>
      <c r="C2" s="2" t="s">
        <v>106</v>
      </c>
      <c r="D2" s="2" t="s">
        <v>2</v>
      </c>
      <c r="E2" s="2" t="s">
        <v>106</v>
      </c>
    </row>
    <row r="3" spans="1:5">
      <c r="A3" s="3" t="s">
        <v>137</v>
      </c>
    </row>
    <row r="4" spans="1:5">
      <c r="A4" s="4" t="s">
        <v>127</v>
      </c>
      <c r="B4" s="6" t="n">
        <v>23183</v>
      </c>
      <c r="C4" s="6" t="n">
        <v>22451</v>
      </c>
      <c r="D4" s="6" t="n">
        <v>19298</v>
      </c>
      <c r="E4" s="6" t="n">
        <v>109254</v>
      </c>
    </row>
    <row r="5" spans="1:5">
      <c r="A5" s="3" t="s">
        <v>138</v>
      </c>
    </row>
    <row r="6" spans="1:5">
      <c r="A6" s="4" t="s">
        <v>139</v>
      </c>
      <c r="B6" s="5" t="n">
        <v>0</v>
      </c>
      <c r="C6" s="5" t="n">
        <v>0</v>
      </c>
      <c r="D6" s="5" t="n">
        <v>0</v>
      </c>
      <c r="E6" s="5" t="n">
        <v>408</v>
      </c>
    </row>
    <row r="7" spans="1:5">
      <c r="A7" s="4" t="s">
        <v>140</v>
      </c>
      <c r="B7" s="5" t="n">
        <v>-8121</v>
      </c>
      <c r="C7" s="5" t="n">
        <v>2532</v>
      </c>
      <c r="D7" s="5" t="n">
        <v>-41415</v>
      </c>
      <c r="E7" s="5" t="n">
        <v>10770</v>
      </c>
    </row>
    <row r="8" spans="1:5">
      <c r="A8" s="4" t="s">
        <v>141</v>
      </c>
      <c r="B8" s="5" t="n">
        <v>0</v>
      </c>
      <c r="C8" s="5" t="n">
        <v>0</v>
      </c>
      <c r="D8" s="5" t="n">
        <v>-67</v>
      </c>
      <c r="E8" s="5" t="n">
        <v>0</v>
      </c>
    </row>
    <row r="9" spans="1:5">
      <c r="A9" s="4" t="s">
        <v>142</v>
      </c>
      <c r="B9" s="5" t="n">
        <v>-13529</v>
      </c>
      <c r="C9" s="5" t="n">
        <v>-6129</v>
      </c>
      <c r="D9" s="5" t="n">
        <v>-9007</v>
      </c>
      <c r="E9" s="5" t="n">
        <v>-23729</v>
      </c>
    </row>
    <row r="10" spans="1:5">
      <c r="A10" s="4" t="s">
        <v>143</v>
      </c>
      <c r="B10" s="5" t="n">
        <v>-149</v>
      </c>
      <c r="C10" s="5" t="n">
        <v>-124</v>
      </c>
      <c r="D10" s="5" t="n">
        <v>-448</v>
      </c>
      <c r="E10" s="5" t="n">
        <v>-371</v>
      </c>
    </row>
    <row r="11" spans="1:5">
      <c r="A11" s="4" t="s">
        <v>144</v>
      </c>
      <c r="B11" s="5" t="n">
        <v>-21799</v>
      </c>
      <c r="C11" s="5" t="n">
        <v>-3721</v>
      </c>
      <c r="D11" s="5" t="n">
        <v>-50937</v>
      </c>
      <c r="E11" s="5" t="n">
        <v>-12922</v>
      </c>
    </row>
    <row r="12" spans="1:5">
      <c r="A12" s="4" t="s">
        <v>145</v>
      </c>
      <c r="B12" s="6" t="n">
        <v>1384</v>
      </c>
      <c r="C12" s="6" t="n">
        <v>18730</v>
      </c>
      <c r="D12" s="6" t="n">
        <v>-31639</v>
      </c>
      <c r="E12" s="6" t="n">
        <v>963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93</v>
      </c>
      <c r="B1" s="2" t="s">
        <v>1</v>
      </c>
    </row>
    <row r="2" spans="1:3">
      <c r="B2" s="2" t="s">
        <v>2</v>
      </c>
      <c r="C2" s="2" t="s">
        <v>58</v>
      </c>
    </row>
    <row r="3" spans="1:3">
      <c r="A3" s="3" t="s">
        <v>242</v>
      </c>
    </row>
    <row r="4" spans="1:3">
      <c r="A4" s="4" t="s">
        <v>161</v>
      </c>
      <c r="B4" s="10" t="n">
        <v>853.9</v>
      </c>
      <c r="C4" s="6" t="n">
        <v>833</v>
      </c>
    </row>
    <row r="5" spans="1:3">
      <c r="A5" s="4" t="s">
        <v>594</v>
      </c>
      <c r="B5" s="11" t="n">
        <v>20.9</v>
      </c>
    </row>
    <row r="6" spans="1:3">
      <c r="A6" s="4" t="s">
        <v>595</v>
      </c>
      <c r="B6" s="11" t="n">
        <v>453.9</v>
      </c>
    </row>
    <row r="7" spans="1:3">
      <c r="A7" s="4" t="s">
        <v>596</v>
      </c>
      <c r="B7" s="11" t="n">
        <v>433.9</v>
      </c>
    </row>
    <row r="8" spans="1:3">
      <c r="A8" s="4" t="s">
        <v>597</v>
      </c>
      <c r="B8" s="11" t="n">
        <v>-253.6</v>
      </c>
    </row>
    <row r="9" spans="1:3">
      <c r="A9" s="4" t="s">
        <v>598</v>
      </c>
      <c r="B9" s="10" t="n">
        <v>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433</v>
      </c>
    </row>
    <row r="2" spans="1:2">
      <c r="A2" s="3" t="s">
        <v>242</v>
      </c>
    </row>
    <row r="3" spans="1:2">
      <c r="A3" s="4" t="s">
        <v>600</v>
      </c>
      <c r="B3" s="10" t="n">
        <v>968.4</v>
      </c>
    </row>
    <row r="4" spans="1:2">
      <c r="A4" s="4" t="s">
        <v>601</v>
      </c>
    </row>
    <row r="5" spans="1:2">
      <c r="A5" s="3" t="s">
        <v>602</v>
      </c>
    </row>
    <row r="6" spans="1:2">
      <c r="A6" s="4" t="s">
        <v>603</v>
      </c>
      <c r="B6" s="4" t="s">
        <v>604</v>
      </c>
    </row>
    <row r="7" spans="1:2">
      <c r="A7" s="4" t="s">
        <v>605</v>
      </c>
    </row>
    <row r="8" spans="1:2">
      <c r="A8" s="3" t="s">
        <v>602</v>
      </c>
    </row>
    <row r="9" spans="1:2">
      <c r="A9" s="4" t="s">
        <v>603</v>
      </c>
      <c r="B9" s="4" t="s">
        <v>359</v>
      </c>
    </row>
    <row r="10" spans="1:2">
      <c r="A10" s="4" t="s">
        <v>606</v>
      </c>
    </row>
    <row r="11" spans="1:2">
      <c r="A11" s="3" t="s">
        <v>602</v>
      </c>
    </row>
    <row r="12" spans="1:2">
      <c r="A12" s="4" t="s">
        <v>603</v>
      </c>
      <c r="B12" s="4" t="s">
        <v>607</v>
      </c>
    </row>
    <row r="13" spans="1:2">
      <c r="A13" s="4" t="s">
        <v>608</v>
      </c>
    </row>
    <row r="14" spans="1:2">
      <c r="A14" s="3" t="s">
        <v>602</v>
      </c>
    </row>
    <row r="15" spans="1:2">
      <c r="A15" s="4" t="s">
        <v>603</v>
      </c>
      <c r="B15" s="4" t="s">
        <v>6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14"/>
  </cols>
  <sheetData>
    <row r="1" spans="1:2">
      <c r="A1" s="1" t="s">
        <v>610</v>
      </c>
      <c r="B1" s="2" t="s">
        <v>2</v>
      </c>
    </row>
    <row r="2" spans="1:2">
      <c r="A2" s="4" t="s">
        <v>351</v>
      </c>
    </row>
    <row r="3" spans="1:2">
      <c r="A3" s="3" t="s">
        <v>555</v>
      </c>
    </row>
    <row r="4" spans="1:2">
      <c r="A4" s="4" t="s">
        <v>562</v>
      </c>
      <c r="B4" s="4" t="s">
        <v>611</v>
      </c>
    </row>
    <row r="5" spans="1:2">
      <c r="A5" s="4" t="s">
        <v>354</v>
      </c>
    </row>
    <row r="6" spans="1:2">
      <c r="A6" s="3" t="s">
        <v>555</v>
      </c>
    </row>
    <row r="7" spans="1:2">
      <c r="A7" s="4" t="s">
        <v>562</v>
      </c>
      <c r="B7" s="4" t="s">
        <v>6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5"/>
    <col customWidth="1" max="5" min="5" width="14"/>
    <col customWidth="1" max="6" min="6" width="13"/>
  </cols>
  <sheetData>
    <row r="1" spans="1:6">
      <c r="A1" s="1" t="s">
        <v>613</v>
      </c>
      <c r="B1" s="2" t="s">
        <v>105</v>
      </c>
      <c r="D1" s="2" t="s">
        <v>1</v>
      </c>
    </row>
    <row r="2" spans="1:6">
      <c r="B2" s="2" t="s">
        <v>2</v>
      </c>
      <c r="C2" s="2" t="s">
        <v>106</v>
      </c>
      <c r="D2" s="2" t="s">
        <v>2</v>
      </c>
      <c r="E2" s="2" t="s">
        <v>106</v>
      </c>
      <c r="F2" s="2" t="s">
        <v>614</v>
      </c>
    </row>
    <row r="3" spans="1:6">
      <c r="A3" s="3" t="s">
        <v>615</v>
      </c>
    </row>
    <row r="4" spans="1:6">
      <c r="A4" s="4" t="s">
        <v>616</v>
      </c>
      <c r="B4" s="4" t="s">
        <v>617</v>
      </c>
      <c r="D4" s="4" t="s">
        <v>617</v>
      </c>
    </row>
    <row r="5" spans="1:6">
      <c r="A5" s="4" t="s">
        <v>618</v>
      </c>
      <c r="B5" s="6" t="n">
        <v>9108000</v>
      </c>
      <c r="C5" s="6" t="n">
        <v>9775000</v>
      </c>
      <c r="D5" s="6" t="n">
        <v>26863000</v>
      </c>
      <c r="E5" s="6" t="n">
        <v>29574000</v>
      </c>
    </row>
    <row r="6" spans="1:6">
      <c r="A6" s="4" t="s">
        <v>547</v>
      </c>
    </row>
    <row r="7" spans="1:6">
      <c r="A7" s="3" t="s">
        <v>615</v>
      </c>
    </row>
    <row r="8" spans="1:6">
      <c r="A8" s="4" t="s">
        <v>618</v>
      </c>
      <c r="B8" s="5" t="n">
        <v>600000</v>
      </c>
      <c r="C8" s="5" t="n">
        <v>1000000</v>
      </c>
      <c r="D8" s="6" t="n">
        <v>2000000</v>
      </c>
      <c r="E8" s="6" t="n">
        <v>4400000</v>
      </c>
    </row>
    <row r="9" spans="1:6">
      <c r="A9" s="4" t="s">
        <v>619</v>
      </c>
    </row>
    <row r="10" spans="1:6">
      <c r="A10" s="3" t="s">
        <v>615</v>
      </c>
    </row>
    <row r="11" spans="1:6">
      <c r="A11" s="4" t="s">
        <v>620</v>
      </c>
      <c r="D11" s="5" t="n">
        <v>640339</v>
      </c>
      <c r="E11" s="5" t="n">
        <v>537022</v>
      </c>
    </row>
    <row r="12" spans="1:6">
      <c r="A12" s="4" t="s">
        <v>621</v>
      </c>
      <c r="D12" s="6" t="n">
        <v>23500000</v>
      </c>
      <c r="E12" s="6" t="n">
        <v>25100000</v>
      </c>
    </row>
    <row r="13" spans="1:6">
      <c r="A13" s="4" t="s">
        <v>622</v>
      </c>
      <c r="D13" s="4" t="s">
        <v>612</v>
      </c>
    </row>
    <row r="14" spans="1:6">
      <c r="A14" s="4" t="s">
        <v>623</v>
      </c>
      <c r="B14" s="5" t="n">
        <v>26700000</v>
      </c>
      <c r="D14" s="6" t="n">
        <v>26700000</v>
      </c>
    </row>
    <row r="15" spans="1:6">
      <c r="A15" s="4" t="s">
        <v>624</v>
      </c>
      <c r="D15" s="4" t="s">
        <v>625</v>
      </c>
    </row>
    <row r="16" spans="1:6">
      <c r="A16" s="4" t="s">
        <v>618</v>
      </c>
      <c r="B16" s="5" t="n">
        <v>4715000</v>
      </c>
      <c r="C16" s="5" t="n">
        <v>5752000</v>
      </c>
      <c r="D16" s="6" t="n">
        <v>17639000</v>
      </c>
      <c r="E16" s="6" t="n">
        <v>20385000</v>
      </c>
    </row>
    <row r="17" spans="1:6">
      <c r="A17" s="4" t="s">
        <v>626</v>
      </c>
    </row>
    <row r="18" spans="1:6">
      <c r="A18" s="3" t="s">
        <v>615</v>
      </c>
    </row>
    <row r="19" spans="1:6">
      <c r="A19" s="4" t="s">
        <v>620</v>
      </c>
      <c r="D19" s="5" t="n">
        <v>203464</v>
      </c>
      <c r="E19" s="5" t="n">
        <v>408097</v>
      </c>
    </row>
    <row r="20" spans="1:6">
      <c r="A20" s="4" t="s">
        <v>621</v>
      </c>
      <c r="D20" s="6" t="n">
        <v>7500000</v>
      </c>
      <c r="E20" s="6" t="n">
        <v>19200000</v>
      </c>
    </row>
    <row r="21" spans="1:6">
      <c r="A21" s="4" t="s">
        <v>623</v>
      </c>
      <c r="B21" s="5" t="n">
        <v>16300000</v>
      </c>
      <c r="D21" s="6" t="n">
        <v>16300000</v>
      </c>
    </row>
    <row r="22" spans="1:6">
      <c r="A22" s="4" t="s">
        <v>624</v>
      </c>
      <c r="D22" s="4" t="s">
        <v>627</v>
      </c>
    </row>
    <row r="23" spans="1:6">
      <c r="A23" s="4" t="s">
        <v>618</v>
      </c>
      <c r="B23" s="5" t="n">
        <v>4001000</v>
      </c>
      <c r="C23" s="5" t="n">
        <v>3621000</v>
      </c>
      <c r="D23" s="6" t="n">
        <v>7659000</v>
      </c>
      <c r="E23" s="6" t="n">
        <v>7780000</v>
      </c>
    </row>
    <row r="24" spans="1:6">
      <c r="A24" s="4" t="s">
        <v>628</v>
      </c>
    </row>
    <row r="25" spans="1:6">
      <c r="A25" s="3" t="s">
        <v>615</v>
      </c>
    </row>
    <row r="26" spans="1:6">
      <c r="A26" s="4" t="s">
        <v>620</v>
      </c>
      <c r="E26" s="5" t="n">
        <v>232225</v>
      </c>
    </row>
    <row r="27" spans="1:6">
      <c r="A27" s="4" t="s">
        <v>629</v>
      </c>
    </row>
    <row r="28" spans="1:6">
      <c r="A28" s="3" t="s">
        <v>615</v>
      </c>
    </row>
    <row r="29" spans="1:6">
      <c r="A29" s="4" t="s">
        <v>623</v>
      </c>
      <c r="B29" s="5" t="n">
        <v>0</v>
      </c>
      <c r="D29" s="5" t="n">
        <v>0</v>
      </c>
    </row>
    <row r="30" spans="1:6">
      <c r="A30" s="4" t="s">
        <v>630</v>
      </c>
      <c r="D30" s="5" t="n">
        <v>1400000</v>
      </c>
      <c r="E30" s="6" t="n">
        <v>14300000</v>
      </c>
    </row>
    <row r="31" spans="1:6">
      <c r="A31" s="4" t="s">
        <v>618</v>
      </c>
      <c r="B31" s="6" t="n">
        <v>0</v>
      </c>
      <c r="C31" s="6" t="n">
        <v>0</v>
      </c>
      <c r="D31" s="6" t="n">
        <v>0</v>
      </c>
      <c r="E31" s="6" t="n">
        <v>0</v>
      </c>
    </row>
    <row r="32" spans="1:6">
      <c r="A32" s="4" t="s">
        <v>631</v>
      </c>
    </row>
    <row r="33" spans="1:6">
      <c r="A33" s="3" t="s">
        <v>615</v>
      </c>
    </row>
    <row r="34" spans="1:6">
      <c r="A34" s="4" t="s">
        <v>632</v>
      </c>
      <c r="F34" s="5" t="n">
        <v>1513908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106</v>
      </c>
    </row>
    <row r="3" spans="1:3">
      <c r="A3" s="3" t="s">
        <v>634</v>
      </c>
    </row>
    <row r="4" spans="1:3">
      <c r="A4" s="4" t="s">
        <v>635</v>
      </c>
      <c r="B4" s="5" t="n">
        <v>1087000</v>
      </c>
    </row>
    <row r="5" spans="1:3">
      <c r="A5" s="4" t="s">
        <v>636</v>
      </c>
      <c r="B5" s="5" t="n">
        <v>640339</v>
      </c>
      <c r="C5" s="5" t="n">
        <v>537022</v>
      </c>
    </row>
    <row r="6" spans="1:3">
      <c r="A6" s="4" t="s">
        <v>637</v>
      </c>
      <c r="B6" s="5" t="n">
        <v>-549000</v>
      </c>
    </row>
    <row r="7" spans="1:3">
      <c r="A7" s="4" t="s">
        <v>638</v>
      </c>
      <c r="B7" s="5" t="n">
        <v>-98000</v>
      </c>
    </row>
    <row r="8" spans="1:3">
      <c r="A8" s="4" t="s">
        <v>639</v>
      </c>
      <c r="B8" s="5" t="n">
        <v>1080000</v>
      </c>
    </row>
    <row r="9" spans="1:3">
      <c r="A9" s="3" t="s">
        <v>640</v>
      </c>
    </row>
    <row r="10" spans="1:3">
      <c r="A10" s="4" t="s">
        <v>641</v>
      </c>
      <c r="B10" s="8" t="n">
        <v>42.04</v>
      </c>
    </row>
    <row r="11" spans="1:3">
      <c r="A11" s="4" t="s">
        <v>642</v>
      </c>
      <c r="B11" s="9" t="n">
        <v>36.67</v>
      </c>
    </row>
    <row r="12" spans="1:3">
      <c r="A12" s="4" t="s">
        <v>643</v>
      </c>
      <c r="B12" s="9" t="n">
        <v>40.49</v>
      </c>
    </row>
    <row r="13" spans="1:3">
      <c r="A13" s="4" t="s">
        <v>644</v>
      </c>
      <c r="B13" s="9" t="n">
        <v>39.94</v>
      </c>
    </row>
    <row r="14" spans="1:3">
      <c r="A14" s="4" t="s">
        <v>645</v>
      </c>
      <c r="B14" s="8" t="n">
        <v>39.8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106</v>
      </c>
    </row>
    <row r="3" spans="1:3">
      <c r="A3" s="3" t="s">
        <v>615</v>
      </c>
    </row>
    <row r="4" spans="1:3">
      <c r="A4" s="4" t="s">
        <v>647</v>
      </c>
      <c r="B4" s="4" t="s">
        <v>648</v>
      </c>
      <c r="C4" s="4" t="s">
        <v>648</v>
      </c>
    </row>
    <row r="5" spans="1:3">
      <c r="A5" s="4" t="s">
        <v>649</v>
      </c>
      <c r="B5" s="4" t="s">
        <v>650</v>
      </c>
      <c r="C5" s="4" t="s">
        <v>651</v>
      </c>
    </row>
    <row r="6" spans="1:3">
      <c r="A6" s="4" t="s">
        <v>652</v>
      </c>
      <c r="B6" s="4" t="s">
        <v>653</v>
      </c>
      <c r="C6" s="4" t="s">
        <v>654</v>
      </c>
    </row>
    <row r="7" spans="1:3">
      <c r="A7" s="4" t="s">
        <v>655</v>
      </c>
      <c r="B7" s="4" t="s">
        <v>656</v>
      </c>
      <c r="C7" s="4" t="s">
        <v>6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58</v>
      </c>
      <c r="B1" s="2" t="s">
        <v>1</v>
      </c>
    </row>
    <row r="2" spans="1:3">
      <c r="B2" s="2" t="s">
        <v>2</v>
      </c>
      <c r="C2" s="2" t="s">
        <v>106</v>
      </c>
    </row>
    <row r="3" spans="1:3">
      <c r="A3" s="3" t="s">
        <v>634</v>
      </c>
    </row>
    <row r="4" spans="1:3">
      <c r="A4" s="4" t="s">
        <v>635</v>
      </c>
      <c r="B4" s="5" t="n">
        <v>774000</v>
      </c>
    </row>
    <row r="5" spans="1:3">
      <c r="A5" s="4" t="s">
        <v>636</v>
      </c>
      <c r="B5" s="5" t="n">
        <v>203464</v>
      </c>
      <c r="C5" s="5" t="n">
        <v>408097</v>
      </c>
    </row>
    <row r="6" spans="1:3">
      <c r="A6" s="4" t="s">
        <v>637</v>
      </c>
      <c r="B6" s="5" t="n">
        <v>-250000</v>
      </c>
    </row>
    <row r="7" spans="1:3">
      <c r="A7" s="4" t="s">
        <v>638</v>
      </c>
      <c r="B7" s="5" t="n">
        <v>-106000</v>
      </c>
    </row>
    <row r="8" spans="1:3">
      <c r="A8" s="4" t="s">
        <v>639</v>
      </c>
      <c r="B8" s="5" t="n">
        <v>621000</v>
      </c>
    </row>
    <row r="9" spans="1:3">
      <c r="A9" s="3" t="s">
        <v>640</v>
      </c>
    </row>
    <row r="10" spans="1:3">
      <c r="A10" s="4" t="s">
        <v>641</v>
      </c>
      <c r="B10" s="8" t="n">
        <v>42.11</v>
      </c>
    </row>
    <row r="11" spans="1:3">
      <c r="A11" s="4" t="s">
        <v>642</v>
      </c>
      <c r="B11" s="9" t="n">
        <v>36.82</v>
      </c>
    </row>
    <row r="12" spans="1:3">
      <c r="A12" s="4" t="s">
        <v>643</v>
      </c>
      <c r="B12" s="9" t="n">
        <v>34.4</v>
      </c>
    </row>
    <row r="13" spans="1:3">
      <c r="A13" s="4" t="s">
        <v>644</v>
      </c>
      <c r="B13" s="9" t="n">
        <v>45.36</v>
      </c>
    </row>
    <row r="14" spans="1:3">
      <c r="A14" s="4" t="s">
        <v>645</v>
      </c>
      <c r="B14" s="8" t="n">
        <v>42.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659</v>
      </c>
      <c r="B1" s="2" t="s">
        <v>1</v>
      </c>
    </row>
    <row r="2" spans="1:2">
      <c r="B2" s="2" t="s">
        <v>660</v>
      </c>
    </row>
    <row r="3" spans="1:2">
      <c r="A3" s="3" t="s">
        <v>634</v>
      </c>
    </row>
    <row r="4" spans="1:2">
      <c r="A4" s="4" t="s">
        <v>661</v>
      </c>
      <c r="B4" s="5" t="n">
        <v>570</v>
      </c>
    </row>
    <row r="5" spans="1:2">
      <c r="A5" s="4" t="s">
        <v>662</v>
      </c>
      <c r="B5" s="5" t="n">
        <v>-80</v>
      </c>
    </row>
    <row r="6" spans="1:2">
      <c r="A6" s="4" t="s">
        <v>663</v>
      </c>
      <c r="B6" s="5" t="n">
        <v>490</v>
      </c>
    </row>
    <row r="7" spans="1:2">
      <c r="A7" s="3" t="s">
        <v>664</v>
      </c>
    </row>
    <row r="8" spans="1:2">
      <c r="A8" s="4" t="s">
        <v>665</v>
      </c>
      <c r="B8" s="8" t="n">
        <v>20.17</v>
      </c>
    </row>
    <row r="9" spans="1:2">
      <c r="A9" s="4" t="s">
        <v>666</v>
      </c>
      <c r="B9" s="9" t="n">
        <v>24.2</v>
      </c>
    </row>
    <row r="10" spans="1:2">
      <c r="A10" s="4" t="s">
        <v>667</v>
      </c>
      <c r="B10" s="8" t="n">
        <v>19.51</v>
      </c>
    </row>
    <row r="11" spans="1:2">
      <c r="A11" s="3" t="s">
        <v>668</v>
      </c>
    </row>
    <row r="12" spans="1:2">
      <c r="A12" s="4" t="s">
        <v>669</v>
      </c>
      <c r="B12" s="4" t="s">
        <v>670</v>
      </c>
    </row>
    <row r="13" spans="1:2">
      <c r="A13" s="3" t="s">
        <v>671</v>
      </c>
    </row>
    <row r="14" spans="1:2">
      <c r="A14" s="4" t="s">
        <v>672</v>
      </c>
      <c r="B14" s="6" t="n">
        <v>130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105</v>
      </c>
      <c r="D1" s="2" t="s">
        <v>1</v>
      </c>
    </row>
    <row r="2" spans="1:5">
      <c r="B2" s="2" t="s">
        <v>2</v>
      </c>
      <c r="C2" s="2" t="s">
        <v>106</v>
      </c>
      <c r="D2" s="2" t="s">
        <v>2</v>
      </c>
      <c r="E2" s="2" t="s">
        <v>106</v>
      </c>
    </row>
    <row r="3" spans="1:5">
      <c r="A3" s="3" t="s">
        <v>615</v>
      </c>
    </row>
    <row r="4" spans="1:5">
      <c r="A4" s="4" t="s">
        <v>618</v>
      </c>
      <c r="B4" s="6" t="n">
        <v>9108</v>
      </c>
      <c r="C4" s="6" t="n">
        <v>9775</v>
      </c>
      <c r="D4" s="6" t="n">
        <v>26863</v>
      </c>
      <c r="E4" s="6" t="n">
        <v>29574</v>
      </c>
    </row>
    <row r="5" spans="1:5">
      <c r="A5" s="4" t="s">
        <v>619</v>
      </c>
    </row>
    <row r="6" spans="1:5">
      <c r="A6" s="3" t="s">
        <v>615</v>
      </c>
    </row>
    <row r="7" spans="1:5">
      <c r="A7" s="4" t="s">
        <v>618</v>
      </c>
      <c r="B7" s="5" t="n">
        <v>4715</v>
      </c>
      <c r="C7" s="5" t="n">
        <v>5752</v>
      </c>
      <c r="D7" s="5" t="n">
        <v>17639</v>
      </c>
      <c r="E7" s="5" t="n">
        <v>20385</v>
      </c>
    </row>
    <row r="8" spans="1:5">
      <c r="A8" s="4" t="s">
        <v>626</v>
      </c>
    </row>
    <row r="9" spans="1:5">
      <c r="A9" s="3" t="s">
        <v>615</v>
      </c>
    </row>
    <row r="10" spans="1:5">
      <c r="A10" s="4" t="s">
        <v>618</v>
      </c>
      <c r="B10" s="5" t="n">
        <v>4001</v>
      </c>
      <c r="C10" s="5" t="n">
        <v>3621</v>
      </c>
      <c r="D10" s="5" t="n">
        <v>7659</v>
      </c>
      <c r="E10" s="5" t="n">
        <v>7780</v>
      </c>
    </row>
    <row r="11" spans="1:5">
      <c r="A11" s="4" t="s">
        <v>629</v>
      </c>
    </row>
    <row r="12" spans="1:5">
      <c r="A12" s="3" t="s">
        <v>615</v>
      </c>
    </row>
    <row r="13" spans="1:5">
      <c r="A13" s="4" t="s">
        <v>618</v>
      </c>
      <c r="B13" s="5" t="n">
        <v>0</v>
      </c>
      <c r="C13" s="5" t="n">
        <v>0</v>
      </c>
      <c r="D13" s="5" t="n">
        <v>0</v>
      </c>
      <c r="E13" s="5" t="n">
        <v>0</v>
      </c>
    </row>
    <row r="14" spans="1:5">
      <c r="A14" s="4" t="s">
        <v>674</v>
      </c>
    </row>
    <row r="15" spans="1:5">
      <c r="A15" s="3" t="s">
        <v>615</v>
      </c>
    </row>
    <row r="16" spans="1:5">
      <c r="A16" s="4" t="s">
        <v>618</v>
      </c>
      <c r="B16" s="5" t="n">
        <v>392</v>
      </c>
      <c r="C16" s="5" t="n">
        <v>402</v>
      </c>
      <c r="D16" s="5" t="n">
        <v>1565</v>
      </c>
      <c r="E16" s="5" t="n">
        <v>1409</v>
      </c>
    </row>
    <row r="17" spans="1:5">
      <c r="A17" s="4" t="s">
        <v>547</v>
      </c>
    </row>
    <row r="18" spans="1:5">
      <c r="A18" s="3" t="s">
        <v>615</v>
      </c>
    </row>
    <row r="19" spans="1:5">
      <c r="A19" s="4" t="s">
        <v>618</v>
      </c>
      <c r="B19" s="6" t="n">
        <v>600</v>
      </c>
      <c r="C19" s="6" t="n">
        <v>1000</v>
      </c>
      <c r="D19" s="6" t="n">
        <v>2000</v>
      </c>
      <c r="E19" s="6" t="n">
        <v>44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22"/>
    <col customWidth="1" max="3" min="3" width="21"/>
  </cols>
  <sheetData>
    <row r="1" spans="1:3">
      <c r="A1" s="1" t="s">
        <v>675</v>
      </c>
      <c r="B1" s="2" t="s">
        <v>676</v>
      </c>
      <c r="C1" s="2" t="s">
        <v>433</v>
      </c>
    </row>
    <row r="2" spans="1:3">
      <c r="A2" s="3" t="s">
        <v>677</v>
      </c>
    </row>
    <row r="3" spans="1:3">
      <c r="A3" s="4" t="s">
        <v>678</v>
      </c>
      <c r="C3" s="6" t="n">
        <v>0</v>
      </c>
    </row>
    <row r="4" spans="1:3">
      <c r="A4" s="4" t="s">
        <v>679</v>
      </c>
    </row>
    <row r="5" spans="1:3">
      <c r="A5" s="3" t="s">
        <v>677</v>
      </c>
    </row>
    <row r="6" spans="1:3">
      <c r="A6" s="4" t="s">
        <v>680</v>
      </c>
      <c r="B6" s="5"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106</v>
      </c>
    </row>
    <row r="3" spans="1:3">
      <c r="A3" s="3" t="s">
        <v>147</v>
      </c>
    </row>
    <row r="4" spans="1:3">
      <c r="A4" s="4" t="s">
        <v>127</v>
      </c>
      <c r="B4" s="6" t="n">
        <v>19298</v>
      </c>
      <c r="C4" s="6" t="n">
        <v>109254</v>
      </c>
    </row>
    <row r="5" spans="1:3">
      <c r="A5" s="4" t="s">
        <v>148</v>
      </c>
      <c r="B5" s="5" t="n">
        <v>-17456</v>
      </c>
      <c r="C5" s="5" t="n">
        <v>-175</v>
      </c>
    </row>
    <row r="6" spans="1:3">
      <c r="A6" s="4" t="s">
        <v>125</v>
      </c>
      <c r="B6" s="5" t="n">
        <v>36754</v>
      </c>
      <c r="C6" s="5" t="n">
        <v>109429</v>
      </c>
    </row>
    <row r="7" spans="1:3">
      <c r="A7" s="3" t="s">
        <v>149</v>
      </c>
    </row>
    <row r="8" spans="1:3">
      <c r="A8" s="4" t="s">
        <v>111</v>
      </c>
      <c r="B8" s="5" t="n">
        <v>142042</v>
      </c>
      <c r="C8" s="5" t="n">
        <v>141948</v>
      </c>
    </row>
    <row r="9" spans="1:3">
      <c r="A9" s="4" t="s">
        <v>150</v>
      </c>
      <c r="B9" s="5" t="n">
        <v>3836</v>
      </c>
      <c r="C9" s="5" t="n">
        <v>4103</v>
      </c>
    </row>
    <row r="10" spans="1:3">
      <c r="A10" s="4" t="s">
        <v>151</v>
      </c>
      <c r="B10" s="5" t="n">
        <v>11675</v>
      </c>
      <c r="C10" s="5" t="n">
        <v>0</v>
      </c>
    </row>
    <row r="11" spans="1:3">
      <c r="A11" s="4" t="s">
        <v>112</v>
      </c>
      <c r="B11" s="5" t="n">
        <v>47912</v>
      </c>
      <c r="C11" s="5" t="n">
        <v>82</v>
      </c>
    </row>
    <row r="12" spans="1:3">
      <c r="A12" s="4" t="s">
        <v>152</v>
      </c>
      <c r="B12" s="5" t="n">
        <v>11546</v>
      </c>
      <c r="C12" s="5" t="n">
        <v>11113</v>
      </c>
    </row>
    <row r="13" spans="1:3">
      <c r="A13" s="4" t="s">
        <v>153</v>
      </c>
      <c r="B13" s="5" t="n">
        <v>26863</v>
      </c>
      <c r="C13" s="5" t="n">
        <v>29574</v>
      </c>
    </row>
    <row r="14" spans="1:3">
      <c r="A14" s="4" t="s">
        <v>154</v>
      </c>
      <c r="B14" s="5" t="n">
        <v>-497</v>
      </c>
      <c r="C14" s="5" t="n">
        <v>-2909</v>
      </c>
    </row>
    <row r="15" spans="1:3">
      <c r="A15" s="4" t="s">
        <v>155</v>
      </c>
      <c r="B15" s="5" t="n">
        <v>-3</v>
      </c>
      <c r="C15" s="5" t="n">
        <v>-19</v>
      </c>
    </row>
    <row r="16" spans="1:3">
      <c r="A16" s="4" t="s">
        <v>156</v>
      </c>
      <c r="B16" s="5" t="n">
        <v>1453</v>
      </c>
      <c r="C16" s="5" t="n">
        <v>0</v>
      </c>
    </row>
    <row r="17" spans="1:3">
      <c r="A17" s="4" t="s">
        <v>157</v>
      </c>
      <c r="B17" s="5" t="n">
        <v>-10642</v>
      </c>
      <c r="C17" s="5" t="n">
        <v>10279</v>
      </c>
    </row>
    <row r="18" spans="1:3">
      <c r="A18" s="4" t="s">
        <v>158</v>
      </c>
      <c r="B18" s="5" t="n">
        <v>473</v>
      </c>
      <c r="C18" s="5" t="n">
        <v>-5124</v>
      </c>
    </row>
    <row r="19" spans="1:3">
      <c r="A19" s="4" t="s">
        <v>120</v>
      </c>
      <c r="B19" s="5" t="n">
        <v>13394</v>
      </c>
      <c r="C19" s="5" t="n">
        <v>0</v>
      </c>
    </row>
    <row r="20" spans="1:3">
      <c r="A20" s="3" t="s">
        <v>159</v>
      </c>
    </row>
    <row r="21" spans="1:3">
      <c r="A21" s="4" t="s">
        <v>160</v>
      </c>
      <c r="B21" s="5" t="n">
        <v>-33071</v>
      </c>
      <c r="C21" s="5" t="n">
        <v>2619</v>
      </c>
    </row>
    <row r="22" spans="1:3">
      <c r="A22" s="4" t="s">
        <v>62</v>
      </c>
      <c r="B22" s="5" t="n">
        <v>-7132</v>
      </c>
      <c r="C22" s="5" t="n">
        <v>-7617</v>
      </c>
    </row>
    <row r="23" spans="1:3">
      <c r="A23" s="4" t="s">
        <v>74</v>
      </c>
      <c r="B23" s="5" t="n">
        <v>-18023</v>
      </c>
      <c r="C23" s="5" t="n">
        <v>-22037</v>
      </c>
    </row>
    <row r="24" spans="1:3">
      <c r="A24" s="4" t="s">
        <v>161</v>
      </c>
      <c r="B24" s="5" t="n">
        <v>19629</v>
      </c>
      <c r="C24" s="5" t="n">
        <v>-18406</v>
      </c>
    </row>
    <row r="25" spans="1:3">
      <c r="A25" s="4" t="s">
        <v>162</v>
      </c>
      <c r="B25" s="5" t="n">
        <v>31239</v>
      </c>
      <c r="C25" s="5" t="n">
        <v>7847</v>
      </c>
    </row>
    <row r="26" spans="1:3">
      <c r="A26" s="4" t="s">
        <v>163</v>
      </c>
      <c r="B26" s="5" t="n">
        <v>0</v>
      </c>
      <c r="C26" s="5" t="n">
        <v>775</v>
      </c>
    </row>
    <row r="27" spans="1:3">
      <c r="A27" s="4" t="s">
        <v>164</v>
      </c>
      <c r="B27" s="5" t="n">
        <v>-29208</v>
      </c>
      <c r="C27" s="5" t="n">
        <v>-9353</v>
      </c>
    </row>
    <row r="28" spans="1:3">
      <c r="A28" s="4" t="s">
        <v>165</v>
      </c>
      <c r="B28" s="5" t="n">
        <v>248240</v>
      </c>
      <c r="C28" s="5" t="n">
        <v>252304</v>
      </c>
    </row>
    <row r="29" spans="1:3">
      <c r="A29" s="4" t="s">
        <v>166</v>
      </c>
      <c r="B29" s="5" t="n">
        <v>-1148</v>
      </c>
      <c r="C29" s="5" t="n">
        <v>-4</v>
      </c>
    </row>
    <row r="30" spans="1:3">
      <c r="A30" s="4" t="s">
        <v>167</v>
      </c>
      <c r="B30" s="5" t="n">
        <v>247092</v>
      </c>
      <c r="C30" s="5" t="n">
        <v>252300</v>
      </c>
    </row>
    <row r="31" spans="1:3">
      <c r="A31" s="3" t="s">
        <v>168</v>
      </c>
    </row>
    <row r="32" spans="1:3">
      <c r="A32" s="4" t="s">
        <v>169</v>
      </c>
      <c r="B32" s="5" t="n">
        <v>-63196</v>
      </c>
      <c r="C32" s="5" t="n">
        <v>-41020</v>
      </c>
    </row>
    <row r="33" spans="1:3">
      <c r="A33" s="4" t="s">
        <v>170</v>
      </c>
      <c r="B33" s="5" t="n">
        <v>-29443</v>
      </c>
      <c r="C33" s="5" t="n">
        <v>-25013</v>
      </c>
    </row>
    <row r="34" spans="1:3">
      <c r="A34" s="4" t="s">
        <v>171</v>
      </c>
      <c r="B34" s="5" t="n">
        <v>-13280</v>
      </c>
      <c r="C34" s="5" t="n">
        <v>-140977</v>
      </c>
    </row>
    <row r="35" spans="1:3">
      <c r="A35" s="4" t="s">
        <v>172</v>
      </c>
      <c r="B35" s="5" t="n">
        <v>-658</v>
      </c>
      <c r="C35" s="5" t="n">
        <v>0</v>
      </c>
    </row>
    <row r="36" spans="1:3">
      <c r="A36" s="4" t="s">
        <v>173</v>
      </c>
      <c r="B36" s="5" t="n">
        <v>4109</v>
      </c>
      <c r="C36" s="5" t="n">
        <v>3245</v>
      </c>
    </row>
    <row r="37" spans="1:3">
      <c r="A37" s="4" t="s">
        <v>174</v>
      </c>
      <c r="B37" s="5" t="n">
        <v>3</v>
      </c>
      <c r="C37" s="5" t="n">
        <v>198</v>
      </c>
    </row>
    <row r="38" spans="1:3">
      <c r="A38" s="4" t="s">
        <v>175</v>
      </c>
      <c r="B38" s="5" t="n">
        <v>5591</v>
      </c>
      <c r="C38" s="5" t="n">
        <v>980</v>
      </c>
    </row>
    <row r="39" spans="1:3">
      <c r="A39" s="4" t="s">
        <v>176</v>
      </c>
      <c r="B39" s="5" t="n">
        <v>-96874</v>
      </c>
      <c r="C39" s="5" t="n">
        <v>-202587</v>
      </c>
    </row>
    <row r="40" spans="1:3">
      <c r="A40" s="4" t="s">
        <v>177</v>
      </c>
      <c r="B40" s="5" t="n">
        <v>0</v>
      </c>
      <c r="C40" s="5" t="n">
        <v>0</v>
      </c>
    </row>
    <row r="41" spans="1:3">
      <c r="A41" s="4" t="s">
        <v>178</v>
      </c>
      <c r="B41" s="5" t="n">
        <v>-96874</v>
      </c>
      <c r="C41" s="5" t="n">
        <v>-202587</v>
      </c>
    </row>
    <row r="42" spans="1:3">
      <c r="A42" s="3" t="s">
        <v>179</v>
      </c>
    </row>
    <row r="43" spans="1:3">
      <c r="A43" s="4" t="s">
        <v>180</v>
      </c>
      <c r="B43" s="5" t="n">
        <v>1770000</v>
      </c>
      <c r="C43" s="5" t="n">
        <v>120095</v>
      </c>
    </row>
    <row r="44" spans="1:3">
      <c r="A44" s="4" t="s">
        <v>181</v>
      </c>
      <c r="B44" s="5" t="n">
        <v>-9621</v>
      </c>
      <c r="C44" s="5" t="n">
        <v>0</v>
      </c>
    </row>
    <row r="45" spans="1:3">
      <c r="A45" s="4" t="s">
        <v>182</v>
      </c>
      <c r="B45" s="5" t="n">
        <v>-1844155</v>
      </c>
      <c r="C45" s="5" t="n">
        <v>-114626</v>
      </c>
    </row>
    <row r="46" spans="1:3">
      <c r="A46" s="4" t="s">
        <v>183</v>
      </c>
      <c r="B46" s="5" t="n">
        <v>8391</v>
      </c>
      <c r="C46" s="5" t="n">
        <v>19585</v>
      </c>
    </row>
    <row r="47" spans="1:3">
      <c r="A47" s="4" t="s">
        <v>184</v>
      </c>
      <c r="B47" s="5" t="n">
        <v>-9645</v>
      </c>
      <c r="C47" s="5" t="n">
        <v>-12623</v>
      </c>
    </row>
    <row r="48" spans="1:3">
      <c r="A48" s="4" t="s">
        <v>185</v>
      </c>
      <c r="B48" s="5" t="n">
        <v>-61607</v>
      </c>
      <c r="C48" s="5" t="n">
        <v>-87028</v>
      </c>
    </row>
    <row r="49" spans="1:3">
      <c r="A49" s="4" t="s">
        <v>186</v>
      </c>
      <c r="B49" s="5" t="n">
        <v>-612</v>
      </c>
      <c r="C49" s="5" t="n">
        <v>0</v>
      </c>
    </row>
    <row r="50" spans="1:3">
      <c r="A50" s="4" t="s">
        <v>187</v>
      </c>
      <c r="B50" s="5" t="n">
        <v>-147249</v>
      </c>
      <c r="C50" s="5" t="n">
        <v>-74597</v>
      </c>
    </row>
    <row r="51" spans="1:3">
      <c r="A51" s="4" t="s">
        <v>188</v>
      </c>
      <c r="B51" s="5" t="n">
        <v>0</v>
      </c>
      <c r="C51" s="5" t="n">
        <v>0</v>
      </c>
    </row>
    <row r="52" spans="1:3">
      <c r="A52" s="4" t="s">
        <v>189</v>
      </c>
      <c r="B52" s="5" t="n">
        <v>-147249</v>
      </c>
      <c r="C52" s="5" t="n">
        <v>-74597</v>
      </c>
    </row>
    <row r="53" spans="1:3">
      <c r="A53" s="4" t="s">
        <v>190</v>
      </c>
      <c r="B53" s="5" t="n">
        <v>637</v>
      </c>
      <c r="C53" s="5" t="n">
        <v>2039</v>
      </c>
    </row>
    <row r="54" spans="1:3">
      <c r="A54" s="4" t="s">
        <v>191</v>
      </c>
      <c r="B54" s="5" t="n">
        <v>3606</v>
      </c>
      <c r="C54" s="5" t="n">
        <v>-22845</v>
      </c>
    </row>
    <row r="55" spans="1:3">
      <c r="A55" s="4" t="s">
        <v>192</v>
      </c>
      <c r="B55" s="5" t="n">
        <v>98250</v>
      </c>
      <c r="C55" s="5" t="n">
        <v>132154</v>
      </c>
    </row>
    <row r="56" spans="1:3">
      <c r="A56" s="4" t="s">
        <v>193</v>
      </c>
      <c r="B56" s="5" t="n">
        <v>-1148</v>
      </c>
      <c r="C56" s="5" t="n">
        <v>-4</v>
      </c>
    </row>
    <row r="57" spans="1:3">
      <c r="A57" s="4" t="s">
        <v>194</v>
      </c>
      <c r="B57" s="5" t="n">
        <v>-1148</v>
      </c>
      <c r="C57" s="5" t="n">
        <v>-4</v>
      </c>
    </row>
    <row r="58" spans="1:3">
      <c r="A58" s="4" t="s">
        <v>195</v>
      </c>
      <c r="B58" s="5" t="n">
        <v>101856</v>
      </c>
      <c r="C58" s="5" t="n">
        <v>109309</v>
      </c>
    </row>
    <row r="59" spans="1:3">
      <c r="A59" s="3" t="s">
        <v>196</v>
      </c>
    </row>
    <row r="60" spans="1:3">
      <c r="A60" s="4" t="s">
        <v>197</v>
      </c>
      <c r="B60" s="5" t="n">
        <v>53202</v>
      </c>
      <c r="C60" s="5" t="n">
        <v>50108</v>
      </c>
    </row>
    <row r="61" spans="1:3">
      <c r="A61" s="4" t="s">
        <v>198</v>
      </c>
      <c r="B61" s="5" t="n">
        <v>11558</v>
      </c>
      <c r="C61" s="5" t="n">
        <v>25406</v>
      </c>
    </row>
    <row r="62" spans="1:3">
      <c r="A62" s="4" t="s">
        <v>199</v>
      </c>
      <c r="B62" s="5" t="n">
        <v>16812</v>
      </c>
      <c r="C62" s="5" t="n">
        <v>3271</v>
      </c>
    </row>
    <row r="63" spans="1:3">
      <c r="A63" s="3" t="s">
        <v>200</v>
      </c>
    </row>
    <row r="64" spans="1:3">
      <c r="A64" s="4" t="s">
        <v>201</v>
      </c>
      <c r="B64" s="6" t="n">
        <v>11286</v>
      </c>
      <c r="C64" s="6" t="n">
        <v>169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681</v>
      </c>
      <c r="B1" s="2" t="s">
        <v>105</v>
      </c>
      <c r="D1" s="2" t="s">
        <v>1</v>
      </c>
      <c r="F1" s="2" t="s">
        <v>682</v>
      </c>
    </row>
    <row r="2" spans="1:6">
      <c r="B2" s="2" t="s">
        <v>2</v>
      </c>
      <c r="C2" s="2" t="s">
        <v>106</v>
      </c>
      <c r="D2" s="2" t="s">
        <v>2</v>
      </c>
      <c r="E2" s="2" t="s">
        <v>106</v>
      </c>
      <c r="F2" s="2" t="s">
        <v>442</v>
      </c>
    </row>
    <row r="3" spans="1:6">
      <c r="A3" s="3" t="s">
        <v>683</v>
      </c>
    </row>
    <row r="4" spans="1:6">
      <c r="A4" s="4" t="s">
        <v>684</v>
      </c>
      <c r="B4" s="4" t="s">
        <v>685</v>
      </c>
      <c r="C4" s="4" t="s">
        <v>686</v>
      </c>
      <c r="D4" s="4" t="s">
        <v>687</v>
      </c>
      <c r="E4" s="4" t="s">
        <v>688</v>
      </c>
    </row>
    <row r="5" spans="1:6">
      <c r="A5" s="3" t="s">
        <v>689</v>
      </c>
    </row>
    <row r="6" spans="1:6">
      <c r="A6" s="4" t="s">
        <v>690</v>
      </c>
      <c r="D6" s="10" t="n">
        <v>15.3</v>
      </c>
    </row>
    <row r="7" spans="1:6">
      <c r="A7" s="4" t="s">
        <v>691</v>
      </c>
      <c r="C7" s="10" t="n">
        <v>12.5</v>
      </c>
      <c r="E7" s="10" t="n">
        <v>12.5</v>
      </c>
    </row>
    <row r="8" spans="1:6">
      <c r="A8" s="4" t="s">
        <v>692</v>
      </c>
    </row>
    <row r="9" spans="1:6">
      <c r="A9" s="3" t="s">
        <v>689</v>
      </c>
    </row>
    <row r="10" spans="1:6">
      <c r="A10" s="4" t="s">
        <v>693</v>
      </c>
      <c r="F10" s="10" t="n">
        <v>0.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105</v>
      </c>
      <c r="D1" s="2" t="s">
        <v>1</v>
      </c>
    </row>
    <row r="2" spans="1:5">
      <c r="B2" s="2" t="s">
        <v>2</v>
      </c>
      <c r="C2" s="2" t="s">
        <v>106</v>
      </c>
      <c r="D2" s="2" t="s">
        <v>2</v>
      </c>
      <c r="E2" s="2" t="s">
        <v>106</v>
      </c>
    </row>
    <row r="3" spans="1:5">
      <c r="A3" s="3" t="s">
        <v>695</v>
      </c>
    </row>
    <row r="4" spans="1:5">
      <c r="A4" s="4" t="s">
        <v>125</v>
      </c>
      <c r="B4" s="6" t="n">
        <v>40545</v>
      </c>
      <c r="C4" s="6" t="n">
        <v>22535</v>
      </c>
      <c r="D4" s="6" t="n">
        <v>36754</v>
      </c>
      <c r="E4" s="6" t="n">
        <v>109429</v>
      </c>
    </row>
    <row r="5" spans="1:5">
      <c r="A5" s="4" t="s">
        <v>126</v>
      </c>
      <c r="B5" s="5" t="n">
        <v>-17362</v>
      </c>
      <c r="C5" s="5" t="n">
        <v>-84</v>
      </c>
      <c r="D5" s="5" t="n">
        <v>-17456</v>
      </c>
      <c r="E5" s="5" t="n">
        <v>-175</v>
      </c>
    </row>
    <row r="6" spans="1:5">
      <c r="A6" s="4" t="s">
        <v>127</v>
      </c>
      <c r="B6" s="6" t="n">
        <v>23183</v>
      </c>
      <c r="C6" s="6" t="n">
        <v>22451</v>
      </c>
      <c r="D6" s="6" t="n">
        <v>19298</v>
      </c>
      <c r="E6" s="6" t="n">
        <v>109254</v>
      </c>
    </row>
    <row r="7" spans="1:5">
      <c r="A7" s="3" t="s">
        <v>696</v>
      </c>
    </row>
    <row r="8" spans="1:5">
      <c r="A8" s="4" t="s">
        <v>697</v>
      </c>
      <c r="B8" s="5" t="n">
        <v>79761</v>
      </c>
      <c r="C8" s="5" t="n">
        <v>80680</v>
      </c>
      <c r="D8" s="5" t="n">
        <v>80138</v>
      </c>
      <c r="E8" s="5" t="n">
        <v>81073</v>
      </c>
    </row>
    <row r="9" spans="1:5">
      <c r="A9" s="4" t="s">
        <v>698</v>
      </c>
      <c r="B9" s="5" t="n">
        <v>1153</v>
      </c>
      <c r="C9" s="5" t="n">
        <v>1337</v>
      </c>
      <c r="D9" s="5" t="n">
        <v>1067</v>
      </c>
      <c r="E9" s="5" t="n">
        <v>1455</v>
      </c>
    </row>
    <row r="10" spans="1:5">
      <c r="A10" s="4" t="s">
        <v>699</v>
      </c>
      <c r="B10" s="5" t="n">
        <v>80914</v>
      </c>
      <c r="C10" s="5" t="n">
        <v>82017</v>
      </c>
      <c r="D10" s="5" t="n">
        <v>81205</v>
      </c>
      <c r="E10" s="5" t="n">
        <v>82528</v>
      </c>
    </row>
    <row r="11" spans="1:5">
      <c r="A11" s="3" t="s">
        <v>700</v>
      </c>
    </row>
    <row r="12" spans="1:5">
      <c r="A12" s="4" t="s">
        <v>701</v>
      </c>
      <c r="B12" s="8" t="n">
        <v>0.51</v>
      </c>
      <c r="C12" s="8" t="n">
        <v>0.28</v>
      </c>
      <c r="D12" s="8" t="n">
        <v>0.46</v>
      </c>
      <c r="E12" s="8" t="n">
        <v>1.35</v>
      </c>
    </row>
    <row r="13" spans="1:5">
      <c r="A13" s="4" t="s">
        <v>130</v>
      </c>
      <c r="B13" s="9" t="n">
        <v>-0.22</v>
      </c>
      <c r="C13" s="5" t="n">
        <v>0</v>
      </c>
      <c r="D13" s="9" t="n">
        <v>-0.22</v>
      </c>
      <c r="E13" s="5" t="n">
        <v>0</v>
      </c>
    </row>
    <row r="14" spans="1:5">
      <c r="A14" s="4" t="s">
        <v>131</v>
      </c>
      <c r="B14" s="9" t="n">
        <v>0.29</v>
      </c>
      <c r="C14" s="9" t="n">
        <v>0.28</v>
      </c>
      <c r="D14" s="9" t="n">
        <v>0.24</v>
      </c>
      <c r="E14" s="9" t="n">
        <v>1.35</v>
      </c>
    </row>
    <row r="15" spans="1:5">
      <c r="A15" s="3" t="s">
        <v>702</v>
      </c>
    </row>
    <row r="16" spans="1:5">
      <c r="A16" s="4" t="s">
        <v>129</v>
      </c>
      <c r="B16" s="9" t="n">
        <v>0.5</v>
      </c>
      <c r="C16" s="9" t="n">
        <v>0.27</v>
      </c>
      <c r="D16" s="9" t="n">
        <v>0.45</v>
      </c>
      <c r="E16" s="9" t="n">
        <v>1.33</v>
      </c>
    </row>
    <row r="17" spans="1:5">
      <c r="A17" s="4" t="s">
        <v>130</v>
      </c>
      <c r="B17" s="9" t="n">
        <v>-0.21</v>
      </c>
      <c r="C17" s="5" t="n">
        <v>0</v>
      </c>
      <c r="D17" s="9" t="n">
        <v>-0.21</v>
      </c>
      <c r="E17" s="5" t="n">
        <v>0</v>
      </c>
    </row>
    <row r="18" spans="1:5">
      <c r="A18" s="4" t="s">
        <v>131</v>
      </c>
      <c r="B18" s="8" t="n">
        <v>0.29</v>
      </c>
      <c r="C18" s="8" t="n">
        <v>0.27</v>
      </c>
      <c r="D18" s="8" t="n">
        <v>0.24</v>
      </c>
      <c r="E18" s="8" t="n">
        <v>1.33</v>
      </c>
    </row>
    <row r="19" spans="1:5">
      <c r="A19" s="4" t="s">
        <v>619</v>
      </c>
    </row>
    <row r="20" spans="1:5">
      <c r="A20" s="3" t="s">
        <v>703</v>
      </c>
    </row>
    <row r="21" spans="1:5">
      <c r="A21" s="4" t="s">
        <v>704</v>
      </c>
      <c r="B21" s="5" t="n">
        <v>100</v>
      </c>
      <c r="C21" s="5" t="n">
        <v>100</v>
      </c>
      <c r="D21" s="5" t="n">
        <v>100</v>
      </c>
      <c r="E21" s="5" t="n">
        <v>100</v>
      </c>
    </row>
    <row r="22" spans="1:5">
      <c r="A22" s="4" t="s">
        <v>626</v>
      </c>
    </row>
    <row r="23" spans="1:5">
      <c r="A23" s="3" t="s">
        <v>703</v>
      </c>
    </row>
    <row r="24" spans="1:5">
      <c r="A24" s="4" t="s">
        <v>704</v>
      </c>
      <c r="D24" s="5" t="n">
        <v>100</v>
      </c>
      <c r="E24" s="5" t="n">
        <v>1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705</v>
      </c>
      <c r="B1" s="2" t="s">
        <v>105</v>
      </c>
      <c r="C1" s="2" t="s">
        <v>1</v>
      </c>
    </row>
    <row r="2" spans="1:6">
      <c r="B2" s="2" t="s">
        <v>106</v>
      </c>
      <c r="C2" s="2" t="s">
        <v>2</v>
      </c>
      <c r="D2" s="2" t="s">
        <v>106</v>
      </c>
      <c r="E2" s="2" t="s">
        <v>58</v>
      </c>
      <c r="F2" s="2" t="s">
        <v>363</v>
      </c>
    </row>
    <row r="3" spans="1:6">
      <c r="A3" s="3" t="s">
        <v>706</v>
      </c>
    </row>
    <row r="4" spans="1:6">
      <c r="A4" s="4" t="s">
        <v>347</v>
      </c>
      <c r="B4" s="6" t="n">
        <v>100</v>
      </c>
      <c r="C4" s="6" t="n">
        <v>-200</v>
      </c>
      <c r="D4" s="6" t="n">
        <v>-1000</v>
      </c>
    </row>
    <row r="5" spans="1:6">
      <c r="A5" s="4" t="s">
        <v>707</v>
      </c>
      <c r="C5" s="5" t="n">
        <v>6600</v>
      </c>
    </row>
    <row r="6" spans="1:6">
      <c r="A6" s="4" t="s">
        <v>452</v>
      </c>
    </row>
    <row r="7" spans="1:6">
      <c r="A7" s="3" t="s">
        <v>706</v>
      </c>
    </row>
    <row r="8" spans="1:6">
      <c r="A8" s="4" t="s">
        <v>456</v>
      </c>
      <c r="E8" s="6" t="n">
        <v>13300</v>
      </c>
    </row>
    <row r="9" spans="1:6">
      <c r="A9" s="4" t="s">
        <v>708</v>
      </c>
    </row>
    <row r="10" spans="1:6">
      <c r="A10" s="3" t="s">
        <v>709</v>
      </c>
    </row>
    <row r="11" spans="1:6">
      <c r="A11" s="4" t="s">
        <v>60</v>
      </c>
      <c r="C11" s="5" t="n">
        <v>88238</v>
      </c>
      <c r="E11" s="5" t="n">
        <v>85271</v>
      </c>
    </row>
    <row r="12" spans="1:6">
      <c r="A12" s="4" t="s">
        <v>710</v>
      </c>
      <c r="C12" s="5" t="n">
        <v>13618</v>
      </c>
      <c r="E12" s="5" t="n">
        <v>12979</v>
      </c>
    </row>
    <row r="13" spans="1:6">
      <c r="A13" s="4" t="s">
        <v>711</v>
      </c>
      <c r="C13" s="5" t="n">
        <v>1825</v>
      </c>
      <c r="E13" s="5" t="n">
        <v>7930</v>
      </c>
    </row>
    <row r="14" spans="1:6">
      <c r="A14" s="4" t="s">
        <v>203</v>
      </c>
      <c r="C14" s="5" t="n">
        <v>103681</v>
      </c>
      <c r="E14" s="5" t="n">
        <v>106180</v>
      </c>
    </row>
    <row r="15" spans="1:6">
      <c r="A15" s="3" t="s">
        <v>712</v>
      </c>
    </row>
    <row r="16" spans="1:6">
      <c r="A16" s="4" t="s">
        <v>713</v>
      </c>
      <c r="C16" s="5" t="n">
        <v>4895</v>
      </c>
      <c r="E16" s="5" t="n">
        <v>5700</v>
      </c>
    </row>
    <row r="17" spans="1:6">
      <c r="A17" s="4" t="s">
        <v>714</v>
      </c>
      <c r="C17" s="5" t="n">
        <v>1731066</v>
      </c>
      <c r="E17" s="5" t="n">
        <v>1797597</v>
      </c>
    </row>
    <row r="18" spans="1:6">
      <c r="A18" s="4" t="s">
        <v>203</v>
      </c>
      <c r="C18" s="5" t="n">
        <v>1735961</v>
      </c>
      <c r="E18" s="5" t="n">
        <v>1803297</v>
      </c>
    </row>
    <row r="19" spans="1:6">
      <c r="A19" s="4" t="s">
        <v>715</v>
      </c>
    </row>
    <row r="20" spans="1:6">
      <c r="A20" s="3" t="s">
        <v>706</v>
      </c>
    </row>
    <row r="21" spans="1:6">
      <c r="A21" s="4" t="s">
        <v>456</v>
      </c>
      <c r="C21" s="5" t="n">
        <v>1218</v>
      </c>
      <c r="E21" s="5" t="n">
        <v>13344</v>
      </c>
    </row>
    <row r="22" spans="1:6">
      <c r="A22" s="4" t="s">
        <v>463</v>
      </c>
      <c r="C22" s="5" t="n">
        <v>58335</v>
      </c>
      <c r="E22" s="5" t="n">
        <v>15188</v>
      </c>
    </row>
    <row r="23" spans="1:6">
      <c r="A23" s="4" t="s">
        <v>716</v>
      </c>
    </row>
    <row r="24" spans="1:6">
      <c r="A24" s="3" t="s">
        <v>709</v>
      </c>
    </row>
    <row r="25" spans="1:6">
      <c r="A25" s="4" t="s">
        <v>60</v>
      </c>
      <c r="C25" s="5" t="n">
        <v>88238</v>
      </c>
      <c r="E25" s="5" t="n">
        <v>85271</v>
      </c>
    </row>
    <row r="26" spans="1:6">
      <c r="A26" s="4" t="s">
        <v>710</v>
      </c>
      <c r="C26" s="5" t="n">
        <v>2526</v>
      </c>
      <c r="E26" s="5" t="n">
        <v>1366</v>
      </c>
    </row>
    <row r="27" spans="1:6">
      <c r="A27" s="4" t="s">
        <v>711</v>
      </c>
      <c r="C27" s="5" t="n">
        <v>0</v>
      </c>
      <c r="E27" s="5" t="n">
        <v>0</v>
      </c>
    </row>
    <row r="28" spans="1:6">
      <c r="A28" s="4" t="s">
        <v>203</v>
      </c>
      <c r="C28" s="5" t="n">
        <v>90764</v>
      </c>
      <c r="E28" s="5" t="n">
        <v>86637</v>
      </c>
    </row>
    <row r="29" spans="1:6">
      <c r="A29" s="3" t="s">
        <v>712</v>
      </c>
    </row>
    <row r="30" spans="1:6">
      <c r="A30" s="4" t="s">
        <v>713</v>
      </c>
      <c r="C30" s="5" t="n">
        <v>0</v>
      </c>
      <c r="E30" s="5" t="n">
        <v>0</v>
      </c>
    </row>
    <row r="31" spans="1:6">
      <c r="A31" s="4" t="s">
        <v>714</v>
      </c>
      <c r="C31" s="5" t="n">
        <v>0</v>
      </c>
      <c r="E31" s="5" t="n">
        <v>0</v>
      </c>
    </row>
    <row r="32" spans="1:6">
      <c r="A32" s="4" t="s">
        <v>203</v>
      </c>
      <c r="C32" s="5" t="n">
        <v>0</v>
      </c>
      <c r="E32" s="5" t="n">
        <v>0</v>
      </c>
    </row>
    <row r="33" spans="1:6">
      <c r="A33" s="4" t="s">
        <v>717</v>
      </c>
    </row>
    <row r="34" spans="1:6">
      <c r="A34" s="3" t="s">
        <v>706</v>
      </c>
    </row>
    <row r="35" spans="1:6">
      <c r="A35" s="4" t="s">
        <v>456</v>
      </c>
      <c r="C35" s="5" t="n">
        <v>0</v>
      </c>
      <c r="E35" s="5" t="n">
        <v>0</v>
      </c>
    </row>
    <row r="36" spans="1:6">
      <c r="A36" s="4" t="s">
        <v>463</v>
      </c>
      <c r="C36" s="5" t="n">
        <v>0</v>
      </c>
      <c r="E36" s="5" t="n">
        <v>0</v>
      </c>
    </row>
    <row r="37" spans="1:6">
      <c r="A37" s="4" t="s">
        <v>718</v>
      </c>
    </row>
    <row r="38" spans="1:6">
      <c r="A38" s="3" t="s">
        <v>709</v>
      </c>
    </row>
    <row r="39" spans="1:6">
      <c r="A39" s="4" t="s">
        <v>60</v>
      </c>
      <c r="C39" s="5" t="n">
        <v>0</v>
      </c>
      <c r="E39" s="5" t="n">
        <v>0</v>
      </c>
    </row>
    <row r="40" spans="1:6">
      <c r="A40" s="4" t="s">
        <v>710</v>
      </c>
      <c r="C40" s="5" t="n">
        <v>11092</v>
      </c>
      <c r="E40" s="5" t="n">
        <v>11613</v>
      </c>
    </row>
    <row r="41" spans="1:6">
      <c r="A41" s="4" t="s">
        <v>711</v>
      </c>
      <c r="C41" s="5" t="n">
        <v>1825</v>
      </c>
      <c r="E41" s="5" t="n">
        <v>0</v>
      </c>
    </row>
    <row r="42" spans="1:6">
      <c r="A42" s="4" t="s">
        <v>203</v>
      </c>
      <c r="C42" s="5" t="n">
        <v>12917</v>
      </c>
      <c r="E42" s="5" t="n">
        <v>11613</v>
      </c>
    </row>
    <row r="43" spans="1:6">
      <c r="A43" s="3" t="s">
        <v>712</v>
      </c>
    </row>
    <row r="44" spans="1:6">
      <c r="A44" s="4" t="s">
        <v>713</v>
      </c>
      <c r="C44" s="5" t="n">
        <v>0</v>
      </c>
      <c r="E44" s="5" t="n">
        <v>0</v>
      </c>
    </row>
    <row r="45" spans="1:6">
      <c r="A45" s="4" t="s">
        <v>714</v>
      </c>
      <c r="C45" s="5" t="n">
        <v>1731066</v>
      </c>
      <c r="E45" s="5" t="n">
        <v>1797597</v>
      </c>
    </row>
    <row r="46" spans="1:6">
      <c r="A46" s="4" t="s">
        <v>203</v>
      </c>
      <c r="C46" s="5" t="n">
        <v>1731066</v>
      </c>
      <c r="E46" s="5" t="n">
        <v>1797597</v>
      </c>
    </row>
    <row r="47" spans="1:6">
      <c r="A47" s="4" t="s">
        <v>719</v>
      </c>
    </row>
    <row r="48" spans="1:6">
      <c r="A48" s="3" t="s">
        <v>706</v>
      </c>
    </row>
    <row r="49" spans="1:6">
      <c r="A49" s="4" t="s">
        <v>456</v>
      </c>
      <c r="C49" s="5" t="n">
        <v>1218</v>
      </c>
      <c r="E49" s="5" t="n">
        <v>13344</v>
      </c>
    </row>
    <row r="50" spans="1:6">
      <c r="A50" s="4" t="s">
        <v>463</v>
      </c>
      <c r="C50" s="5" t="n">
        <v>58335</v>
      </c>
      <c r="E50" s="5" t="n">
        <v>15188</v>
      </c>
    </row>
    <row r="51" spans="1:6">
      <c r="A51" s="4" t="s">
        <v>720</v>
      </c>
    </row>
    <row r="52" spans="1:6">
      <c r="A52" s="3" t="s">
        <v>709</v>
      </c>
    </row>
    <row r="53" spans="1:6">
      <c r="A53" s="4" t="s">
        <v>60</v>
      </c>
      <c r="C53" s="5" t="n">
        <v>0</v>
      </c>
      <c r="E53" s="5" t="n">
        <v>0</v>
      </c>
    </row>
    <row r="54" spans="1:6">
      <c r="A54" s="4" t="s">
        <v>710</v>
      </c>
      <c r="C54" s="5" t="n">
        <v>0</v>
      </c>
      <c r="E54" s="5" t="n">
        <v>0</v>
      </c>
    </row>
    <row r="55" spans="1:6">
      <c r="A55" s="4" t="s">
        <v>711</v>
      </c>
      <c r="C55" s="5" t="n">
        <v>0</v>
      </c>
      <c r="E55" s="5" t="n">
        <v>7930</v>
      </c>
    </row>
    <row r="56" spans="1:6">
      <c r="A56" s="4" t="s">
        <v>203</v>
      </c>
      <c r="C56" s="5" t="n">
        <v>0</v>
      </c>
      <c r="E56" s="5" t="n">
        <v>7930</v>
      </c>
    </row>
    <row r="57" spans="1:6">
      <c r="A57" s="3" t="s">
        <v>712</v>
      </c>
    </row>
    <row r="58" spans="1:6">
      <c r="A58" s="4" t="s">
        <v>713</v>
      </c>
      <c r="C58" s="5" t="n">
        <v>4895</v>
      </c>
      <c r="E58" s="5" t="n">
        <v>5700</v>
      </c>
    </row>
    <row r="59" spans="1:6">
      <c r="A59" s="4" t="s">
        <v>714</v>
      </c>
      <c r="C59" s="5" t="n">
        <v>0</v>
      </c>
      <c r="E59" s="5" t="n">
        <v>0</v>
      </c>
    </row>
    <row r="60" spans="1:6">
      <c r="A60" s="4" t="s">
        <v>203</v>
      </c>
      <c r="C60" s="5" t="n">
        <v>4895</v>
      </c>
      <c r="E60" s="5" t="n">
        <v>5700</v>
      </c>
    </row>
    <row r="61" spans="1:6">
      <c r="A61" s="4" t="s">
        <v>721</v>
      </c>
    </row>
    <row r="62" spans="1:6">
      <c r="A62" s="3" t="s">
        <v>706</v>
      </c>
    </row>
    <row r="63" spans="1:6">
      <c r="A63" s="4" t="s">
        <v>456</v>
      </c>
      <c r="C63" s="5" t="n">
        <v>0</v>
      </c>
      <c r="E63" s="5" t="n">
        <v>0</v>
      </c>
    </row>
    <row r="64" spans="1:6">
      <c r="A64" s="4" t="s">
        <v>463</v>
      </c>
      <c r="C64" s="6" t="n">
        <v>0</v>
      </c>
      <c r="E64" s="6" t="n">
        <v>0</v>
      </c>
    </row>
    <row r="65" spans="1:6">
      <c r="A65" s="4" t="s">
        <v>722</v>
      </c>
    </row>
    <row r="66" spans="1:6">
      <c r="A66" s="3" t="s">
        <v>712</v>
      </c>
    </row>
    <row r="67" spans="1:6">
      <c r="A67" s="4" t="s">
        <v>713</v>
      </c>
      <c r="F67" s="6" t="n">
        <v>6200</v>
      </c>
    </row>
    <row r="68" spans="1:6">
      <c r="A68" s="4" t="s">
        <v>723</v>
      </c>
    </row>
    <row r="69" spans="1:6">
      <c r="A69" s="3" t="s">
        <v>712</v>
      </c>
    </row>
    <row r="70" spans="1:6">
      <c r="A70" s="4" t="s">
        <v>713</v>
      </c>
      <c r="F70" s="6" t="n">
        <v>205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4</v>
      </c>
      <c r="B1" s="2" t="s">
        <v>105</v>
      </c>
      <c r="D1" s="2" t="s">
        <v>1</v>
      </c>
    </row>
    <row r="2" spans="1:5">
      <c r="B2" s="2" t="s">
        <v>2</v>
      </c>
      <c r="C2" s="2" t="s">
        <v>106</v>
      </c>
      <c r="D2" s="2" t="s">
        <v>2</v>
      </c>
      <c r="E2" s="2" t="s">
        <v>106</v>
      </c>
    </row>
    <row r="3" spans="1:5">
      <c r="A3" s="3" t="s">
        <v>257</v>
      </c>
    </row>
    <row r="4" spans="1:5">
      <c r="A4" s="4" t="s">
        <v>68</v>
      </c>
      <c r="C4" s="6" t="n">
        <v>0</v>
      </c>
      <c r="D4" s="6" t="n">
        <v>35600</v>
      </c>
      <c r="E4" s="6" t="n">
        <v>0</v>
      </c>
    </row>
    <row r="5" spans="1:5">
      <c r="A5" s="4" t="s">
        <v>65</v>
      </c>
      <c r="B5" s="6" t="n">
        <v>100</v>
      </c>
      <c r="D5" s="5" t="n">
        <v>12312</v>
      </c>
      <c r="E5" s="5" t="n">
        <v>100</v>
      </c>
    </row>
    <row r="6" spans="1:5">
      <c r="A6" s="4" t="s">
        <v>341</v>
      </c>
      <c r="B6" s="5" t="n">
        <v>1500</v>
      </c>
      <c r="C6" s="5" t="n">
        <v>0</v>
      </c>
      <c r="D6" s="5" t="n">
        <v>1511</v>
      </c>
      <c r="E6" s="5" t="n">
        <v>0</v>
      </c>
    </row>
    <row r="7" spans="1:5">
      <c r="A7" s="4" t="s">
        <v>725</v>
      </c>
      <c r="B7" s="6" t="n">
        <v>78</v>
      </c>
      <c r="C7" s="6" t="n">
        <v>33</v>
      </c>
      <c r="D7" s="6" t="n">
        <v>47912</v>
      </c>
      <c r="E7" s="6" t="n">
        <v>8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26</v>
      </c>
      <c r="B1" s="2" t="s">
        <v>105</v>
      </c>
      <c r="D1" s="2" t="s">
        <v>1</v>
      </c>
    </row>
    <row r="2" spans="1:7">
      <c r="B2" s="2" t="s">
        <v>2</v>
      </c>
      <c r="C2" s="2" t="s">
        <v>106</v>
      </c>
      <c r="D2" s="2" t="s">
        <v>2</v>
      </c>
      <c r="E2" s="2" t="s">
        <v>106</v>
      </c>
      <c r="F2" s="2" t="s">
        <v>727</v>
      </c>
      <c r="G2" s="2" t="s">
        <v>363</v>
      </c>
    </row>
    <row r="3" spans="1:7">
      <c r="A3" s="3" t="s">
        <v>728</v>
      </c>
    </row>
    <row r="4" spans="1:7">
      <c r="A4" s="4" t="s">
        <v>397</v>
      </c>
      <c r="C4" s="6" t="n">
        <v>0</v>
      </c>
      <c r="D4" s="6" t="n">
        <v>35600</v>
      </c>
      <c r="E4" s="6" t="n">
        <v>0</v>
      </c>
    </row>
    <row r="5" spans="1:7">
      <c r="A5" s="4" t="s">
        <v>341</v>
      </c>
      <c r="B5" s="6" t="n">
        <v>1500</v>
      </c>
      <c r="C5" s="5" t="n">
        <v>0</v>
      </c>
      <c r="D5" s="5" t="n">
        <v>1511</v>
      </c>
      <c r="E5" s="5" t="n">
        <v>0</v>
      </c>
    </row>
    <row r="6" spans="1:7">
      <c r="A6" s="4" t="s">
        <v>374</v>
      </c>
      <c r="B6" s="6" t="n">
        <v>100</v>
      </c>
      <c r="D6" s="5" t="n">
        <v>12312</v>
      </c>
      <c r="E6" s="5" t="n">
        <v>100</v>
      </c>
    </row>
    <row r="7" spans="1:7">
      <c r="A7" s="4" t="s">
        <v>347</v>
      </c>
      <c r="C7" s="6" t="n">
        <v>-100</v>
      </c>
      <c r="D7" s="5" t="n">
        <v>200</v>
      </c>
      <c r="E7" s="6" t="n">
        <v>1000</v>
      </c>
    </row>
    <row r="8" spans="1:7">
      <c r="A8" s="4" t="s">
        <v>707</v>
      </c>
      <c r="D8" s="5" t="n">
        <v>6600</v>
      </c>
    </row>
    <row r="9" spans="1:7">
      <c r="A9" s="4" t="s">
        <v>398</v>
      </c>
    </row>
    <row r="10" spans="1:7">
      <c r="A10" s="3" t="s">
        <v>728</v>
      </c>
    </row>
    <row r="11" spans="1:7">
      <c r="A11" s="4" t="s">
        <v>397</v>
      </c>
      <c r="D11" s="5" t="n">
        <v>32300</v>
      </c>
    </row>
    <row r="12" spans="1:7">
      <c r="A12" s="4" t="s">
        <v>729</v>
      </c>
    </row>
    <row r="13" spans="1:7">
      <c r="A13" s="3" t="s">
        <v>728</v>
      </c>
    </row>
    <row r="14" spans="1:7">
      <c r="A14" s="4" t="s">
        <v>397</v>
      </c>
      <c r="D14" s="6" t="n">
        <v>3300</v>
      </c>
    </row>
    <row r="15" spans="1:7">
      <c r="A15" s="4" t="s">
        <v>722</v>
      </c>
    </row>
    <row r="16" spans="1:7">
      <c r="A16" s="3" t="s">
        <v>728</v>
      </c>
    </row>
    <row r="17" spans="1:7">
      <c r="A17" s="4" t="s">
        <v>713</v>
      </c>
      <c r="G17" s="6" t="n">
        <v>6200</v>
      </c>
    </row>
    <row r="18" spans="1:7">
      <c r="A18" s="4" t="s">
        <v>730</v>
      </c>
    </row>
    <row r="19" spans="1:7">
      <c r="A19" s="3" t="s">
        <v>728</v>
      </c>
    </row>
    <row r="20" spans="1:7">
      <c r="A20" s="4" t="s">
        <v>713</v>
      </c>
      <c r="G20" s="6" t="n">
        <v>20500</v>
      </c>
    </row>
    <row r="21" spans="1:7">
      <c r="A21" s="4" t="s">
        <v>731</v>
      </c>
    </row>
    <row r="22" spans="1:7">
      <c r="A22" s="3" t="s">
        <v>728</v>
      </c>
    </row>
    <row r="23" spans="1:7">
      <c r="A23" s="4" t="s">
        <v>713</v>
      </c>
      <c r="F23" s="6" t="n">
        <v>75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1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14"/>
  </cols>
  <sheetData>
    <row r="1" spans="1:13">
      <c r="A1" s="1" t="s">
        <v>732</v>
      </c>
      <c r="B1" s="2" t="s">
        <v>733</v>
      </c>
      <c r="H1" s="2" t="s">
        <v>105</v>
      </c>
      <c r="J1" s="2" t="s">
        <v>1</v>
      </c>
    </row>
    <row r="2" spans="1:13">
      <c r="B2" s="2" t="s">
        <v>734</v>
      </c>
      <c r="C2" s="2" t="s">
        <v>444</v>
      </c>
      <c r="D2" s="2" t="s">
        <v>735</v>
      </c>
      <c r="E2" s="2" t="s">
        <v>736</v>
      </c>
      <c r="F2" s="2" t="s">
        <v>737</v>
      </c>
      <c r="G2" s="2" t="s">
        <v>738</v>
      </c>
      <c r="H2" s="2" t="s">
        <v>433</v>
      </c>
      <c r="I2" s="2" t="s">
        <v>435</v>
      </c>
      <c r="J2" s="2" t="s">
        <v>433</v>
      </c>
      <c r="K2" s="2" t="s">
        <v>435</v>
      </c>
      <c r="L2" s="2" t="s">
        <v>739</v>
      </c>
      <c r="M2" s="2" t="s">
        <v>740</v>
      </c>
    </row>
    <row r="3" spans="1:13">
      <c r="A3" s="3" t="s">
        <v>741</v>
      </c>
    </row>
    <row r="4" spans="1:13">
      <c r="A4" s="4" t="s">
        <v>385</v>
      </c>
      <c r="J4" s="6" t="n">
        <v>6551</v>
      </c>
    </row>
    <row r="5" spans="1:13">
      <c r="A5" s="4" t="s">
        <v>386</v>
      </c>
      <c r="J5" s="5" t="n">
        <v>-83</v>
      </c>
    </row>
    <row r="6" spans="1:13">
      <c r="A6" s="4" t="s">
        <v>742</v>
      </c>
      <c r="H6" s="6" t="n">
        <v>100</v>
      </c>
      <c r="I6" s="6" t="n">
        <v>200</v>
      </c>
      <c r="J6" s="5" t="n">
        <v>300</v>
      </c>
      <c r="K6" s="6" t="n">
        <v>1900</v>
      </c>
    </row>
    <row r="7" spans="1:13">
      <c r="A7" s="4" t="s">
        <v>743</v>
      </c>
    </row>
    <row r="8" spans="1:13">
      <c r="A8" s="3" t="s">
        <v>741</v>
      </c>
    </row>
    <row r="9" spans="1:13">
      <c r="A9" s="4" t="s">
        <v>744</v>
      </c>
      <c r="B9" s="6" t="n">
        <v>15000</v>
      </c>
    </row>
    <row r="10" spans="1:13">
      <c r="A10" s="4" t="s">
        <v>713</v>
      </c>
      <c r="B10" s="5" t="n">
        <v>7500</v>
      </c>
    </row>
    <row r="11" spans="1:13">
      <c r="A11" s="4" t="s">
        <v>161</v>
      </c>
      <c r="B11" s="5" t="n">
        <v>1800</v>
      </c>
    </row>
    <row r="12" spans="1:13">
      <c r="A12" s="4" t="s">
        <v>745</v>
      </c>
      <c r="B12" s="5" t="n">
        <v>6600</v>
      </c>
    </row>
    <row r="13" spans="1:13">
      <c r="A13" s="4" t="s">
        <v>746</v>
      </c>
    </row>
    <row r="14" spans="1:13">
      <c r="A14" s="3" t="s">
        <v>741</v>
      </c>
    </row>
    <row r="15" spans="1:13">
      <c r="A15" s="4" t="s">
        <v>747</v>
      </c>
      <c r="B15" s="6" t="n">
        <v>3200</v>
      </c>
    </row>
    <row r="16" spans="1:13">
      <c r="A16" s="4" t="s">
        <v>748</v>
      </c>
      <c r="B16" s="4" t="s">
        <v>749</v>
      </c>
    </row>
    <row r="17" spans="1:13">
      <c r="A17" s="4" t="s">
        <v>750</v>
      </c>
    </row>
    <row r="18" spans="1:13">
      <c r="A18" s="3" t="s">
        <v>741</v>
      </c>
    </row>
    <row r="19" spans="1:13">
      <c r="A19" s="4" t="s">
        <v>747</v>
      </c>
      <c r="B19" s="6" t="n">
        <v>4600</v>
      </c>
    </row>
    <row r="20" spans="1:13">
      <c r="A20" s="4" t="s">
        <v>748</v>
      </c>
      <c r="B20" s="4" t="s">
        <v>563</v>
      </c>
    </row>
    <row r="21" spans="1:13">
      <c r="A21" s="4" t="s">
        <v>751</v>
      </c>
    </row>
    <row r="22" spans="1:13">
      <c r="A22" s="3" t="s">
        <v>741</v>
      </c>
    </row>
    <row r="23" spans="1:13">
      <c r="A23" s="4" t="s">
        <v>747</v>
      </c>
      <c r="B23" s="6" t="n">
        <v>900</v>
      </c>
    </row>
    <row r="24" spans="1:13">
      <c r="A24" s="4" t="s">
        <v>748</v>
      </c>
      <c r="B24" s="4" t="s">
        <v>749</v>
      </c>
    </row>
    <row r="25" spans="1:13">
      <c r="A25" s="4" t="s">
        <v>752</v>
      </c>
    </row>
    <row r="26" spans="1:13">
      <c r="A26" s="3" t="s">
        <v>741</v>
      </c>
    </row>
    <row r="27" spans="1:13">
      <c r="A27" s="4" t="s">
        <v>747</v>
      </c>
      <c r="B27" s="6" t="n">
        <v>300</v>
      </c>
    </row>
    <row r="28" spans="1:13">
      <c r="A28" s="4" t="s">
        <v>748</v>
      </c>
      <c r="B28" s="4" t="s">
        <v>483</v>
      </c>
    </row>
    <row r="29" spans="1:13">
      <c r="A29" s="4" t="s">
        <v>753</v>
      </c>
    </row>
    <row r="30" spans="1:13">
      <c r="A30" s="3" t="s">
        <v>741</v>
      </c>
    </row>
    <row r="31" spans="1:13">
      <c r="A31" s="4" t="s">
        <v>754</v>
      </c>
      <c r="L31" s="4" t="s">
        <v>755</v>
      </c>
    </row>
    <row r="32" spans="1:13">
      <c r="A32" s="4" t="s">
        <v>744</v>
      </c>
      <c r="C32" s="6" t="n">
        <v>80000</v>
      </c>
      <c r="D32" s="10" t="n">
        <v>107.1</v>
      </c>
    </row>
    <row r="33" spans="1:13">
      <c r="A33" s="4" t="s">
        <v>756</v>
      </c>
      <c r="H33" s="5" t="n">
        <v>5300</v>
      </c>
      <c r="J33" s="5" t="n">
        <v>5300</v>
      </c>
    </row>
    <row r="34" spans="1:13">
      <c r="A34" s="4" t="s">
        <v>757</v>
      </c>
      <c r="M34" s="4" t="s">
        <v>758</v>
      </c>
    </row>
    <row r="35" spans="1:13">
      <c r="A35" s="4" t="s">
        <v>759</v>
      </c>
      <c r="C35" s="5" t="n">
        <v>13300</v>
      </c>
    </row>
    <row r="36" spans="1:13">
      <c r="A36" s="4" t="s">
        <v>386</v>
      </c>
      <c r="J36" s="5" t="n">
        <v>-200</v>
      </c>
    </row>
    <row r="37" spans="1:13">
      <c r="A37" s="4" t="s">
        <v>760</v>
      </c>
    </row>
    <row r="38" spans="1:13">
      <c r="A38" s="3" t="s">
        <v>741</v>
      </c>
    </row>
    <row r="39" spans="1:13">
      <c r="A39" s="4" t="s">
        <v>747</v>
      </c>
      <c r="H39" s="5" t="n">
        <v>14900</v>
      </c>
      <c r="J39" s="6" t="n">
        <v>14900</v>
      </c>
    </row>
    <row r="40" spans="1:13">
      <c r="A40" s="4" t="s">
        <v>748</v>
      </c>
      <c r="J40" s="4" t="s">
        <v>521</v>
      </c>
    </row>
    <row r="41" spans="1:13">
      <c r="A41" s="4" t="s">
        <v>761</v>
      </c>
    </row>
    <row r="42" spans="1:13">
      <c r="A42" s="3" t="s">
        <v>741</v>
      </c>
    </row>
    <row r="43" spans="1:13">
      <c r="A43" s="4" t="s">
        <v>747</v>
      </c>
      <c r="H43" s="5" t="n">
        <v>6400</v>
      </c>
      <c r="J43" s="6" t="n">
        <v>6400</v>
      </c>
    </row>
    <row r="44" spans="1:13">
      <c r="A44" s="4" t="s">
        <v>748</v>
      </c>
      <c r="J44" s="4" t="s">
        <v>762</v>
      </c>
    </row>
    <row r="45" spans="1:13">
      <c r="A45" s="4" t="s">
        <v>763</v>
      </c>
    </row>
    <row r="46" spans="1:13">
      <c r="A46" s="3" t="s">
        <v>741</v>
      </c>
    </row>
    <row r="47" spans="1:13">
      <c r="A47" s="4" t="s">
        <v>747</v>
      </c>
      <c r="H47" s="5" t="n">
        <v>1200</v>
      </c>
      <c r="J47" s="6" t="n">
        <v>1200</v>
      </c>
    </row>
    <row r="48" spans="1:13">
      <c r="A48" s="4" t="s">
        <v>748</v>
      </c>
      <c r="J48" s="4" t="s">
        <v>764</v>
      </c>
    </row>
    <row r="49" spans="1:13">
      <c r="A49" s="4" t="s">
        <v>765</v>
      </c>
    </row>
    <row r="50" spans="1:13">
      <c r="A50" s="3" t="s">
        <v>741</v>
      </c>
    </row>
    <row r="51" spans="1:13">
      <c r="A51" s="4" t="s">
        <v>744</v>
      </c>
      <c r="C51" s="6" t="n">
        <v>12700</v>
      </c>
    </row>
    <row r="52" spans="1:13">
      <c r="A52" s="4" t="s">
        <v>386</v>
      </c>
      <c r="J52" s="6" t="n">
        <v>100</v>
      </c>
    </row>
    <row r="53" spans="1:13">
      <c r="A53" s="4" t="s">
        <v>766</v>
      </c>
    </row>
    <row r="54" spans="1:13">
      <c r="A54" s="3" t="s">
        <v>741</v>
      </c>
    </row>
    <row r="55" spans="1:13">
      <c r="A55" s="4" t="s">
        <v>747</v>
      </c>
      <c r="H55" s="5" t="n">
        <v>900</v>
      </c>
      <c r="J55" s="6" t="n">
        <v>900</v>
      </c>
    </row>
    <row r="56" spans="1:13">
      <c r="A56" s="4" t="s">
        <v>748</v>
      </c>
      <c r="J56" s="4" t="s">
        <v>767</v>
      </c>
    </row>
    <row r="57" spans="1:13">
      <c r="A57" s="4" t="s">
        <v>768</v>
      </c>
    </row>
    <row r="58" spans="1:13">
      <c r="A58" s="3" t="s">
        <v>741</v>
      </c>
    </row>
    <row r="59" spans="1:13">
      <c r="A59" s="4" t="s">
        <v>747</v>
      </c>
      <c r="H59" s="5" t="n">
        <v>200</v>
      </c>
      <c r="J59" s="6" t="n">
        <v>200</v>
      </c>
    </row>
    <row r="60" spans="1:13">
      <c r="A60" s="4" t="s">
        <v>748</v>
      </c>
      <c r="J60" s="4" t="s">
        <v>612</v>
      </c>
    </row>
    <row r="61" spans="1:13">
      <c r="A61" s="4" t="s">
        <v>769</v>
      </c>
    </row>
    <row r="62" spans="1:13">
      <c r="A62" s="3" t="s">
        <v>741</v>
      </c>
    </row>
    <row r="63" spans="1:13">
      <c r="A63" s="4" t="s">
        <v>747</v>
      </c>
      <c r="H63" s="5" t="n">
        <v>1400</v>
      </c>
      <c r="J63" s="6" t="n">
        <v>1400</v>
      </c>
    </row>
    <row r="64" spans="1:13">
      <c r="A64" s="4" t="s">
        <v>748</v>
      </c>
      <c r="J64" s="4" t="s">
        <v>483</v>
      </c>
    </row>
    <row r="65" spans="1:13">
      <c r="A65" s="4" t="s">
        <v>770</v>
      </c>
    </row>
    <row r="66" spans="1:13">
      <c r="A66" s="3" t="s">
        <v>741</v>
      </c>
    </row>
    <row r="67" spans="1:13">
      <c r="A67" s="4" t="s">
        <v>744</v>
      </c>
      <c r="E67" s="6" t="n">
        <v>120000</v>
      </c>
    </row>
    <row r="68" spans="1:13">
      <c r="A68" s="4" t="s">
        <v>161</v>
      </c>
      <c r="H68" s="5" t="n">
        <v>7500</v>
      </c>
      <c r="J68" s="6" t="n">
        <v>7500</v>
      </c>
    </row>
    <row r="69" spans="1:13">
      <c r="A69" s="4" t="s">
        <v>745</v>
      </c>
      <c r="H69" s="5" t="n">
        <v>61400</v>
      </c>
      <c r="J69" s="5" t="n">
        <v>61400</v>
      </c>
    </row>
    <row r="70" spans="1:13">
      <c r="A70" s="4" t="s">
        <v>771</v>
      </c>
    </row>
    <row r="71" spans="1:13">
      <c r="A71" s="3" t="s">
        <v>741</v>
      </c>
    </row>
    <row r="72" spans="1:13">
      <c r="A72" s="4" t="s">
        <v>747</v>
      </c>
      <c r="H72" s="5" t="n">
        <v>15800</v>
      </c>
      <c r="J72" s="6" t="n">
        <v>15800</v>
      </c>
    </row>
    <row r="73" spans="1:13">
      <c r="A73" s="4" t="s">
        <v>748</v>
      </c>
      <c r="J73" s="4" t="s">
        <v>749</v>
      </c>
    </row>
    <row r="74" spans="1:13">
      <c r="A74" s="4" t="s">
        <v>772</v>
      </c>
    </row>
    <row r="75" spans="1:13">
      <c r="A75" s="3" t="s">
        <v>741</v>
      </c>
    </row>
    <row r="76" spans="1:13">
      <c r="A76" s="4" t="s">
        <v>747</v>
      </c>
      <c r="H76" s="5" t="n">
        <v>32500</v>
      </c>
      <c r="J76" s="6" t="n">
        <v>32500</v>
      </c>
    </row>
    <row r="77" spans="1:13">
      <c r="A77" s="4" t="s">
        <v>748</v>
      </c>
      <c r="J77" s="4" t="s">
        <v>520</v>
      </c>
    </row>
    <row r="78" spans="1:13">
      <c r="A78" s="4" t="s">
        <v>773</v>
      </c>
    </row>
    <row r="79" spans="1:13">
      <c r="A79" s="3" t="s">
        <v>741</v>
      </c>
    </row>
    <row r="80" spans="1:13">
      <c r="A80" s="4" t="s">
        <v>747</v>
      </c>
      <c r="H80" s="5" t="n">
        <v>5700</v>
      </c>
      <c r="J80" s="6" t="n">
        <v>5700</v>
      </c>
    </row>
    <row r="81" spans="1:13">
      <c r="A81" s="4" t="s">
        <v>748</v>
      </c>
      <c r="J81" s="4" t="s">
        <v>483</v>
      </c>
    </row>
    <row r="82" spans="1:13">
      <c r="A82" s="4" t="s">
        <v>774</v>
      </c>
    </row>
    <row r="83" spans="1:13">
      <c r="A83" s="3" t="s">
        <v>741</v>
      </c>
    </row>
    <row r="84" spans="1:13">
      <c r="A84" s="4" t="s">
        <v>747</v>
      </c>
      <c r="H84" s="6" t="n">
        <v>9000</v>
      </c>
      <c r="J84" s="6" t="n">
        <v>9000</v>
      </c>
    </row>
    <row r="85" spans="1:13">
      <c r="A85" s="4" t="s">
        <v>748</v>
      </c>
      <c r="J85" s="4" t="s">
        <v>521</v>
      </c>
    </row>
    <row r="86" spans="1:13">
      <c r="A86" s="4" t="s">
        <v>775</v>
      </c>
    </row>
    <row r="87" spans="1:13">
      <c r="A87" s="3" t="s">
        <v>741</v>
      </c>
    </row>
    <row r="88" spans="1:13">
      <c r="A88" s="4" t="s">
        <v>744</v>
      </c>
      <c r="F88" s="6" t="n">
        <v>21000</v>
      </c>
      <c r="G88" s="12" t="n">
        <v>15</v>
      </c>
    </row>
    <row r="89" spans="1:13">
      <c r="A89" s="4" t="s">
        <v>756</v>
      </c>
      <c r="F89" s="5" t="n">
        <v>1600</v>
      </c>
    </row>
    <row r="90" spans="1:13">
      <c r="A90" s="4" t="s">
        <v>776</v>
      </c>
    </row>
    <row r="91" spans="1:13">
      <c r="A91" s="3" t="s">
        <v>741</v>
      </c>
    </row>
    <row r="92" spans="1:13">
      <c r="A92" s="4" t="s">
        <v>747</v>
      </c>
      <c r="F92" s="6" t="n">
        <v>7000</v>
      </c>
    </row>
    <row r="93" spans="1:13">
      <c r="A93" s="4" t="s">
        <v>748</v>
      </c>
      <c r="F93" s="4" t="s">
        <v>483</v>
      </c>
      <c r="G93" s="4" t="s">
        <v>483</v>
      </c>
    </row>
    <row r="94" spans="1:13">
      <c r="A94" s="4" t="s">
        <v>777</v>
      </c>
    </row>
    <row r="95" spans="1:13">
      <c r="A95" s="3" t="s">
        <v>741</v>
      </c>
    </row>
    <row r="96" spans="1:13">
      <c r="A96" s="4" t="s">
        <v>747</v>
      </c>
      <c r="F96" s="6" t="n">
        <v>1700</v>
      </c>
    </row>
    <row r="97" spans="1:13">
      <c r="A97" s="4" t="s">
        <v>748</v>
      </c>
      <c r="F97" s="4" t="s">
        <v>778</v>
      </c>
      <c r="G97" s="4" t="s">
        <v>778</v>
      </c>
    </row>
    <row r="98" spans="1:13">
      <c r="A98" s="4" t="s">
        <v>390</v>
      </c>
    </row>
    <row r="99" spans="1:13">
      <c r="A99" s="3" t="s">
        <v>741</v>
      </c>
    </row>
    <row r="100" spans="1:13">
      <c r="A100" s="4" t="s">
        <v>385</v>
      </c>
      <c r="J100" s="6" t="n">
        <v>6551</v>
      </c>
    </row>
    <row r="101" spans="1:13">
      <c r="A101" s="4" t="s">
        <v>386</v>
      </c>
      <c r="J101" s="5" t="n">
        <v>0</v>
      </c>
    </row>
    <row r="102" spans="1:13">
      <c r="A102" s="4" t="s">
        <v>779</v>
      </c>
    </row>
    <row r="103" spans="1:13">
      <c r="A103" s="3" t="s">
        <v>741</v>
      </c>
    </row>
    <row r="104" spans="1:13">
      <c r="A104" s="4" t="s">
        <v>385</v>
      </c>
      <c r="J104" s="5" t="n">
        <v>63600</v>
      </c>
    </row>
    <row r="105" spans="1:13">
      <c r="A105" s="4" t="s">
        <v>389</v>
      </c>
    </row>
    <row r="106" spans="1:13">
      <c r="A106" s="3" t="s">
        <v>741</v>
      </c>
    </row>
    <row r="107" spans="1:13">
      <c r="A107" s="4" t="s">
        <v>385</v>
      </c>
      <c r="J107" s="5" t="n">
        <v>0</v>
      </c>
    </row>
    <row r="108" spans="1:13">
      <c r="A108" s="4" t="s">
        <v>386</v>
      </c>
      <c r="J108" s="5" t="n">
        <v>-83</v>
      </c>
    </row>
    <row r="109" spans="1:13">
      <c r="A109" s="4" t="s">
        <v>780</v>
      </c>
    </row>
    <row r="110" spans="1:13">
      <c r="A110" s="3" t="s">
        <v>741</v>
      </c>
    </row>
    <row r="111" spans="1:13">
      <c r="A111" s="4" t="s">
        <v>385</v>
      </c>
      <c r="J111" s="5" t="n">
        <v>75600</v>
      </c>
    </row>
    <row r="112" spans="1:13">
      <c r="A112" s="4" t="s">
        <v>781</v>
      </c>
    </row>
    <row r="113" spans="1:13">
      <c r="A113" s="3" t="s">
        <v>741</v>
      </c>
    </row>
    <row r="114" spans="1:13">
      <c r="A114" s="4" t="s">
        <v>385</v>
      </c>
      <c r="J114" s="6" t="n">
        <v>10400</v>
      </c>
    </row>
    <row r="115" spans="1:13">
      <c r="A115" s="4" t="s">
        <v>782</v>
      </c>
    </row>
    <row r="116" spans="1:13">
      <c r="A116" s="3" t="s">
        <v>741</v>
      </c>
    </row>
    <row r="117" spans="1:13">
      <c r="A117" s="4" t="s">
        <v>385</v>
      </c>
      <c r="F117" s="6" t="n">
        <v>14100</v>
      </c>
    </row>
  </sheetData>
  <mergeCells count="4">
    <mergeCell ref="A1:A2"/>
    <mergeCell ref="B1:G1"/>
    <mergeCell ref="H1:I1"/>
    <mergeCell ref="J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8"/>
    <col customWidth="1" max="5" min="5" width="21"/>
  </cols>
  <sheetData>
    <row r="1" spans="1:5">
      <c r="A1" s="1" t="s">
        <v>783</v>
      </c>
      <c r="B1" s="2" t="s">
        <v>105</v>
      </c>
      <c r="D1" s="2" t="s">
        <v>1</v>
      </c>
    </row>
    <row r="2" spans="1:5">
      <c r="B2" s="2" t="s">
        <v>433</v>
      </c>
      <c r="C2" s="2" t="s">
        <v>435</v>
      </c>
      <c r="D2" s="2" t="s">
        <v>784</v>
      </c>
      <c r="E2" s="2" t="s">
        <v>435</v>
      </c>
    </row>
    <row r="3" spans="1:5">
      <c r="A3" s="3" t="s">
        <v>785</v>
      </c>
    </row>
    <row r="4" spans="1:5">
      <c r="A4" s="4" t="s">
        <v>786</v>
      </c>
      <c r="D4" s="5" t="n">
        <v>2</v>
      </c>
    </row>
    <row r="5" spans="1:5">
      <c r="A5" s="4" t="s">
        <v>389</v>
      </c>
    </row>
    <row r="6" spans="1:5">
      <c r="A6" s="3" t="s">
        <v>785</v>
      </c>
    </row>
    <row r="7" spans="1:5">
      <c r="A7" s="4" t="s">
        <v>787</v>
      </c>
      <c r="B7" s="6" t="n">
        <v>2700</v>
      </c>
      <c r="C7" s="6" t="n">
        <v>1700</v>
      </c>
      <c r="D7" s="6" t="n">
        <v>6700</v>
      </c>
      <c r="E7" s="6" t="n">
        <v>4900</v>
      </c>
    </row>
    <row r="8" spans="1:5">
      <c r="A8" s="4" t="s">
        <v>788</v>
      </c>
      <c r="B8" s="5" t="n">
        <v>800</v>
      </c>
      <c r="C8" s="5" t="n">
        <v>700</v>
      </c>
      <c r="D8" s="5" t="n">
        <v>2600</v>
      </c>
      <c r="E8" s="5" t="n">
        <v>2300</v>
      </c>
    </row>
    <row r="9" spans="1:5">
      <c r="A9" s="4" t="s">
        <v>390</v>
      </c>
    </row>
    <row r="10" spans="1:5">
      <c r="A10" s="3" t="s">
        <v>785</v>
      </c>
    </row>
    <row r="11" spans="1:5">
      <c r="A11" s="4" t="s">
        <v>787</v>
      </c>
      <c r="B11" s="5" t="n">
        <v>800</v>
      </c>
      <c r="C11" s="5" t="n">
        <v>700</v>
      </c>
      <c r="D11" s="5" t="n">
        <v>2600</v>
      </c>
      <c r="E11" s="5" t="n">
        <v>2300</v>
      </c>
    </row>
    <row r="12" spans="1:5">
      <c r="A12" s="4" t="s">
        <v>788</v>
      </c>
      <c r="B12" s="6" t="n">
        <v>2700</v>
      </c>
      <c r="C12" s="6" t="n">
        <v>1700</v>
      </c>
      <c r="D12" s="6" t="n">
        <v>6700</v>
      </c>
      <c r="E12" s="6" t="n">
        <v>49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789</v>
      </c>
      <c r="B1" s="2" t="s">
        <v>105</v>
      </c>
      <c r="D1" s="2" t="s">
        <v>1</v>
      </c>
    </row>
    <row r="2" spans="1:6">
      <c r="B2" s="2" t="s">
        <v>2</v>
      </c>
      <c r="C2" s="2" t="s">
        <v>106</v>
      </c>
      <c r="D2" s="2" t="s">
        <v>2</v>
      </c>
      <c r="E2" s="2" t="s">
        <v>106</v>
      </c>
      <c r="F2" s="2" t="s">
        <v>58</v>
      </c>
    </row>
    <row r="3" spans="1:6">
      <c r="A3" s="3" t="s">
        <v>785</v>
      </c>
    </row>
    <row r="4" spans="1:6">
      <c r="A4" s="4" t="s">
        <v>241</v>
      </c>
      <c r="B4" s="6" t="n">
        <v>458957</v>
      </c>
      <c r="C4" s="6" t="n">
        <v>451768</v>
      </c>
      <c r="D4" s="6" t="n">
        <v>1336203</v>
      </c>
      <c r="E4" s="6" t="n">
        <v>1385069</v>
      </c>
    </row>
    <row r="5" spans="1:6">
      <c r="A5" s="4" t="s">
        <v>790</v>
      </c>
      <c r="B5" s="5" t="n">
        <v>45717</v>
      </c>
      <c r="C5" s="5" t="n">
        <v>48461</v>
      </c>
      <c r="D5" s="5" t="n">
        <v>142042</v>
      </c>
      <c r="E5" s="5" t="n">
        <v>141948</v>
      </c>
    </row>
    <row r="6" spans="1:6">
      <c r="A6" s="4" t="s">
        <v>791</v>
      </c>
      <c r="B6" s="5" t="n">
        <v>73700</v>
      </c>
      <c r="C6" s="5" t="n">
        <v>59780</v>
      </c>
      <c r="D6" s="5" t="n">
        <v>109494</v>
      </c>
      <c r="E6" s="5" t="n">
        <v>193836</v>
      </c>
    </row>
    <row r="7" spans="1:6">
      <c r="A7" s="4" t="s">
        <v>792</v>
      </c>
      <c r="B7" s="5" t="n">
        <v>605</v>
      </c>
      <c r="C7" s="5" t="n">
        <v>-161</v>
      </c>
      <c r="D7" s="5" t="n">
        <v>497</v>
      </c>
      <c r="E7" s="5" t="n">
        <v>2909</v>
      </c>
    </row>
    <row r="8" spans="1:6">
      <c r="A8" s="4" t="s">
        <v>793</v>
      </c>
      <c r="B8" s="5" t="n">
        <v>40545</v>
      </c>
      <c r="C8" s="5" t="n">
        <v>22535</v>
      </c>
      <c r="D8" s="5" t="n">
        <v>36754</v>
      </c>
      <c r="E8" s="5" t="n">
        <v>109429</v>
      </c>
    </row>
    <row r="9" spans="1:6">
      <c r="A9" s="4" t="s">
        <v>794</v>
      </c>
      <c r="B9" s="5" t="n">
        <v>29618</v>
      </c>
      <c r="C9" s="5" t="n">
        <v>26066</v>
      </c>
      <c r="D9" s="5" t="n">
        <v>92639</v>
      </c>
      <c r="E9" s="5" t="n">
        <v>66033</v>
      </c>
    </row>
    <row r="10" spans="1:6">
      <c r="A10" s="4" t="s">
        <v>795</v>
      </c>
      <c r="B10" s="5" t="n">
        <v>4132107</v>
      </c>
      <c r="D10" s="5" t="n">
        <v>4132107</v>
      </c>
      <c r="F10" s="6" t="n">
        <v>4168361</v>
      </c>
    </row>
    <row r="11" spans="1:6">
      <c r="A11" s="4" t="s">
        <v>389</v>
      </c>
    </row>
    <row r="12" spans="1:6">
      <c r="A12" s="3" t="s">
        <v>785</v>
      </c>
    </row>
    <row r="13" spans="1:6">
      <c r="A13" s="4" t="s">
        <v>787</v>
      </c>
      <c r="B13" s="5" t="n">
        <v>2700</v>
      </c>
      <c r="C13" s="5" t="n">
        <v>1700</v>
      </c>
      <c r="D13" s="5" t="n">
        <v>6700</v>
      </c>
      <c r="E13" s="5" t="n">
        <v>4900</v>
      </c>
    </row>
    <row r="14" spans="1:6">
      <c r="A14" s="4" t="s">
        <v>788</v>
      </c>
      <c r="B14" s="5" t="n">
        <v>800</v>
      </c>
      <c r="C14" s="5" t="n">
        <v>700</v>
      </c>
      <c r="D14" s="5" t="n">
        <v>2600</v>
      </c>
      <c r="E14" s="5" t="n">
        <v>2300</v>
      </c>
    </row>
    <row r="15" spans="1:6">
      <c r="A15" s="4" t="s">
        <v>390</v>
      </c>
    </row>
    <row r="16" spans="1:6">
      <c r="A16" s="3" t="s">
        <v>785</v>
      </c>
    </row>
    <row r="17" spans="1:6">
      <c r="A17" s="4" t="s">
        <v>787</v>
      </c>
      <c r="B17" s="5" t="n">
        <v>800</v>
      </c>
      <c r="C17" s="5" t="n">
        <v>700</v>
      </c>
      <c r="D17" s="5" t="n">
        <v>2600</v>
      </c>
      <c r="E17" s="5" t="n">
        <v>2300</v>
      </c>
    </row>
    <row r="18" spans="1:6">
      <c r="A18" s="4" t="s">
        <v>788</v>
      </c>
      <c r="B18" s="5" t="n">
        <v>2700</v>
      </c>
      <c r="C18" s="5" t="n">
        <v>1700</v>
      </c>
      <c r="D18" s="5" t="n">
        <v>6700</v>
      </c>
      <c r="E18" s="5" t="n">
        <v>4900</v>
      </c>
    </row>
    <row r="19" spans="1:6">
      <c r="A19" s="4" t="s">
        <v>565</v>
      </c>
    </row>
    <row r="20" spans="1:6">
      <c r="A20" s="3" t="s">
        <v>785</v>
      </c>
    </row>
    <row r="21" spans="1:6">
      <c r="A21" s="4" t="s">
        <v>241</v>
      </c>
      <c r="B21" s="5" t="n">
        <v>181649</v>
      </c>
      <c r="C21" s="5" t="n">
        <v>180607</v>
      </c>
      <c r="D21" s="5" t="n">
        <v>541174</v>
      </c>
      <c r="E21" s="5" t="n">
        <v>537029</v>
      </c>
    </row>
    <row r="22" spans="1:6">
      <c r="A22" s="4" t="s">
        <v>790</v>
      </c>
      <c r="B22" s="5" t="n">
        <v>25015</v>
      </c>
      <c r="C22" s="5" t="n">
        <v>26143</v>
      </c>
      <c r="D22" s="5" t="n">
        <v>77927</v>
      </c>
      <c r="E22" s="5" t="n">
        <v>77341</v>
      </c>
    </row>
    <row r="23" spans="1:6">
      <c r="A23" s="4" t="s">
        <v>791</v>
      </c>
      <c r="B23" s="5" t="n">
        <v>23443</v>
      </c>
      <c r="C23" s="5" t="n">
        <v>22978</v>
      </c>
      <c r="D23" s="5" t="n">
        <v>60821</v>
      </c>
      <c r="E23" s="5" t="n">
        <v>72730</v>
      </c>
    </row>
    <row r="24" spans="1:6">
      <c r="A24" s="4" t="s">
        <v>792</v>
      </c>
      <c r="B24" s="5" t="n">
        <v>762</v>
      </c>
      <c r="C24" s="5" t="n">
        <v>-168</v>
      </c>
      <c r="D24" s="5" t="n">
        <v>720</v>
      </c>
      <c r="E24" s="5" t="n">
        <v>3843</v>
      </c>
    </row>
    <row r="25" spans="1:6">
      <c r="A25" s="4" t="s">
        <v>793</v>
      </c>
      <c r="B25" s="5" t="n">
        <v>27197</v>
      </c>
      <c r="C25" s="5" t="n">
        <v>24242</v>
      </c>
      <c r="D25" s="5" t="n">
        <v>57856</v>
      </c>
      <c r="E25" s="5" t="n">
        <v>77208</v>
      </c>
    </row>
    <row r="26" spans="1:6">
      <c r="A26" s="4" t="s">
        <v>794</v>
      </c>
      <c r="B26" s="5" t="n">
        <v>12221</v>
      </c>
      <c r="C26" s="5" t="n">
        <v>12200</v>
      </c>
      <c r="D26" s="5" t="n">
        <v>42124</v>
      </c>
      <c r="E26" s="5" t="n">
        <v>39323</v>
      </c>
    </row>
    <row r="27" spans="1:6">
      <c r="A27" s="4" t="s">
        <v>795</v>
      </c>
      <c r="B27" s="5" t="n">
        <v>1906138</v>
      </c>
      <c r="D27" s="5" t="n">
        <v>1906138</v>
      </c>
      <c r="F27" s="5" t="n">
        <v>1953732</v>
      </c>
    </row>
    <row r="28" spans="1:6">
      <c r="A28" s="4" t="s">
        <v>573</v>
      </c>
    </row>
    <row r="29" spans="1:6">
      <c r="A29" s="3" t="s">
        <v>785</v>
      </c>
    </row>
    <row r="30" spans="1:6">
      <c r="A30" s="4" t="s">
        <v>241</v>
      </c>
      <c r="B30" s="5" t="n">
        <v>280828</v>
      </c>
      <c r="C30" s="5" t="n">
        <v>273625</v>
      </c>
      <c r="D30" s="5" t="n">
        <v>804363</v>
      </c>
      <c r="E30" s="5" t="n">
        <v>855270</v>
      </c>
    </row>
    <row r="31" spans="1:6">
      <c r="A31" s="4" t="s">
        <v>790</v>
      </c>
      <c r="B31" s="5" t="n">
        <v>13012</v>
      </c>
      <c r="C31" s="5" t="n">
        <v>16402</v>
      </c>
      <c r="D31" s="5" t="n">
        <v>42544</v>
      </c>
      <c r="E31" s="5" t="n">
        <v>47849</v>
      </c>
    </row>
    <row r="32" spans="1:6">
      <c r="A32" s="4" t="s">
        <v>791</v>
      </c>
      <c r="B32" s="5" t="n">
        <v>77758</v>
      </c>
      <c r="C32" s="5" t="n">
        <v>61850</v>
      </c>
      <c r="D32" s="5" t="n">
        <v>143389</v>
      </c>
      <c r="E32" s="5" t="n">
        <v>195800</v>
      </c>
    </row>
    <row r="33" spans="1:6">
      <c r="A33" s="4" t="s">
        <v>792</v>
      </c>
      <c r="B33" s="5" t="n">
        <v>-4</v>
      </c>
      <c r="C33" s="5" t="n">
        <v>-12</v>
      </c>
      <c r="D33" s="5" t="n">
        <v>-12</v>
      </c>
      <c r="E33" s="5" t="n">
        <v>-4</v>
      </c>
    </row>
    <row r="34" spans="1:6">
      <c r="A34" s="4" t="s">
        <v>793</v>
      </c>
      <c r="B34" s="5" t="n">
        <v>74803</v>
      </c>
      <c r="C34" s="5" t="n">
        <v>61621</v>
      </c>
      <c r="D34" s="5" t="n">
        <v>140615</v>
      </c>
      <c r="E34" s="5" t="n">
        <v>195243</v>
      </c>
    </row>
    <row r="35" spans="1:6">
      <c r="A35" s="4" t="s">
        <v>794</v>
      </c>
      <c r="B35" s="5" t="n">
        <v>2319</v>
      </c>
      <c r="C35" s="5" t="n">
        <v>3151</v>
      </c>
      <c r="D35" s="5" t="n">
        <v>12948</v>
      </c>
      <c r="E35" s="5" t="n">
        <v>7850</v>
      </c>
    </row>
    <row r="36" spans="1:6">
      <c r="A36" s="4" t="s">
        <v>795</v>
      </c>
      <c r="B36" s="5" t="n">
        <v>2170041</v>
      </c>
      <c r="D36" s="5" t="n">
        <v>2170041</v>
      </c>
      <c r="F36" s="5" t="n">
        <v>2200292</v>
      </c>
    </row>
    <row r="37" spans="1:6">
      <c r="A37" s="4" t="s">
        <v>796</v>
      </c>
    </row>
    <row r="38" spans="1:6">
      <c r="A38" s="3" t="s">
        <v>785</v>
      </c>
    </row>
    <row r="39" spans="1:6">
      <c r="A39" s="4" t="s">
        <v>241</v>
      </c>
      <c r="B39" s="5" t="n">
        <v>0</v>
      </c>
      <c r="C39" s="5" t="n">
        <v>0</v>
      </c>
      <c r="D39" s="5" t="n">
        <v>0</v>
      </c>
      <c r="E39" s="5" t="n">
        <v>0</v>
      </c>
    </row>
    <row r="40" spans="1:6">
      <c r="A40" s="4" t="s">
        <v>790</v>
      </c>
      <c r="B40" s="5" t="n">
        <v>7690</v>
      </c>
      <c r="C40" s="5" t="n">
        <v>5916</v>
      </c>
      <c r="D40" s="5" t="n">
        <v>21571</v>
      </c>
      <c r="E40" s="5" t="n">
        <v>16758</v>
      </c>
    </row>
    <row r="41" spans="1:6">
      <c r="A41" s="4" t="s">
        <v>791</v>
      </c>
      <c r="B41" s="5" t="n">
        <v>-27501</v>
      </c>
      <c r="C41" s="5" t="n">
        <v>-25048</v>
      </c>
      <c r="D41" s="5" t="n">
        <v>-94716</v>
      </c>
      <c r="E41" s="5" t="n">
        <v>-74694</v>
      </c>
    </row>
    <row r="42" spans="1:6">
      <c r="A42" s="4" t="s">
        <v>792</v>
      </c>
      <c r="B42" s="5" t="n">
        <v>-153</v>
      </c>
      <c r="C42" s="5" t="n">
        <v>19</v>
      </c>
      <c r="D42" s="5" t="n">
        <v>-211</v>
      </c>
      <c r="E42" s="5" t="n">
        <v>-930</v>
      </c>
    </row>
    <row r="43" spans="1:6">
      <c r="A43" s="4" t="s">
        <v>793</v>
      </c>
      <c r="B43" s="5" t="n">
        <v>-61455</v>
      </c>
      <c r="C43" s="5" t="n">
        <v>-63328</v>
      </c>
      <c r="D43" s="5" t="n">
        <v>-161717</v>
      </c>
      <c r="E43" s="5" t="n">
        <v>-163022</v>
      </c>
    </row>
    <row r="44" spans="1:6">
      <c r="A44" s="4" t="s">
        <v>794</v>
      </c>
      <c r="B44" s="5" t="n">
        <v>15078</v>
      </c>
      <c r="C44" s="5" t="n">
        <v>10715</v>
      </c>
      <c r="D44" s="5" t="n">
        <v>37567</v>
      </c>
      <c r="E44" s="5" t="n">
        <v>18860</v>
      </c>
    </row>
    <row r="45" spans="1:6">
      <c r="A45" s="4" t="s">
        <v>795</v>
      </c>
      <c r="B45" s="5" t="n">
        <v>6056340</v>
      </c>
      <c r="D45" s="5" t="n">
        <v>6056340</v>
      </c>
      <c r="F45" s="5" t="n">
        <v>5995787</v>
      </c>
    </row>
    <row r="46" spans="1:6">
      <c r="A46" s="4" t="s">
        <v>797</v>
      </c>
    </row>
    <row r="47" spans="1:6">
      <c r="A47" s="3" t="s">
        <v>785</v>
      </c>
    </row>
    <row r="48" spans="1:6">
      <c r="A48" s="4" t="s">
        <v>241</v>
      </c>
      <c r="B48" s="5" t="n">
        <v>-3520</v>
      </c>
      <c r="C48" s="5" t="n">
        <v>-2464</v>
      </c>
      <c r="D48" s="5" t="n">
        <v>-9334</v>
      </c>
      <c r="E48" s="5" t="n">
        <v>-7230</v>
      </c>
    </row>
    <row r="49" spans="1:6">
      <c r="A49" s="4" t="s">
        <v>790</v>
      </c>
      <c r="B49" s="5" t="n">
        <v>0</v>
      </c>
      <c r="C49" s="5" t="n">
        <v>0</v>
      </c>
      <c r="D49" s="5" t="n">
        <v>0</v>
      </c>
      <c r="E49" s="5" t="n">
        <v>0</v>
      </c>
    </row>
    <row r="50" spans="1:6">
      <c r="A50" s="4" t="s">
        <v>791</v>
      </c>
      <c r="B50" s="5" t="n">
        <v>0</v>
      </c>
      <c r="C50" s="5" t="n">
        <v>0</v>
      </c>
      <c r="D50" s="5" t="n">
        <v>0</v>
      </c>
      <c r="E50" s="5" t="n">
        <v>0</v>
      </c>
    </row>
    <row r="51" spans="1:6">
      <c r="A51" s="4" t="s">
        <v>792</v>
      </c>
      <c r="B51" s="5" t="n">
        <v>0</v>
      </c>
      <c r="C51" s="5" t="n">
        <v>0</v>
      </c>
      <c r="D51" s="5" t="n">
        <v>0</v>
      </c>
      <c r="E51" s="5" t="n">
        <v>0</v>
      </c>
    </row>
    <row r="52" spans="1:6">
      <c r="A52" s="4" t="s">
        <v>793</v>
      </c>
      <c r="B52" s="5" t="n">
        <v>0</v>
      </c>
      <c r="C52" s="5" t="n">
        <v>0</v>
      </c>
      <c r="D52" s="5" t="n">
        <v>0</v>
      </c>
      <c r="E52" s="5" t="n">
        <v>0</v>
      </c>
    </row>
    <row r="53" spans="1:6">
      <c r="A53" s="4" t="s">
        <v>794</v>
      </c>
      <c r="B53" s="5" t="n">
        <v>0</v>
      </c>
      <c r="C53" s="6" t="n">
        <v>0</v>
      </c>
      <c r="D53" s="5" t="n">
        <v>0</v>
      </c>
      <c r="E53" s="6" t="n">
        <v>0</v>
      </c>
    </row>
    <row r="54" spans="1:6">
      <c r="A54" s="4" t="s">
        <v>795</v>
      </c>
      <c r="B54" s="6" t="n">
        <v>-6000412</v>
      </c>
      <c r="D54" s="6" t="n">
        <v>-6000412</v>
      </c>
      <c r="F54" s="6" t="n">
        <v>-59814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s>
  <sheetData>
    <row r="1" spans="1:6">
      <c r="A1" s="1" t="s">
        <v>202</v>
      </c>
      <c r="B1" s="2" t="s">
        <v>203</v>
      </c>
      <c r="C1" s="2" t="s">
        <v>204</v>
      </c>
      <c r="D1" s="2" t="s">
        <v>205</v>
      </c>
      <c r="E1" s="2" t="s">
        <v>206</v>
      </c>
      <c r="F1" s="2" t="s">
        <v>207</v>
      </c>
    </row>
    <row r="2" spans="1:6">
      <c r="A2" s="4" t="s">
        <v>208</v>
      </c>
      <c r="C2" s="5" t="n">
        <v>80885</v>
      </c>
    </row>
    <row r="3" spans="1:6">
      <c r="A3" s="4" t="s">
        <v>209</v>
      </c>
      <c r="B3" s="6" t="n">
        <v>1007876</v>
      </c>
      <c r="C3" s="6" t="n">
        <v>1</v>
      </c>
      <c r="D3" s="6" t="n">
        <v>224455</v>
      </c>
      <c r="E3" s="6" t="n">
        <v>877111</v>
      </c>
      <c r="F3" s="6" t="n">
        <v>-93691</v>
      </c>
    </row>
    <row r="4" spans="1:6">
      <c r="A4" s="3" t="s">
        <v>210</v>
      </c>
    </row>
    <row r="5" spans="1:6">
      <c r="A5" s="4" t="s">
        <v>139</v>
      </c>
      <c r="B5" s="5" t="n">
        <v>-23192</v>
      </c>
      <c r="E5" s="5" t="n">
        <v>-23600</v>
      </c>
      <c r="F5" s="5" t="n">
        <v>408</v>
      </c>
    </row>
    <row r="6" spans="1:6">
      <c r="A6" s="4" t="s">
        <v>127</v>
      </c>
      <c r="B6" s="5" t="n">
        <v>109254</v>
      </c>
      <c r="E6" s="5" t="n">
        <v>109254</v>
      </c>
    </row>
    <row r="7" spans="1:6">
      <c r="A7" s="4" t="s">
        <v>211</v>
      </c>
      <c r="C7" s="5" t="n">
        <v>1428</v>
      </c>
    </row>
    <row r="8" spans="1:6">
      <c r="A8" s="4" t="s">
        <v>212</v>
      </c>
      <c r="B8" s="5" t="n">
        <v>19585</v>
      </c>
      <c r="D8" s="5" t="n">
        <v>19585</v>
      </c>
    </row>
    <row r="9" spans="1:6">
      <c r="A9" s="4" t="s">
        <v>184</v>
      </c>
      <c r="B9" s="5" t="n">
        <v>-12623</v>
      </c>
      <c r="D9" s="5" t="n">
        <v>-12623</v>
      </c>
    </row>
    <row r="10" spans="1:6">
      <c r="A10" s="4" t="s">
        <v>153</v>
      </c>
      <c r="B10" s="5" t="n">
        <v>29574</v>
      </c>
      <c r="D10" s="5" t="n">
        <v>29574</v>
      </c>
    </row>
    <row r="11" spans="1:6">
      <c r="A11" s="4" t="s">
        <v>213</v>
      </c>
      <c r="C11" s="5" t="n">
        <v>-1751</v>
      </c>
    </row>
    <row r="12" spans="1:6">
      <c r="A12" s="4" t="s">
        <v>185</v>
      </c>
      <c r="B12" s="5" t="n">
        <v>-87028</v>
      </c>
      <c r="D12" s="5" t="n">
        <v>-87028</v>
      </c>
    </row>
    <row r="13" spans="1:6">
      <c r="A13" s="4" t="s">
        <v>138</v>
      </c>
      <c r="B13" s="5" t="n">
        <v>-13330</v>
      </c>
      <c r="F13" s="5" t="n">
        <v>-13330</v>
      </c>
    </row>
    <row r="14" spans="1:6">
      <c r="A14" s="4" t="s">
        <v>214</v>
      </c>
      <c r="C14" s="5" t="n">
        <v>80562</v>
      </c>
    </row>
    <row r="15" spans="1:6">
      <c r="A15" s="4" t="s">
        <v>215</v>
      </c>
      <c r="B15" s="5" t="n">
        <v>1030116</v>
      </c>
      <c r="C15" s="6" t="n">
        <v>1</v>
      </c>
      <c r="D15" s="5" t="n">
        <v>173963</v>
      </c>
      <c r="E15" s="5" t="n">
        <v>962765</v>
      </c>
      <c r="F15" s="5" t="n">
        <v>-106613</v>
      </c>
    </row>
    <row r="16" spans="1:6">
      <c r="A16" s="4" t="s">
        <v>216</v>
      </c>
      <c r="C16" s="5" t="n">
        <v>80944</v>
      </c>
    </row>
    <row r="17" spans="1:6">
      <c r="A17" s="4" t="s">
        <v>217</v>
      </c>
      <c r="B17" s="5" t="n">
        <v>1024239</v>
      </c>
      <c r="C17" s="6" t="n">
        <v>1</v>
      </c>
      <c r="D17" s="5" t="n">
        <v>186816</v>
      </c>
      <c r="E17" s="5" t="n">
        <v>940314</v>
      </c>
      <c r="F17" s="5" t="n">
        <v>-102892</v>
      </c>
    </row>
    <row r="18" spans="1:6">
      <c r="A18" s="3" t="s">
        <v>210</v>
      </c>
    </row>
    <row r="19" spans="1:6">
      <c r="A19" s="4" t="s">
        <v>127</v>
      </c>
      <c r="B19" s="5" t="n">
        <v>22451</v>
      </c>
      <c r="E19" s="5" t="n">
        <v>22451</v>
      </c>
    </row>
    <row r="20" spans="1:6">
      <c r="A20" s="4" t="s">
        <v>211</v>
      </c>
      <c r="C20" s="5" t="n">
        <v>97</v>
      </c>
    </row>
    <row r="21" spans="1:6">
      <c r="A21" s="4" t="s">
        <v>212</v>
      </c>
      <c r="B21" s="5" t="n">
        <v>2019</v>
      </c>
      <c r="D21" s="5" t="n">
        <v>2019</v>
      </c>
    </row>
    <row r="22" spans="1:6">
      <c r="A22" s="4" t="s">
        <v>184</v>
      </c>
      <c r="B22" s="5" t="n">
        <v>-941</v>
      </c>
      <c r="D22" s="5" t="n">
        <v>-941</v>
      </c>
    </row>
    <row r="23" spans="1:6">
      <c r="A23" s="4" t="s">
        <v>153</v>
      </c>
      <c r="B23" s="5" t="n">
        <v>9775</v>
      </c>
      <c r="D23" s="5" t="n">
        <v>9775</v>
      </c>
    </row>
    <row r="24" spans="1:6">
      <c r="A24" s="4" t="s">
        <v>213</v>
      </c>
      <c r="C24" s="5" t="n">
        <v>-479</v>
      </c>
    </row>
    <row r="25" spans="1:6">
      <c r="A25" s="4" t="s">
        <v>185</v>
      </c>
      <c r="B25" s="5" t="n">
        <v>-23706</v>
      </c>
      <c r="D25" s="5" t="n">
        <v>-23706</v>
      </c>
    </row>
    <row r="26" spans="1:6">
      <c r="A26" s="4" t="s">
        <v>138</v>
      </c>
      <c r="B26" s="5" t="n">
        <v>-3721</v>
      </c>
      <c r="F26" s="5" t="n">
        <v>-3721</v>
      </c>
    </row>
    <row r="27" spans="1:6">
      <c r="A27" s="4" t="s">
        <v>214</v>
      </c>
      <c r="C27" s="5" t="n">
        <v>80562</v>
      </c>
    </row>
    <row r="28" spans="1:6">
      <c r="A28" s="4" t="s">
        <v>215</v>
      </c>
      <c r="B28" s="6" t="n">
        <v>1030116</v>
      </c>
      <c r="C28" s="6" t="n">
        <v>1</v>
      </c>
      <c r="D28" s="5" t="n">
        <v>173963</v>
      </c>
      <c r="E28" s="5" t="n">
        <v>962765</v>
      </c>
      <c r="F28" s="5" t="n">
        <v>-106613</v>
      </c>
    </row>
    <row r="29" spans="1:6">
      <c r="A29" s="4" t="s">
        <v>218</v>
      </c>
      <c r="B29" s="5" t="n">
        <v>80092</v>
      </c>
      <c r="C29" s="5" t="n">
        <v>80092</v>
      </c>
    </row>
    <row r="30" spans="1:6">
      <c r="A30" s="4" t="s">
        <v>219</v>
      </c>
      <c r="B30" s="6" t="n">
        <v>1000498</v>
      </c>
      <c r="C30" s="6" t="n">
        <v>1</v>
      </c>
      <c r="D30" s="5" t="n">
        <v>160870</v>
      </c>
      <c r="E30" s="5" t="n">
        <v>975375</v>
      </c>
      <c r="F30" s="5" t="n">
        <v>-135748</v>
      </c>
    </row>
    <row r="31" spans="1:6">
      <c r="A31" s="3" t="s">
        <v>210</v>
      </c>
    </row>
    <row r="32" spans="1:6">
      <c r="A32" s="4" t="s">
        <v>127</v>
      </c>
      <c r="B32" s="5" t="n">
        <v>19298</v>
      </c>
      <c r="E32" s="5" t="n">
        <v>19298</v>
      </c>
    </row>
    <row r="33" spans="1:6">
      <c r="A33" s="4" t="s">
        <v>211</v>
      </c>
      <c r="C33" s="5" t="n">
        <v>827</v>
      </c>
    </row>
    <row r="34" spans="1:6">
      <c r="A34" s="4" t="s">
        <v>212</v>
      </c>
      <c r="B34" s="5" t="n">
        <v>8391</v>
      </c>
      <c r="D34" s="5" t="n">
        <v>8391</v>
      </c>
    </row>
    <row r="35" spans="1:6">
      <c r="A35" s="4" t="s">
        <v>184</v>
      </c>
      <c r="B35" s="5" t="n">
        <v>-9645</v>
      </c>
      <c r="D35" s="5" t="n">
        <v>-9645</v>
      </c>
    </row>
    <row r="36" spans="1:6">
      <c r="A36" s="4" t="s">
        <v>153</v>
      </c>
      <c r="B36" s="5" t="n">
        <v>26863</v>
      </c>
      <c r="D36" s="5" t="n">
        <v>26863</v>
      </c>
    </row>
    <row r="37" spans="1:6">
      <c r="A37" s="4" t="s">
        <v>213</v>
      </c>
      <c r="C37" s="5" t="n">
        <v>-1400</v>
      </c>
    </row>
    <row r="38" spans="1:6">
      <c r="A38" s="4" t="s">
        <v>185</v>
      </c>
      <c r="B38" s="5" t="n">
        <v>-61607</v>
      </c>
      <c r="D38" s="5" t="n">
        <v>-61607</v>
      </c>
    </row>
    <row r="39" spans="1:6">
      <c r="A39" s="4" t="s">
        <v>138</v>
      </c>
      <c r="B39" s="6" t="n">
        <v>-50937</v>
      </c>
      <c r="F39" s="5" t="n">
        <v>-50937</v>
      </c>
    </row>
    <row r="40" spans="1:6">
      <c r="A40" s="4" t="s">
        <v>220</v>
      </c>
      <c r="B40" s="5" t="n">
        <v>79519</v>
      </c>
      <c r="C40" s="5" t="n">
        <v>79519</v>
      </c>
    </row>
    <row r="41" spans="1:6">
      <c r="A41" s="4" t="s">
        <v>221</v>
      </c>
      <c r="B41" s="6" t="n">
        <v>932861</v>
      </c>
      <c r="C41" s="6" t="n">
        <v>1</v>
      </c>
      <c r="D41" s="5" t="n">
        <v>124872</v>
      </c>
      <c r="E41" s="5" t="n">
        <v>994673</v>
      </c>
      <c r="F41" s="5" t="n">
        <v>-186685</v>
      </c>
    </row>
    <row r="42" spans="1:6">
      <c r="A42" s="4" t="s">
        <v>222</v>
      </c>
      <c r="C42" s="5" t="n">
        <v>80133</v>
      </c>
    </row>
    <row r="43" spans="1:6">
      <c r="A43" s="4" t="s">
        <v>223</v>
      </c>
      <c r="B43" s="5" t="n">
        <v>953492</v>
      </c>
      <c r="C43" s="6" t="n">
        <v>1</v>
      </c>
      <c r="D43" s="5" t="n">
        <v>146887</v>
      </c>
      <c r="E43" s="5" t="n">
        <v>971490</v>
      </c>
      <c r="F43" s="5" t="n">
        <v>-164886</v>
      </c>
    </row>
    <row r="44" spans="1:6">
      <c r="A44" s="3" t="s">
        <v>210</v>
      </c>
    </row>
    <row r="45" spans="1:6">
      <c r="A45" s="4" t="s">
        <v>127</v>
      </c>
      <c r="B45" s="5" t="n">
        <v>23183</v>
      </c>
      <c r="E45" s="5" t="n">
        <v>23183</v>
      </c>
    </row>
    <row r="46" spans="1:6">
      <c r="A46" s="4" t="s">
        <v>211</v>
      </c>
      <c r="C46" s="5" t="n">
        <v>86</v>
      </c>
    </row>
    <row r="47" spans="1:6">
      <c r="A47" s="4" t="s">
        <v>212</v>
      </c>
      <c r="B47" s="5" t="n">
        <v>1832</v>
      </c>
      <c r="D47" s="5" t="n">
        <v>1832</v>
      </c>
    </row>
    <row r="48" spans="1:6">
      <c r="A48" s="4" t="s">
        <v>184</v>
      </c>
      <c r="B48" s="5" t="n">
        <v>-378</v>
      </c>
      <c r="D48" s="5" t="n">
        <v>-378</v>
      </c>
    </row>
    <row r="49" spans="1:6">
      <c r="A49" s="4" t="s">
        <v>153</v>
      </c>
      <c r="B49" s="5" t="n">
        <v>9108</v>
      </c>
      <c r="D49" s="5" t="n">
        <v>9108</v>
      </c>
    </row>
    <row r="50" spans="1:6">
      <c r="A50" s="4" t="s">
        <v>213</v>
      </c>
      <c r="C50" s="5" t="n">
        <v>-700</v>
      </c>
    </row>
    <row r="51" spans="1:6">
      <c r="A51" s="4" t="s">
        <v>185</v>
      </c>
      <c r="B51" s="5" t="n">
        <v>-32577</v>
      </c>
      <c r="D51" s="5" t="n">
        <v>-32577</v>
      </c>
    </row>
    <row r="52" spans="1:6">
      <c r="A52" s="4" t="s">
        <v>138</v>
      </c>
      <c r="B52" s="6" t="n">
        <v>-21799</v>
      </c>
      <c r="F52" s="5" t="n">
        <v>-21799</v>
      </c>
    </row>
    <row r="53" spans="1:6">
      <c r="A53" s="4" t="s">
        <v>220</v>
      </c>
      <c r="B53" s="5" t="n">
        <v>79519</v>
      </c>
      <c r="C53" s="5" t="n">
        <v>79519</v>
      </c>
    </row>
    <row r="54" spans="1:6">
      <c r="A54" s="4" t="s">
        <v>221</v>
      </c>
      <c r="B54" s="6" t="n">
        <v>932861</v>
      </c>
      <c r="C54" s="6" t="n">
        <v>1</v>
      </c>
      <c r="D54" s="6" t="n">
        <v>124872</v>
      </c>
      <c r="E54" s="6" t="n">
        <v>994673</v>
      </c>
      <c r="F54" s="6" t="n">
        <v>-1866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15:08:39Z</dcterms:created>
  <dcterms:modified xmlns:dcterms="http://purl.org/dc/terms/" xmlns:xsi="http://www.w3.org/2001/XMLSchema-instance" xsi:type="dcterms:W3CDTF">2019-10-24T15:08:39Z</dcterms:modified>
</cp:coreProperties>
</file>